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n4"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ing Standards Updates" sheetId="10" state="visible" r:id="rId10"/>
    <sheet xmlns:r="http://schemas.openxmlformats.org/officeDocument/2006/relationships" name="Avondale" sheetId="11" state="visible" r:id="rId11"/>
    <sheet xmlns:r="http://schemas.openxmlformats.org/officeDocument/2006/relationships" name="Gulfport" sheetId="12" state="visible" r:id="rId12"/>
    <sheet xmlns:r="http://schemas.openxmlformats.org/officeDocument/2006/relationships" name="Acquisition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Accounts Receivable, Net" sheetId="17" state="visible" r:id="rId17"/>
    <sheet xmlns:r="http://schemas.openxmlformats.org/officeDocument/2006/relationships" name="Inventoried Costs, Net" sheetId="18" state="visible" r:id="rId18"/>
    <sheet xmlns:r="http://schemas.openxmlformats.org/officeDocument/2006/relationships" name="Goodwill and Other Intangible A"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Investigations, Claims, And Lit" sheetId="22" state="visible" r:id="rId22"/>
    <sheet xmlns:r="http://schemas.openxmlformats.org/officeDocument/2006/relationships" name="Commitments and Contingencies" sheetId="23" state="visible" r:id="rId23"/>
    <sheet xmlns:r="http://schemas.openxmlformats.org/officeDocument/2006/relationships" name="Impacts From Hurricanes" sheetId="24" state="visible" r:id="rId24"/>
    <sheet xmlns:r="http://schemas.openxmlformats.org/officeDocument/2006/relationships" name="Employee Pension and Other Post" sheetId="25" state="visible" r:id="rId25"/>
    <sheet xmlns:r="http://schemas.openxmlformats.org/officeDocument/2006/relationships" name="Stock Compensation Plans" sheetId="26" state="visible" r:id="rId26"/>
    <sheet xmlns:r="http://schemas.openxmlformats.org/officeDocument/2006/relationships" name="Unaudited Selected Quarterly D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Accounts Receivable, Net (Table" sheetId="33" state="visible" r:id="rId33"/>
    <sheet xmlns:r="http://schemas.openxmlformats.org/officeDocument/2006/relationships" name="Inventoried Costs, Net (Tables)" sheetId="34" state="visible" r:id="rId34"/>
    <sheet xmlns:r="http://schemas.openxmlformats.org/officeDocument/2006/relationships" name="Goodwill and Other Intangible35"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Employee Pension and Other Po39" sheetId="39" state="visible" r:id="rId39"/>
    <sheet xmlns:r="http://schemas.openxmlformats.org/officeDocument/2006/relationships" name="Stock Compensation Plans (Table" sheetId="40" state="visible" r:id="rId40"/>
    <sheet xmlns:r="http://schemas.openxmlformats.org/officeDocument/2006/relationships" name="Unaudited Selected Quarterly 41" sheetId="41" state="visible" r:id="rId41"/>
    <sheet xmlns:r="http://schemas.openxmlformats.org/officeDocument/2006/relationships" name="Description of Business (Narrat"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vondale (Narrative) (Details)" sheetId="49" state="visible" r:id="rId49"/>
    <sheet xmlns:r="http://schemas.openxmlformats.org/officeDocument/2006/relationships" name="Gulfport (Narrative) (Details)" sheetId="50" state="visible" r:id="rId50"/>
    <sheet xmlns:r="http://schemas.openxmlformats.org/officeDocument/2006/relationships" name="Acquisitions (Narrative) (Detai" sheetId="51" state="visible" r:id="rId51"/>
    <sheet xmlns:r="http://schemas.openxmlformats.org/officeDocument/2006/relationships" name="Stockholders' Equity (Narrative" sheetId="52" state="visible" r:id="rId52"/>
    <sheet xmlns:r="http://schemas.openxmlformats.org/officeDocument/2006/relationships" name="Stockholders' Equity Accumulate" sheetId="53" state="visible" r:id="rId53"/>
    <sheet xmlns:r="http://schemas.openxmlformats.org/officeDocument/2006/relationships" name="Basic and Diluted Earnings Per " sheetId="54" state="visible" r:id="rId54"/>
    <sheet xmlns:r="http://schemas.openxmlformats.org/officeDocument/2006/relationships" name="Earnings Per Share (Narrative) " sheetId="55" state="visible" r:id="rId55"/>
    <sheet xmlns:r="http://schemas.openxmlformats.org/officeDocument/2006/relationships" name="Segment Information (Narrative)" sheetId="56" state="visible" r:id="rId56"/>
    <sheet xmlns:r="http://schemas.openxmlformats.org/officeDocument/2006/relationships" name="Segment Operating Profit (Loss)" sheetId="57" state="visible" r:id="rId57"/>
    <sheet xmlns:r="http://schemas.openxmlformats.org/officeDocument/2006/relationships" name="Segment Information Segment Ass" sheetId="58" state="visible" r:id="rId58"/>
    <sheet xmlns:r="http://schemas.openxmlformats.org/officeDocument/2006/relationships" name="Segment Information Segment Oth" sheetId="59" state="visible" r:id="rId59"/>
    <sheet xmlns:r="http://schemas.openxmlformats.org/officeDocument/2006/relationships" name="Accounts Receivable, Net (Narra" sheetId="60" state="visible" r:id="rId60"/>
    <sheet xmlns:r="http://schemas.openxmlformats.org/officeDocument/2006/relationships" name="Accounts Receivable, Net (Tab61" sheetId="61" state="visible" r:id="rId61"/>
    <sheet xmlns:r="http://schemas.openxmlformats.org/officeDocument/2006/relationships" name="Inventoried Costs, Net (Table) " sheetId="62" state="visible" r:id="rId62"/>
    <sheet xmlns:r="http://schemas.openxmlformats.org/officeDocument/2006/relationships" name="Goodwill (Narrative) (Details)" sheetId="63" state="visible" r:id="rId63"/>
    <sheet xmlns:r="http://schemas.openxmlformats.org/officeDocument/2006/relationships" name="Change in Carrying Amount of Go" sheetId="64" state="visible" r:id="rId64"/>
    <sheet xmlns:r="http://schemas.openxmlformats.org/officeDocument/2006/relationships" name="Other Intangible Assets (Narrat" sheetId="65" state="visible" r:id="rId65"/>
    <sheet xmlns:r="http://schemas.openxmlformats.org/officeDocument/2006/relationships" name="Income Taxes - Tax Reform (Narr" sheetId="66" state="visible" r:id="rId66"/>
    <sheet xmlns:r="http://schemas.openxmlformats.org/officeDocument/2006/relationships" name="Income Taxes (Narrative) (Detai" sheetId="67" state="visible" r:id="rId67"/>
    <sheet xmlns:r="http://schemas.openxmlformats.org/officeDocument/2006/relationships" name="Federal Income Tax Expense (Tab" sheetId="68" state="visible" r:id="rId68"/>
    <sheet xmlns:r="http://schemas.openxmlformats.org/officeDocument/2006/relationships" name="Reconciliation of Income Tax ex" sheetId="69" state="visible" r:id="rId69"/>
    <sheet xmlns:r="http://schemas.openxmlformats.org/officeDocument/2006/relationships" name="Change in Unrecognized Tax Bene" sheetId="70" state="visible" r:id="rId70"/>
    <sheet xmlns:r="http://schemas.openxmlformats.org/officeDocument/2006/relationships" name="Summary of Income Tax Examinati" sheetId="71" state="visible" r:id="rId71"/>
    <sheet xmlns:r="http://schemas.openxmlformats.org/officeDocument/2006/relationships" name="Net Deferred Tax Assets (Table)" sheetId="72" state="visible" r:id="rId72"/>
    <sheet xmlns:r="http://schemas.openxmlformats.org/officeDocument/2006/relationships" name="Schedule of Long-term Debt (Tab" sheetId="73" state="visible" r:id="rId73"/>
    <sheet xmlns:r="http://schemas.openxmlformats.org/officeDocument/2006/relationships" name="Debt Credity Facility (Narrativ" sheetId="74" state="visible" r:id="rId74"/>
    <sheet xmlns:r="http://schemas.openxmlformats.org/officeDocument/2006/relationships" name="Debt Senior Note (Narrative) (D" sheetId="75" state="visible" r:id="rId75"/>
    <sheet xmlns:r="http://schemas.openxmlformats.org/officeDocument/2006/relationships" name="Debt Schedule of Extinguishment" sheetId="76" state="visible" r:id="rId76"/>
    <sheet xmlns:r="http://schemas.openxmlformats.org/officeDocument/2006/relationships" name="Debt Revenue Bond (Narrative) (" sheetId="77" state="visible" r:id="rId77"/>
    <sheet xmlns:r="http://schemas.openxmlformats.org/officeDocument/2006/relationships" name="Investigations, Claims, And L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 M" sheetId="80" state="visible" r:id="rId80"/>
    <sheet xmlns:r="http://schemas.openxmlformats.org/officeDocument/2006/relationships" name="Impacts From Huricanes (Narrati" sheetId="81" state="visible" r:id="rId81"/>
    <sheet xmlns:r="http://schemas.openxmlformats.org/officeDocument/2006/relationships" name="Employee Pension and Other Po82" sheetId="82" state="visible" r:id="rId82"/>
    <sheet xmlns:r="http://schemas.openxmlformats.org/officeDocument/2006/relationships" name="Employee Pension and Other Po83" sheetId="83" state="visible" r:id="rId83"/>
    <sheet xmlns:r="http://schemas.openxmlformats.org/officeDocument/2006/relationships" name="Employee Pension and Other Po84" sheetId="84" state="visible" r:id="rId84"/>
    <sheet xmlns:r="http://schemas.openxmlformats.org/officeDocument/2006/relationships" name="Employee Pension and Other Po85" sheetId="85" state="visible" r:id="rId85"/>
    <sheet xmlns:r="http://schemas.openxmlformats.org/officeDocument/2006/relationships" name="Employee Pension and Other Po86" sheetId="86" state="visible" r:id="rId86"/>
    <sheet xmlns:r="http://schemas.openxmlformats.org/officeDocument/2006/relationships" name="Employee Pension and Other Po87" sheetId="87" state="visible" r:id="rId87"/>
    <sheet xmlns:r="http://schemas.openxmlformats.org/officeDocument/2006/relationships" name="Employee Pension and Other Po88" sheetId="88" state="visible" r:id="rId88"/>
    <sheet xmlns:r="http://schemas.openxmlformats.org/officeDocument/2006/relationships" name="Employee Pension and Other Po89" sheetId="89" state="visible" r:id="rId89"/>
    <sheet xmlns:r="http://schemas.openxmlformats.org/officeDocument/2006/relationships" name="Employee Pension and Other Po90" sheetId="90" state="visible" r:id="rId90"/>
    <sheet xmlns:r="http://schemas.openxmlformats.org/officeDocument/2006/relationships" name="Stock Compensation Plans (Narra" sheetId="91" state="visible" r:id="rId91"/>
    <sheet xmlns:r="http://schemas.openxmlformats.org/officeDocument/2006/relationships" name="Stock Compensation Plans Schedu" sheetId="92" state="visible" r:id="rId92"/>
    <sheet xmlns:r="http://schemas.openxmlformats.org/officeDocument/2006/relationships" name="Stock Compensation Plans Stock " sheetId="93" state="visible" r:id="rId93"/>
    <sheet xmlns:r="http://schemas.openxmlformats.org/officeDocument/2006/relationships" name="Stock Compensation Plans Sche94" sheetId="94" state="visible" r:id="rId94"/>
    <sheet xmlns:r="http://schemas.openxmlformats.org/officeDocument/2006/relationships" name="Stock Compensation Plans Compen" sheetId="95" state="visible" r:id="rId95"/>
    <sheet xmlns:r="http://schemas.openxmlformats.org/officeDocument/2006/relationships" name="Unaudited Selected Quarterly 96" sheetId="96" state="visible" r:id="rId96"/>
    <sheet xmlns:r="http://schemas.openxmlformats.org/officeDocument/2006/relationships" name="Valuation and Qualifying Accoun" sheetId="97" state="visible" r:id="rId97"/>
  </sheets>
  <definedNames/>
  <calcPr calcId="124519" fullCalcOnLoad="1"/>
</workbook>
</file>

<file path=xl/sharedStrings.xml><?xml version="1.0" encoding="utf-8"?>
<sst xmlns="http://schemas.openxmlformats.org/spreadsheetml/2006/main" uniqueCount="968">
  <si>
    <t>Document And Entity Information - USD ($) $ in Millions</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HUNTINGTON INGALLS INDUSTRIES, INC.</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Operations and Comprehensive Income (Loss) - USD ($) shares in Millions, $ in Millions</t>
  </si>
  <si>
    <t>Dec. 31, 2016</t>
  </si>
  <si>
    <t>Dec. 31, 2015</t>
  </si>
  <si>
    <t>Sales and service revenues</t>
  </si>
  <si>
    <t>Product sales</t>
  </si>
  <si>
    <t>Service revenues</t>
  </si>
  <si>
    <t>Total sales and service revenues</t>
  </si>
  <si>
    <t>Cost of sales and service revenues</t>
  </si>
  <si>
    <t>Cost of product sales</t>
  </si>
  <si>
    <t>Cost of service revenues</t>
  </si>
  <si>
    <t>Income (loss) from operating investments, net</t>
  </si>
  <si>
    <t>Other income and gains</t>
  </si>
  <si>
    <t>General and administrative expenses</t>
  </si>
  <si>
    <t>Goodwill Impairment</t>
  </si>
  <si>
    <t>Operating income (loss)</t>
  </si>
  <si>
    <t>Other income (expense)</t>
  </si>
  <si>
    <t>Interest expense</t>
  </si>
  <si>
    <t>Other, net</t>
  </si>
  <si>
    <t>Earnings (loss) before income taxes</t>
  </si>
  <si>
    <t>Federal and foreign income taxes</t>
  </si>
  <si>
    <t>Net earnings (loss)</t>
  </si>
  <si>
    <t>Basic earnings (loss) per share</t>
  </si>
  <si>
    <t>Weighted-average common shares outstanding (in shares)</t>
  </si>
  <si>
    <t>Diluted earnings (loss) per share</t>
  </si>
  <si>
    <t>Weighted-average diluted shares outstanding (in shares)</t>
  </si>
  <si>
    <t>Other comprehensive income (loss)</t>
  </si>
  <si>
    <t>Change in unamortized benefit plan costs</t>
  </si>
  <si>
    <t>Other</t>
  </si>
  <si>
    <t>Tax benefit (expense) for items of other comprehensive income</t>
  </si>
  <si>
    <t>Other comprehensive income (loss), net of tax</t>
  </si>
  <si>
    <t>Comprehensive income (loss)</t>
  </si>
  <si>
    <t>Consolidated Statements of Financial Position - USD ($) $ in Millions</t>
  </si>
  <si>
    <t>Current Assets</t>
  </si>
  <si>
    <t>Cash and cash equivalents</t>
  </si>
  <si>
    <t>Accounts receivable, net</t>
  </si>
  <si>
    <t>Inventoried costs, net</t>
  </si>
  <si>
    <t>Prepaid expenses and other current assets</t>
  </si>
  <si>
    <t>Total current assets</t>
  </si>
  <si>
    <t>Land and land improvements</t>
  </si>
  <si>
    <t>Buildings and leasehold improvements</t>
  </si>
  <si>
    <t>Machinery and other equipment</t>
  </si>
  <si>
    <t>Capitalized software costs</t>
  </si>
  <si>
    <t>Property, plant and equipment, gross</t>
  </si>
  <si>
    <t>Accumulated depreciation and amortization</t>
  </si>
  <si>
    <t>Property, plant, and equipment, net</t>
  </si>
  <si>
    <t>Other Assets</t>
  </si>
  <si>
    <t>Goodwill</t>
  </si>
  <si>
    <t>Other intangible assets, net</t>
  </si>
  <si>
    <t>Long-term deferred tax assets</t>
  </si>
  <si>
    <t>Miscellaneous other assets</t>
  </si>
  <si>
    <t>Total other assets</t>
  </si>
  <si>
    <t>Total assets</t>
  </si>
  <si>
    <t>Current Liabilities</t>
  </si>
  <si>
    <t>Trade accounts payable</t>
  </si>
  <si>
    <t>Accrued employees' compensation</t>
  </si>
  <si>
    <t>Current portion of postretirement plan liabilities</t>
  </si>
  <si>
    <t>Current portion of workers' compensation liabilities</t>
  </si>
  <si>
    <t>Advance payments and billings in excess of revenues</t>
  </si>
  <si>
    <t>Other current liabilities</t>
  </si>
  <si>
    <t>Total current liabilities</t>
  </si>
  <si>
    <t>Long-term debt</t>
  </si>
  <si>
    <t>Pension plan liabilities</t>
  </si>
  <si>
    <t>Other postretirement plan liabilities</t>
  </si>
  <si>
    <t>Workers' compensation liabilities</t>
  </si>
  <si>
    <t>Other long-term liabilities</t>
  </si>
  <si>
    <t>Total liabilities</t>
  </si>
  <si>
    <t>Commitments and Contingencies (Note 16)</t>
  </si>
  <si>
    <t xml:space="preserve"> </t>
  </si>
  <si>
    <t>Stockholders' Equity</t>
  </si>
  <si>
    <t>Common stock</t>
  </si>
  <si>
    <t>Additional paid-in capital</t>
  </si>
  <si>
    <t>Retained earnings (deficit)</t>
  </si>
  <si>
    <t>Treasury stock</t>
  </si>
  <si>
    <t>Accumulated other comprehensive income (loss)</t>
  </si>
  <si>
    <t>Total stockholders' equity</t>
  </si>
  <si>
    <t>Total liabilities and stockholders' equity</t>
  </si>
  <si>
    <t>Consolidated Statements Of Financial Position (Parenthetical) - USD ($) shares in Millions, $ in Millions</t>
  </si>
  <si>
    <t>Statement of Financial Position [Abstract]</t>
  </si>
  <si>
    <t>Common stock, par value</t>
  </si>
  <si>
    <t>Common stock, shares authorized</t>
  </si>
  <si>
    <t>Common stock, shares issued</t>
  </si>
  <si>
    <t>Common stock, shares outstanding</t>
  </si>
  <si>
    <t>Allowance for Doubtful Accounts Receivable, Current</t>
  </si>
  <si>
    <t>Finite-Lived Intangible Assets, Accumulated Amortization</t>
  </si>
  <si>
    <t>Consolidated Statements of Cash Flows - USD ($) $ in Millions</t>
  </si>
  <si>
    <t>Operating Activities</t>
  </si>
  <si>
    <t>Adjustments to reconcile to net cash provided by (used in) operating activities</t>
  </si>
  <si>
    <t>Depreciation</t>
  </si>
  <si>
    <t>Amortization of purchased intangibles</t>
  </si>
  <si>
    <t>Amortization of debt issuance costs</t>
  </si>
  <si>
    <t>Provision for doubtful accounts</t>
  </si>
  <si>
    <t>Stock-based compensation</t>
  </si>
  <si>
    <t>Deferred income taxes</t>
  </si>
  <si>
    <t>Proceeds from insurance settlement related to investing activities</t>
  </si>
  <si>
    <t>Impairment of goodwill and intangible assets</t>
  </si>
  <si>
    <t>Loss on early extinguishment of debt</t>
  </si>
  <si>
    <t>Change in</t>
  </si>
  <si>
    <t>Accounts receivable</t>
  </si>
  <si>
    <t>Inventoried costs</t>
  </si>
  <si>
    <t>Prepaid expenses and other assets</t>
  </si>
  <si>
    <t>Accounts payable and accruals</t>
  </si>
  <si>
    <t>Retiree benefits</t>
  </si>
  <si>
    <t>Other non-cash transactions, net</t>
  </si>
  <si>
    <t>Net cash provided by (used in) operating activities</t>
  </si>
  <si>
    <t>Capital expenditures</t>
  </si>
  <si>
    <t>Capital expenditure additions</t>
  </si>
  <si>
    <t>Grant proceeds for capital expenditures</t>
  </si>
  <si>
    <t>Proceeds from disposition of assets</t>
  </si>
  <si>
    <t>Acquisitions of businesses, net of cash received</t>
  </si>
  <si>
    <t>Net cash provided by (used in) investing activities</t>
  </si>
  <si>
    <t>Financing Activities</t>
  </si>
  <si>
    <t>Proceeds from issuance of long-term debt</t>
  </si>
  <si>
    <t>Repayment of long-term debt</t>
  </si>
  <si>
    <t>Debt issuance costs</t>
  </si>
  <si>
    <t>Premiums and fees related to early extinguishment of debt</t>
  </si>
  <si>
    <t>Dividends paid</t>
  </si>
  <si>
    <t>Repurchases of common stock</t>
  </si>
  <si>
    <t>Employee taxes on certain share-based payment arrangements</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Capital assets received from government grants</t>
  </si>
  <si>
    <t>Consolidated Statements of Changes in Equity - USD ($) $ in Millions</t>
  </si>
  <si>
    <t>Total</t>
  </si>
  <si>
    <t>Common Stock</t>
  </si>
  <si>
    <t>Additional Paid-in Capital</t>
  </si>
  <si>
    <t>Retained Earnings (Deficit)</t>
  </si>
  <si>
    <t>Treasury Stock</t>
  </si>
  <si>
    <t>Accumulated Other Comprehensive Income (Loss)</t>
  </si>
  <si>
    <t>Balance at Dec. 31, 2014</t>
  </si>
  <si>
    <t>Increase (Decrease) in Stockholders' Equity [Roll Forward]</t>
  </si>
  <si>
    <t>Dividends declared</t>
  </si>
  <si>
    <t>Treasury stock activity</t>
  </si>
  <si>
    <t>Balance at Dec. 31, 2015</t>
  </si>
  <si>
    <t>Balance at Dec. 31, 2016</t>
  </si>
  <si>
    <t>Balance at Dec. 31, 2017</t>
  </si>
  <si>
    <t>Consolidated Statements of Changes in Equity (Parenthetical) - $ / shares</t>
  </si>
  <si>
    <t>3 Months Ended</t>
  </si>
  <si>
    <t>Sep. 30, 2017</t>
  </si>
  <si>
    <t>Mar. 31, 2017</t>
  </si>
  <si>
    <t>Sep. 30, 2016</t>
  </si>
  <si>
    <t>Jun. 30, 2016</t>
  </si>
  <si>
    <t>Mar. 31, 2016</t>
  </si>
  <si>
    <t>Dec. 31, 2014</t>
  </si>
  <si>
    <t>Statement of Stockholders' Equity [Abstract]</t>
  </si>
  <si>
    <t>Dividends declared per share</t>
  </si>
  <si>
    <t>Description of Business</t>
  </si>
  <si>
    <t>Organization, Consolidation and Presentation of Financial Statements [Abstract]</t>
  </si>
  <si>
    <t>DESCRIPTION OF BUSINESS Huntington Ingalls Industries, Inc. ("HII" or the "Company") is one of America’s largest military shipbuilding companies and a provider of professional services to partners in government and industry. HII is organized into three reportable segments: Ingalls Shipbuilding ("Ingalls"), Newport News Shipbuilding ("Newport News"), and Technical Solutions. For more than a century, the Company's Ingalls segment in Mississippi and Newport News segment in Virginia have built more ships in more ship classes than any other U.S. naval shipbuilder. The Technical Solutions segment, established in the fourth quarter of 2016, provides a range of services to the governmental, energy, and oil and gas markets. HII conducts most of its business with the U.S. Government, principally the Department of Defense ("DoD"). As prime contractor, principal subcontractor, team member, or partner, the Company participates in many high-priority U.S. defense technology programs. Through its Ingalls segment, HII is a builder of amphibious assault and expeditionary ships for the U.S. Navy, the sole builder of National Security Cutters for the U.S. Coast Guard, and one of only two companies that builds the Navy's current fleet of Arleigh Burke class (DDG 51) destroyers. Through its Newport News segment, HII is the nation's sole designer, builder and refueler of nuclear-powered aircraft carriers, and one of only two companies currently designing and building nuclear-powered submarines for the U.S. Navy. The Technical Solutions segment provides a wide range of professional services, including fleet support, integrated missions solutions, nuclear and environmental, and oil and gas services.</t>
  </si>
  <si>
    <t>Summary of Significant Accounting Policies</t>
  </si>
  <si>
    <t>Accounting Policies [Abstract]</t>
  </si>
  <si>
    <t>Summary of Signifcant Accounting Policies</t>
  </si>
  <si>
    <t>SUMMARY OF SIGNIFICANT ACCOUNTING POLICIES Principles of Consolidation - The consolidated financial statements of HII and its subsidiaries have been prepared in conformity with accounting principles generally accepted in the United States of America ("GAAP") and the instructions to Form 10-K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ccounting Estimates -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he Bipartisan Budget Act of 2015 established limits on U.S. Government discretionary spending, including defense spending, and provided sequestration relief for 2016 and 2017. Sequestration remains in effect for 2018 through 2021 and could result in significant decreases in DoD spending that could negatively impact the Company's revenues and its estimated recovery of goodwill and other long-lived assets. Revenue Recognition - The majority of the Company's business is derived from long-term contracts for the construction of naval vessels, production of goods, and provision of services, primarily to the U.S. Government. In accounting for these contracts, the Company extensively utilizes the cost-to-cost measure of the percentage-of-completion method of accounting, primarily based upon total costs incurred. Under this method, sales, including estimated earned fees or profits, are recorded as costs are incurred, generally based on the percentage that total costs incurred bear to total estimated costs at completion. Certain contracts contain provisions for price redetermination or for cost and/or performance incentives. Such redetermined amounts or incentives are included in sales when the amounts can reasonably be determined and estimated. Amounts representing contract change orders, claims, requests for equitable adjustment, or limitations in funding are included in sales only when they can be reliably estimated and realization is probable. The Company estimates profit as the difference between total estimated revenues and total estimated cost of a contract and recognizes that profit over the life of the contract based on progress toward completion. If the Company estimates a contract will result in a loss, the full amount of the estimated loss is recognized against income in the period in which the loss is identified. The Company classifies contract revenues as product sales or service revenues depending upon the predominant attributes of the relevant underlying contracts. The Company recognizes changes in estimates of contract sales, costs, and profits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For the years ended December 31, 2017 , 2016 , and 2015 , net cumulative catch-up adjustments increased operating income by $204 million , $224 million , and $239 million , respectively, and increased diluted earnings per share by $2.90 , $3.08 , and $3.21 , respectively. Cumulative catch-up adjustments for the year ended December 31, 2016 , included favorable adjustments of $74 million on a contract at the Ingalls segment , which increased diluted earnings per share by $1.02 . No individual adjustment was material to the Company's consolidated statements of operations and comprehensive income (loss) for the years ended December 31, 2017 and 2015 . For services contracts not associated with the design, development, manufacture, or modification of complex equipment, revenues are recognized upon delivery or as services are rendered once persuasive evidence of an arrangement exists, the price is fixed or determinable, and collectibility is reasonably assured. Costs related to these contracts are expensed as incurred. 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year ended December 31, 2017 , the Company recognized cash grant benefits of approximately $21 million in other long-term liabilities in the consolidated statements of financial position. For the year ended December 31, 2016 , the Company recognized grant benefits of approximately $30 million in depreciable assets. The Company recognized approximately $15 million in other income and gains within the consolidated statements of operations and comprehensive income (loss), and approximately $15 million in grant benefits in other long-term liabilities in the consolidated statements of financial position. For the year ended December 31, 2015 , the Company recognized no grant benefits. General and Administrative Expenses - In accordance with industry practice and regulations that govern the cost accounting requirements for government contracts, most general corporate expenses incurred at both the segment and corporate locations are allowable and allocable costs on government contracts. These costs are allocated to contracts in progress on a systematic basis, and contract performance factors include this as an element of cost. General and administrative expenses also include certain other costs that do not affect segment operating income, primarily consisting of the FAS/CAS Adjustment and the provision for non-current state income taxes. The FAS/CAS Adjustment reflects the difference between pension and postretirement benefits expenses determined in accordance with U.S. Financial Accounting Standards ("FAS") and pension and postretirement benefit expenses allocated to individual contracts in accordance with U.S. Cost Accounting Standards ("CAS"). Non-current state income taxes include deferred state income taxes, which reflect the change in deferred state tax assets and liabilities, and the tax expense or benefit associated with changes in state uncertain tax positions in the relevant period. Research and Development - Company-sponsored research and development activities primarily include independent research and development ("IR&amp;D") related to experimentation, design, development, and test activities for government programs. IR&amp;D expenses are included in general and administrative expenses and are generally allocable to government contracts. Company-sponsored IR&amp;D expenses totaled $17 million , $19 million , and $19 million for the years ended December 31, 2017 , 2016 , and 2015 , respectively. Expenses for research and development sponsored by the customer are charged directly to the related contracts. Product Warranty Costs - The Company provides certain product warranties that require repair or replacement of non-conforming items for a specified period of time often subject to a specified monetary coverage limit. The Company's product warranties are provided under government contracts, the costs of which are immaterial and are included in contract costs for purposes of using the percentage-of-completion method of accounting. Environmental Costs - Environmental liabilities are accrued when the Company determines remediation costs are probable and such amounts are reasonably estimable. When only a range of amounts is established and no amount within the range is more probable than another, the minimum amount in the range is recorded. Environmental liabilities are recorded on an undiscounted basis and are not material. Environmental expenditures are expensed or capitalized as appropriate. Capitalized expenditures, if any, relate to long-lived improvements in currently operating facilities. The Company does not record insurance recoveries before collection is probable and, as of December 31, 2017 and 2016 , did not have any accrued receivables related to insurance reimbursements or recoveries for environmental matters. 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 Level 1: Quoted prices in active markets for identical assets and liabilities. Level 2: 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 Level 3: Unobservable inputs supported by little or no market activity that are significant to the fair value of the assets and liabilities.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94 million and $82 million as of December 31, 2017 and 2016 , respectively, and are presented within miscellaneous other assets within the consolidated statements of financial position. These trusts consist primarily of available-for-sale investments in marketable securities, which are held at fair value within Level 1 of the fair value hierarchy. Foreign Currency Translation - The Company's international subsidiaries that do not have the U.S. dollar as their functional currency translate assets and liabilities at current rates of exchange in effect at the balance sheet date. Revenues and expenses from these international subsidiaries are translated using the monthly average exchange rates in effect for the periods in which the items occur. The cumulative foreign currency translation gains and losses are included as a component of accumulated other comprehensive income (loss) in stockholders’ equity. Gains and losses from foreign currency transactions are included in other income (expense) in the consolidated statements of operations and comprehensive income (loss). Such amounts are not material. Asset Retirement Obligations - Environmental remediation and/or asset decommissioning may be required when the Company ceases to utilize certain facilities. The Company records, within other current liabilities or other long-term liabilities as appropriate, all known asset retirement obligations for which the liability's fair value can be reasonably estimated, including certain asbestos removal, asset decommissioning, and lease restoration obligations. The changes in the asset retirement obligation carrying amounts for the years ended December 31, 2017 , 2016 , and 2015 , were as follows: ($ in millions) Asset Retirement Obligations Balance as of December 31, 2014 $ 22 Liabilities settled (4 ) Revision of estimate (1 ) Accretion expense 1 Balance as of December 31, 2015 18 Accretion expense 1 Balance as of December 31, 2016 19 Liabilities settled (1 ) Accretion expense 1 Balance as of December 31, 2017 $ 19 The Company also has known conditional asset retirement obligations related to assets currently in use, including certain asbestos remediation and asset decommissioning activities to be performed in the future, that were not reasonably estimable as of December 31, 2017 , due to insufficient information about the timing and method of settlement of the obligation. Accordingly, the fair value of these obligations has not been recorded in the consolidated financial statements. A liability for these obligations is recorded in the period in which sufficient information regarding timing and method of settlement becomes available to make a reasonable estimate of the liability's fair value. In addition, there may be conditional environmental asset retirement obligations that the Company has not yet discovered. Income Taxes - Income tax expense and other related information are based on the prevailing statutory rates for U.S. federal income taxes and the composite state income tax rate for the Company for each period presented.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while the current period state income tax expense, which is generally considered allowable and allocable, is charged to contract costs and included in cost of sales and service revenues in segment operating income. Deferred income taxes are recorded when revenues and expenses are recognized in different periods for financial statement purposes and for tax return purposes. Deferred tax asset or liability account balances are calculated at the balance sheet date using current tax laws and rates expected to be in effect when the deferred tax items reverse in future periods. As a result of the reduction in the corporate income tax rate from 35% to 21% effective January 1, 2018, under the Tax Cuts and Jobs Act (the "Tax Act"), the Company revalued its net deferred tax assets as of December 31, 2017. This reduced the Company's net deferred tax assets by $56 million, which was recorded as additional income tax expense for the year ended December 31, 2017.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Based on the Company's evaluation of these deferred tax assets, valuation allowances of $12 million and $11 million were deemed necessary as of December 31, 2017 and 2016 , respectively. Uncertain tax positions meeting the more-likely-than-not recognition threshold, based on the merits of the position, are recognized in the financial statements. The Company recognizes the amount of tax benefit that is greater than 50% likely to be realized upon ultimate settlement with the related tax authority. If a tax position does not meet the minimum statutory threshold to avoid payment of penalties, the Company recognizes an expense for the amount of the penalty in the period the tax position is claimed or expected to be claimed in its tax return. Penalties and accrued interest related to uncertain tax positions are recognized as a component of income tax expense. Changes in accruals associated with uncertain tax positions are recorded in earnings in the period in which they are determined. Cash and Cash Equivalents - The carrying amounts of cash and cash equivalents approximate fair value due to the short-term nature of these assets, which have original maturity dates of 90 days or less. Concentration Risk - The Company’s assets that are exposed to concentrations of credit risk consist primarily of cash and cash equivalents. The Company places its cash and cash equivalents with reputable financial institutions and limits the amount of credit exposure with any one of them. The Company regularly evaluates the creditworthiness of these financial institutions and minimizes this credit risk by entering into transactions with high-quality counterparties, limiting the exposure to each counterparty, and monitoring the financial condition of its counterparties. In connection with its U.S. Government contracts, the Company is required to procure certain raw materials, components, and parts from supply sources approved by the U.S. Government. Only one supplier may exist for certain components and parts required to manufacture the Company's products. Accounts Receivable - Accounts receivable include amounts billed and currently due from customers, amounts currently due but unbilled, certain estimated contract change amounts, claims or requests for equitable adjustment in negotiation that are probable of recovery, and amounts retained by the customer pending contract completion. Inventoried Costs - Inventoried costs primarily relate to production costs of contracts in process and company owned raw materials, which are stated at the lower of cost or net realizable value, generally using the average cost method.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a current asset and include amounts related to contracts having production cycles longer than one year. Inventoried costs also include work in process under contracts that recognize revenues using labor dollars as the basis of the percentage-of-completion calculation. These costs represent accumulated contract costs less cost of sales as calculated using the percentage-of-completion method, not in excess of recoverable value. Advance Payments and Billings in Excess of Revenues - Payments received in excess of inventoried costs and revenues are recorded as advance payment liabilities. Property, Plant, and Equipment - 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obtained for internal use are capitalized and amortized over the expected useful life of the software, not to exceed nine years. Leasehold improvements are amortized over the shorter of their useful lives or the term of the lease. The remaining assets are depreciated using the straight-line method, with the following lives: Years Land improvements 2 - 40 Buildings and improvements 2 - 60 Capitalized software costs 2 - 9 Machinery and other equipment 2 - 45 The Company evaluates the recoverability of its property, plant, and equipment when there are changes in economic circumstances or business objectives that indicate the carrying value may not be recoverable. The Company's evaluations include estimated future cash flows, profitability, and other factors affecting fair value. As these assumptions and estimates may change over time, it may or may not be necessary to record impairment charges. Leases - The Company uses its incremental borrowing rate in the assessment of lease classification as capital or operating and defines the initial lease term to include renewal options determined to be reasonably assured. The Company conducts operations primarily under operating leases. Many of the Company's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For purposes of recognizing lease incentives, the Company uses the date of initial possession as the commencement date, which is generally the date on which the Company is given the right of access to the space and begins to make improvements in preparation for the intended use. Goodwill and Other Intangible Assets - The Company performs impairment tests for goodwill as of November 30 of each year and between annual impairment tests if evidence of potential impairment exists, by comparing the carrying value of net assets to the fair value of the reporting unit. If the fair value is determined to be less than the carrying value, the Company records an impairment charge to the reporting unit. Purchased intangible assets are amortized on a straight-line basis or a method based on the pattern of benefits over their estimated useful lives, and the carrying value of these assets is reviewed for impairment when events indicate that a potential impairment may have occurred. Equity Method Investments - Investments in which the Company has the ability to exercise significant influence over the investee but does not own a majority interest or otherwise control are accounted for under the equity method of accounting and included in other assets in its consolidated statements of financial position. The Company's equity investments align strategically and are integrated with the Company's operations. Accordingly, the Company's share of the net earnings or losses of the investee is included in operating income (loss). The Company evaluates its equity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 Self-Insured Group Medical Insurance -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 These liabilities are recorded in other current liabilities and account for less than 5% of the total current liabilities balance. Self-Insured Workers' Compensation Plan - The operations of the Company are subject to federal and state workers' compensation laws. The Company maintains self-insured workers' compensation plans and participates in federally administered second injury workers' compensation funds. The Company estimates the liability for claims and funding requirements on a discounted basis utilizing actuarial methods based on various assumptions, which include, but are not limited to, the Company's historical loss experience and projected loss development factors as compiled in an annual actuarial study. Self-insurance accruals include amounts related to the liability for reported claims and an estimated accrual for claims incurred but not reported. The Company's workers' compensation liability was discounted at 2.35% and 2.54% as of December 31, 2017 and 2016 , respectively. These discount rates were determined using a risk-free rate based on future payment streams. Workers' compensation benefit obligations on an undiscounted basis were $925 million and $835 million as of December 31, 2017 and 2016 , respectively. Litigation, Commitments, and Contingencies - Amounts associated with litigation, commitments, and contingencies are recorded as charges to earnings when management, after taking into consideration the facts and circumstances of each matter, including any settlement offers and projected loss or claim development factors, has determined it is probable that a liability has been incurred and the amount of the loss can be reasonably estimated. Restructuring - The Company has recorded accruals for restructuring activities in other current liabilities. These accruals include estimates primarily related to facility consolidations and closures, asset retirement obligations, long-lived asset write-downs, employment reductions, and contract termination costs. Actual costs may vary from these estimates. Restructuring related accruals are reviewed and adjusted when circumstances require such a change. Retirement Related Benefit Costs -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a plan's obligation could be effectively settled. The discount rate is established for each of the retirement related benefit plans at its respective measurement date. The expected return on plan assets component of retirement related costs is used to calculate net periodic expense. Unless plan assets and benefit obligations are subject to remeasurement during the year, the expected return on assets is based on the fair value of plan assets at the beginning of the year. The costs of plan amendments that provide benefits already earned by plan participants (prior service costs and credits) are deferred in accumulated other comprehensive income and amortized over the expected future service period of active participants as of the date of amendment. Actuarial gains and losses arising from differences between assumptions and actual experience or changes in assumptions are deferred in accumulated other comprehensive income. This unrecognized amount is amortized to the extent it exceeds 10% of the greater of the plan's benefit obligation or plan assets. The amortization period for actuarial gains and losses is the estimated remaining service life of the plan participants. The Company recognizes the funded status of each retirement related benefit plan as an asset or liability in its consolidated statements of financial position. The funded status represents the difference between the plan's benefit obligation and the fair value of the plan's assets. Unrecognized deferred amounts, such as demographic or asset gains or losses and the impacts of plan amendments, are included in accumulated other comprehensive income and amortized as described above. Stock Compensation - Stock-based compensation value is determined based on the closing market price of the Company's common stock on grant date, and the expense is recognized over the vesting period. At each reporting date, the number of shares is adjusted to equal the number ultimately expected to vest based on the Company's expectations regarding the relevant performance and service criteria. Related Party Transactions - 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In connection with the spin-off, HII also entered into a Tax Matters Agreement with Northrop Grumman related to taxes prior to the spin-off as described in Note 13: Income Taxes. Under all spin-off related agreements, the Company was due $8 million and $33 million from Northrop Grumman as of December 31, 2017 and 2016 , respectively. As of December 31, 2017 and 2016 , the Company had $84 million outstanding under Industrial Revenue Bonds issued by the Mississippi Business Finance Corporation. Prior to the spin-off, repayment of principal and interest was guaranteed by Northrop Grumman Systems Corporation. The guaranty remains in effect, and the Company has agreed to indemnify Northrop Grumman Systems Corporation for any losses related to the guaranty.</t>
  </si>
  <si>
    <t>Accounting Standards Updates</t>
  </si>
  <si>
    <t>New Accounting Pronouncements and Changes in Accounting Principles [Abstract]</t>
  </si>
  <si>
    <t>ACCOUNTING STANDARDS UPDATES In May 2014, the Financial Accounting Standards Board ("FASB") issued Accounting Standards Update ("ASU") 2014-09, “Revenue from Contracts with Customers (Topic 606)”, which will replace existing requirements in U.S. GAAP, including industry-specific requirements, significantly expand the disclosure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The FASB permitted companies to adopt the new standard early, but not before the original effective date of annual reporting periods beginning after December 15, 2016. As part of the Company's corporate governance structure, the Company established an implementation team comprised of key stakeholders across the Company's businesses. The Company developed a plan to identify and implement applicable changes to its business processes, systems, and controls. These changes are necessary to support recognition and disclosure under the new standard. In the first quarter of 2017, the Company reached a point in its assessment to support a transition decision based on information obtained to date. Based on its evaluation, the Company will adopt the requirements of the new standard in the first quarter of 2018 utilizing the modified retrospective method. As a result, the Company will present the cumulative effect of applying the standard at the date of initial application, January 1, 2018. The Company has completed its evaluation of the impact of the accounting and disclosure changes on its business processes, controls, and systems and, as a result, has redefined its accounting policies affected by this standard and enhanced internal controls over financial reporting related to the standard. The assessment of the majority of the Company's contracts under the new standard supports the recognition of revenue over time using the cost-to-cost measurement under the percentage of completion method, which is consistent with the Company's current revenue recognition practices. As such, the revenue on the majority of the Company's contracts will continue to be recognized over time considering the continuous transfer of control to the customer. Under U.S. Government contracts, this continuous transfer of control to the customer is supported by clauses in the contract that allow the customer to unilaterally terminate the contract for convenience, pay the Company for costs incurred plus a reasonable profit, and take control of any work in process. ASU 2014-09 also requires expanded disclosures regarding the nature, timing, and uncertainty of revenue and customer contract balances, including how and when the Company satisfies its performance obligations and the relationship between revenue recognized and changes in contract balances during a reporting period. The Company has evaluated these disclosure requirements and is incorporating the collection of relevant data into its business processes. The Company does not expect the new standard to have a material effect on its consolidated financial position, results of operations, or cash flows. In February 2016, the FASB issued ASU 2016-02, “Leases (Topic 842)”, which establishes a right-of-use model that requires a lessee to record the right-of-use asset and a lease liability on the balance sheet for all leases with terms longer than 12 months. Leases will be classified as either finance or operating, with classification affecting the pattern of expense recognition in the statement of operations and comprehensive income. This guidance is effective for fiscal years beginning after December 15, 2018, including interim periods within those reporting periods. Early adoption is permitted and should be applied using a modified retrospective approach. The Company is in the process of evaluating the potential impacts of ASU 2016-02 on its consolidated financial statements and disclosures, contracting and accounting processes, internal controls, and information technology systems. In January 2017, the FASB issued ASU 2017-04, “Intangibles - Goodwill and Other (Topic 350): Simplifying the Test for Goodwill Impairment”,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Company elected to adopt ASU 2017-04 as of November 30, 2017. The adoption of ASU 2017-04 did not have a material impact on the Company's consolidated financial statements and disclosures, accounting processes, or internal controls. In March 2017, the FASB issued ASU 2017-07, “Retirement Benefits (Topic 715): Improving the Presentation of Net Periodic Pension Cost and Net Periodic Postretirement Benefit Cost”.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ASU 2017-07 is effective for fiscal years and interim periods beginning after December 15, 2017, and early adoption is permitted. The Company expects the adoption of ASU 2017-07 will change the net FAS/CAS pension adjustment within operating income, which will be offset by a corresponding change in Other income (expense), as a result of reclassifying interest cost, expected return on plan assets, amortization of prior service cost/credit and actuarial gain/loss, and settlement and curtailment effects of net periodic benefit expense from operating income to Other income (expense). Additionally, the remaining FAS/CAS Adjustment within operating income will be reclassified from General and administrative expenses to Cost of product sales and service revenues. The Company adopted ASU 2017-07 on January 1, 2018 using the retrospective method and does not expect the impact to 2017 and 2016 operating income to be material when it is recast to reflect the new standard. The Company does not expect ASU 2017-07 to have a material impact on its consolidated statements of financial position, cash flows, accounting processes, or internal controls. In May 2017, the FASB issued ASU 2017-10, "Service Concession Arrangements (Topic 853): Determining the Customer of the Operation Services", which addresses how an operating entity should determine the customer for operations under a service concession arrangement. The update clarifies that the grantor is the customer of the operation services in all cases for these arrangements. This standard is effective for annual reporting periods beginning after December 15, 2017. The FASB permitted companies to adopt the new standard early, but not before the original effective date of annual reporting periods beginning after December 15, 2016. The Company is currently evaluating the impact of ASU 2017-10 on its consolidated financial statements and disclosures, accounting processes, or internal controls. Other pronouncements issued but not effective until after December 31, 2017, are not expected to have a material impact on the Company's consolidated financial position, results of operations, or cash flows.</t>
  </si>
  <si>
    <t>Avondale</t>
  </si>
  <si>
    <t>Restructuring and Related Activities [Abstract]</t>
  </si>
  <si>
    <t>AVONDALE In 2010, plans were announced to consolidate the Company's Ingalls shipbuilding operations by winding down shipbuilding at the Avondale, Louisiana facility in 2013 after completion of LPD-class ships that were under construction at this facility. In October 2014, the Company ceased shipbuilding construction operations at the Avondale facility. In connection with and as a result of the decision to wind down shipbuilding at the Avondale facility, the Company began incurring and paying related costs, including, but not limited to, severance expense, relocation expense, and asset write-downs related to the Avondale facilities. Pursuant to applicable provisions of the Federal Acquisition Regulation ("FAR") and Cost Accounting Standards for the treatment of restructuring and shutdown related costs, the Company has been amortizing the deferred costs over a five year period since 2014, when the Company ceased shipbuilding construction operations at the Avondale facility. The Company engaged in communications and negotiations with the U.S. Government beginning in 2010 regarding the amount and recovery of the Company's restructuring and shutdown costs. On November 16, 2017, the U.S. Government and the Company reached a settlement of the Company’s claim for restructuring costs. Under the terms of the settlement, $251 million is being treated as allowable costs. Any future gain or loss associated with disposition of the land, facilities, and capital assets located at Avondale was excluded from the settlement and will be recorded by the Company at the time of disposition. The settlement was consistent with management’s cost recovery expectations and did not have a material effect on the Company's consolidated financial position or results of operations. The Company anticipates that a majority of these restructuring and shutdown related costs will be billed to the U.S. Government and collected by the end of 2018. Effective July 31, 2017, the Company entered into a Purchase and Sale Agreement with a potential buyer of the Avondale facility. After conducting due diligence on the property, the potential buyer has the right to determine whether or not to proceed to closing. As of December 31, 2017 , the assets related to the Avondale facility were recorded at $23 million in land within property, plant, and equipment, net and $124 million in contract working capital within inventoried costs, accounts receivable and advance payments and billings in excess of revenues in the consolidated statements of financial position.</t>
  </si>
  <si>
    <t>Gulfport</t>
  </si>
  <si>
    <t>GULFPORT In September 2013, the Company announced the closure of its Gulfport Composite Center of Excellence in Gulfport, Mississippi, part of the Ingalls reportable segment, which it completed in August 2014. In connection with this closure, the Company incurred total costs of $54 million , consisting of $52 million in accelerated depreciation of fixed assets and $2 million in personnel, facility shutdown, and other related costs. In March 2015, the Company sold the Gulfport Composite Center of Excellence to the Mississippi State Port Authority for $32 million , resulting in a gain on disposition of $9 million , recorded as a reduction to contract costs in accordance with the terms of the Company’s contracts with the U.S. Government. The Company has received communications from the Supervisor of Shipbuilding questioning the Company's treatment and proposed allocation of the Gulfport closure costs. The Company has responded to such communications with the position that its proposed accounting and allocation of the closure costs complies with applicable law, and the Company and the U.S. Government remain in discussions about the proper accounting and allocation of such costs. While the Company anticipates a resolution that is substantially in accordance with management's cost recovery expectations, any inability to recover such costs substantially in accordance with the Company's cost recovery expectations could result in a material effect on the Company’s consolidated financial position, results of operations, or cash flows.</t>
  </si>
  <si>
    <t>Acquisitions</t>
  </si>
  <si>
    <t>Business Combinations [Abstract]</t>
  </si>
  <si>
    <t>Business Combination Disclosure [Text Block]</t>
  </si>
  <si>
    <t>ACQUISITIONS On December 1, 2016, the Company acquired, for approximately $369 million in cash, net of $27 million of cash acquired, Camber Holding Corporation ("Camber"), a provider of mission-based and information technology solutions to the U.S. Government. The acquisition was consistent with the Company's strategy to optimize and expand its services portfolio. For the year ended December 31, 2017 , Camber contributed revenues of $309 million and operating income of $8 million . In connection with this acquisition, the Company recorded $261 million of goodwill, all of which was allocated to its Technical Solutions segment, primarily related to the value of Camber's workforce, and $76 million of intangible assets related to existing contract backlog. See Note 11: Goodwill and Other Intangible Assets. For the year ended December 31, 2017 , the Company recorded a goodwill adjustment of $17 million , primarily driven by the finalization of fair value calculations for certain assets and liabilities, as well as the net working capital adjustment. The assets, liabilities, and results of operations of Camber are not material to the Company’s consolidated financial position, results of operations, or cash flows. On January 30, 2015, the Company acquired, for approximately $6 million in cash, the assets of the Engineering Solutions Division ("ESD") of The Columbia Group. ESD, a leading designer and builder of unmanned underwater vehicles for domestic and international customers, is operating as the Undersea Solutions Corporation ("USC"). As the U.S. Navy increases employment of unmanned vehicles in both the surface and undersea domains, this acquisition enhances the Company's ability to compete in these markets. In connection with this acquisition, the Company recorded $4 million of goodwill, all of which was allocated to its Newport News segment, primarily attributed to USC's specialized and skilled employees, and $1 million of intangible assets, primarily related to technology. See Note 12: Goodwill and Other Intangible Assets. The assets, liabilities, and results of operations of USC are not material to the Company’s consolidated financial position, results of operations, or cash flows. The Company funded each of these acquisitions using cash on hand. The acquisition costs incurred in connection with these acquisitions were not material. The operating results of these businesses have been included in the Company’s consolidated results as of the respective closing dates of the acquisitions. In allocating the purchase prices of these businesses, the Company considered the estimated fair value of net tangible and intangible assets acquired, with any excess purchase price recorded as goodwill. The total amount of goodwill resulting from these acquisitions expected to be deductible for tax purposes was $155 million . These acquisitions are not material either individually or in the aggregate, and pro forma revenues and results of operations have therefore not been provided.</t>
  </si>
  <si>
    <t>Stockholders' Equity Note [Abstract]</t>
  </si>
  <si>
    <t>STOCKHOLDERS' EQUITY Common Stock - Changes in the Company's number of outstanding shares for the year ended December 31, 2017 , resulted from shares purchased in the open market under the Company's stock repurchase program and share activity under its stock compensation plans. See Note 19: Stock Compensation Plans. Treasury Stock - In October 2015, the Company's board of directors authorized an increase in the stock repurchase program from $600 million to $1.2 billion . In November 2017, the Company's board of directors authorized an increase in the Company's stock repurchase program from $1.2 billion to $2.2 billion and an extension of the term of the program from October 31, 2019, to October 31, 2022. Repurchases are made from time to time at management's discretion in accordance with applicable federal securities laws. For the year ended December 31, 2017 , the Company repurchased 1,417,808 shares at an aggregate cost of $288 million , of which $2 million was not yet settled for cash as of December 31, 2017 . For the years ended December 31, 2016 and 2015 , the Company repurchased 1,266,192 and 1,987,550 shares, respectively, at aggregate costs of $192 million and $234 million , respectively, of which $2 million was not yet settled for cash as of December 31, 2015. The cost of purchased shares is recorded as treasury stock in the consolidated statements of financial position. Dividends - In November 2017, the Company's board of directors authorized an increase in the Company's quarterly cash dividend from $0.60 per share to $0.72 per share. In November 2016, the Company's board of directors authorized an increase in the Company's quarterly cash dividend from $0.50 per share to $0.60 per share. In October 2015, the Company's board of directors authorized an increase in the Company's quarterly cash dividend from $0.40 per share to $0.50 per share. The Company paid cash dividends totaling $115 million ( $2.52 per share), $98 million ( $2.10 per share), and $81 million ( $1.70 per share) in the years ended December 31, 2017 , 2016 , and 2015 , respectively. Accumulated Other Comprehensive Income - Other comprehensive income (loss) refers to gains and losses recorded as an element of stockholders' equity but excluded from net earnings (loss). The accumulated other comprehensive loss as of December 31, 2017 and 2016 , was comprised of unamortized benefit plan costs of $906 million and $948 million , respectively, and other comprehensive income (loss) items of $6 million and $(3) million , respectively. The changes in accumulated other comprehensive income (loss) by component for the years ended December 31, 2017 , 2016 , and 2015 , were as follows: ($ in millions) Benefit Plans Other Total Balance as of December 31, 2014 $ (864 ) $ 2 $ (862 ) Other comprehensive income (loss) before reclassifications (53 ) (5 ) (58 ) Amounts reclassified from accumulated other comprehensive income (loss) Amortization of prior service cost (credit) 1 (1 ) — (1 ) Amortization of net actuarial loss (gain) 1 88 — 88 Tax benefit (expense) for items of other comprehensive income (13 ) 1 (12 ) Net current period other comprehensive income (loss) 21 (4 ) 17 Balance as of December 31, 2015 (843 ) (2 ) (845 ) Other comprehensive income (loss) before reclassifications (249 ) (1 ) (250 ) Amounts reclassified from accumulated other comprehensive income (loss) Amortization of prior service cost (credit) 1 (1 ) — (1 ) Amortization of net actuarial loss (gain) 1 78 — 78 Tax benefit (expense) for items of other comprehensive income 67 — 67 Net current period other comprehensive income (loss) (105 ) (1 ) (106 ) Balance as of December 31, 2016 (948 ) (3 ) (951 ) Other comprehensive income (loss) before reclassifications (34 ) 14 (20 ) Amounts reclassified from accumulated other comprehensive income (loss) Amortization of net actuarial loss (gain) 1 93 — 93 Tax benefit (expense) for items of other comprehensive income (17 ) (5 ) (22 ) Net current period other comprehensive income (loss) 42 9 51 Balance as of December 31, 2017 $ (906 ) $ 6 $ (900 ) 1 These accumulated comprehensive income (loss) components are included in the computation of net periodic benefit cost. See Note 18: Employee Pension and Other Postretirement Benefits. The tax expense associated with amounts reclassified from accumulated other comprehensive income (loss) for the years ended December 31, 2017 , 2016 , and 2015 , was $36 million , $27 million , and $30 million , respectively.</t>
  </si>
  <si>
    <t>Earnings Per Share</t>
  </si>
  <si>
    <t>Earnings Per Share [Abstract]</t>
  </si>
  <si>
    <t>EARNINGS PER SHARE Basic and diluted earnings per common share were calculated as follows: Year Ended December 31 (in millions, except per share amounts) 2017 2016 2015 Net earnings (loss) $ 479 $ 573 $ 404 Weighted-average common shares outstanding 45.7 46.8 47.9 Net effect of dilutive stock options and awards 0.1 0.4 0.4 Dilutive weighted-average common shares outstanding 45.8 47.2 48.3 Earnings (loss) per share - basic $ 10.48 $ 12.24 $ 8.43 Earnings (loss) per share - diluted $ 10.46 $ 12.14 $ 8.36 The Company's calculation of diluted earnings per common share includes the dilutive effects of the assumed exercise of stock options and vesting of restricted stock based on the treasury stock method. Under the treasury stock method, the Company has excluded from the diluted share amounts presented above the effects 0.3 million Restricted Performance Stock Rights ("RPSRs") for the year ended December 31, 2017 . The amounts presented above for the year ended December 31, 2016 , exclude the impact of 0.1 million stock options and 0.3 million RPSRs under the treasury stock method. The amounts presented above for the year ended December 31, 2015 , exclude the impact of 0.3 million stock options and 0.7 million RPSRs under the treasury stock method.</t>
  </si>
  <si>
    <t>Segment Information</t>
  </si>
  <si>
    <t>Segment Reporting [Abstract]</t>
  </si>
  <si>
    <t>SEGMENT INFORMATION The Company is organized into three reportable segments: Ingalls, Newport News, and Technical Solutions, consistent with how management makes operating decisions and assesses performance. The Technical Solutions segment was established in the fourth quarter of 2016 in conjunction with the Company's acquisition of Camber and realignment of management oversight of operations to enhance strategic and operational alignment among its services businesses. As a result of this realignment, the Company's non-nuclear fleet support and nuclear and environmental services were transferred from its Newport News segment to its Technical Solutions segment. The Company's oil and gas services were transferred from its Other segment to its Technical Solutions segment, and its Other segment was dissolved. The Company has reflected the 2016 segment realignment in prior reporting periods on a retrospective basis. None of these changes impacted the Company's previously reported consolidated financial position, results of operations, or cash flows. U.S. Government Sales - Revenues from the U.S. Government include revenues from contracts for which HII is the prime contractor, as well as contracts for which the Company is a subcontractor and the ultimate customer is the U.S. Government. The Company derived over 95% of its revenues from the U.S. Government for each of the years ended December 31, 2017 , 2016 , and 2015 , respectively. Assets - Substantially all of the Company's assets are located or maintained in the United States. Results of Operations by Segment The following table presents the Company's operating results by segment. Year Ended December 31 ($ in millions) 2017 2016 2015 Sales and Service Revenues Ingalls $ 2,420 $ 2,389 $ 2,188 Newport News 4,164 4,089 4,298 Technical Solutions 952 691 616 Intersegment eliminations (95 ) (101 ) (82 ) Total sales and service revenues $ 7,441 $ 7,068 $ 7,020 Operating Income (Loss) Ingalls $ 313 $ 321 $ 379 Newport News 354 386 401 Technical Solutions 21 8 (113 ) Total segment operating income (loss) 688 715 667 Non-segment factors affecting operating income (loss) FAS/CAS Adjustment 189 145 104 Non-current state income taxes (12 ) (2 ) (2 ) Total operating income (loss) $ 865 $ 858 $ 769 Sales transactions between segments are generally recorded at cost. Goodwill and Intangible Asset Impairment Charges - The operating loss at the Technical Solutions segment for the year ended December 31, 2015 , reflects goodwill impairment charges of $75 million and intangible asset impairment charges of $27 million . Other Financial Information The following tables present the Company's assets, capital expenditures, and depreciation and amortization by segment. December 31 ($ in millions) 2017 2016 2015 Assets Ingalls $ 1,385 $ 1,362 1,324 Newport News 3,350 3,169 3,061 Technical Solutions 642 692 303 Corporate 997 1,129 1,336 Total assets $ 6,374 $ 6,352 $ 6,024 Year Ended December 31 ($ in millions) 2017 2016 2015 Capital Expenditures (1) Ingalls $ 131 $ 97 $ 53 Newport News 224 176 130 Technical Solutions 6 8 5 Corporate — 4 — Total capital expenditures $ 361 $ 285 $ 188 (1) Net of grant proceeds for capital expenditures Year Ended December 31 ($ in millions) 2017 2016 2015 Depreciation and Amortization (1) Ingalls $ 73 $ 68 $ 65 Newport News 107 109 102 Technical Solutions 25 9 13 Total depreciation and amortization $ 205 $ 186 $ 180 (1) Excluding amortization of debt issuance costs</t>
  </si>
  <si>
    <t>Accounts Receivable, Net</t>
  </si>
  <si>
    <t>Receivables [Abstract]</t>
  </si>
  <si>
    <t>ACCOUNTS RECEIVABLE, NET Accounts receivable includes unbilled amounts that represent sales for which billings have not been presented to customers at year-end. These amounts are usually billed and collected within one year. Accounts receivable billed but not paid by customers under retainage provisions in long-term contracts were $64 million and $46 million as of December 31, 2017 and 2016 , respectively, substantially all of which were under U.S. Government contracts. Accounts receivable at December 31, 2017 , are expected to be collected in 2018 , except for approximately $77 million due in 2019 and $65 million due in or after 2020. Because the Company's accounts receivable are primarily with the U.S. Government or with companies acting as a contractor to the U.S. Government, the Company does not have material exposure to accounts receivable credit risk. Accounts receivable were comprised of the following: December 31 ($ in millions) 2017 2016 Due From U.S. Government Amounts billed $ 277 $ 249 Recoverable costs and accrued profit on progress completed - unbilled 733 830 1,010 1,079 Due From Other Customers Amounts billed 167 69 Recoverable costs and accrued profit on progress completed - unbilled 26 20 193 89 Total accounts receivable 1,203 1,168 Allowances for doubtful accounts (15 ) (4 ) Total accounts receivable, net $ 1,188 $ 1,164 The Company has limited exposure to credit losses and maintains an allowance for anticipated losses considered necessary under the circumstances based on historical experience with uncollected customer accounts and a review of its currently outstanding accounts receivable. For the three months ended March 31, 2017, the Company recorded a $29 million allowance for doubtful accounts within the Technical Solutions segment related to a commercial customer’s petition for bankruptcy protection under Chapter 11 of the U.S. Bankruptcy Code. For the three months ended June 30, 2017, and September 30, 2017, the Company released $7 million and $13 million , respectively, of the allowance for doubtful accounts following its receipt of bankruptcy related payments from its commercial customer. Additionally, certain payments totaling $28 million received from this customer may be reclaimed by the bankruptcy trustee if any such payments are determined to have been a preferential payment or similar transaction under applicable bankruptcy laws.</t>
  </si>
  <si>
    <t>Inventoried Costs, Net</t>
  </si>
  <si>
    <t>Inventory Disclosure [Abstract]</t>
  </si>
  <si>
    <t>INVENTORIED COSTS, NET Inventoried costs were comprised of the following: December 31 ($ in millions) 2017 2016 Production costs of contracts in process $ 90 $ 116 Raw material inventory 93 94 Total inventoried costs, net $ 183 $ 210</t>
  </si>
  <si>
    <t>Goodwill and Other Intangible Assets</t>
  </si>
  <si>
    <t>Goodwill and Intangible Assets Disclosure [Abstract]</t>
  </si>
  <si>
    <t>GOODWILL AND OTHER INTANGIBLE ASSETS Goodwill HII performs impairment tests for goodwill as of November 30 of each year and between annual impairment tests if an event occurs or circumstances change that would more likely than not reduce the fair values of the Company's reporting units below their carrying values. Reporting units are aligned with the Company's businesses. The Company’s testing approach utilizes a combination of discounted cash flow analysis and comparative market multiples to determine the fair values of its businesses for comparison to their corresponding book values. In connection with the Company’s annual goodwill impairment test as of November 30, 2017, management tested goodwill for each of its four reporting units. As a result of its annual goodwill impairment test, the Company determined that the estimated fair value of each reporting unit exceeded by more than 10% its corresponding carrying value as of November 30, 2017. In connection with the Company’s annual goodwill impairment test as of November 30, 2016, management tested goodwill for each of its four reporting units. As a result of its annual goodwill impairment test, the Company determined that the estimated fair value of each reporting unit exceeded by more than 10% its corresponding carrying value as of November 30, 2016. In conjunction with the Company's realignment of its operations on December 1, 2016, the Company allocated goodwill among new and realigned reporting units based on the relative fair values of the reporting units being realigned. As a result, during the fourth quarter of 2016, the Company performed a quantitative assessment of goodwill immediately after the realignment for each of the reporting units impacted by the Company's realignment. Based on this quantitative assessment, no impairment charge was necessary as a result of the realignment. While the November 30, 2015, annual impairment test did not result in an impairment, considering the limited excess fair value of goodwill over its carrying value in the Oil and Gas reporting unit and the continued decline in oil prices and related industry activity levels, the Company performed an interim assessment of goodwill as of December 31, 2015. The Company’s determination of fair value as of December 31, 2015, considered industry events that occurred in the period since its annual goodwill impairment test, as well as the updated long term outlook for this reporting unit. Those events included continued deterioration in the oil and gas markets, numerous industry-wide project deferrals, and capital spending cuts announced by industry leaders. The analysis concluded the fair value of this reporting unit was less than its carrying value as of December 31, 2015, and the Company recorded a goodwill impairment charge of $16 million at the Oil and Gas reporting unit in the Technical Solutions segment in the fourth quarter of 2015. The Company continuously monitors industry events and changes in circumstances in the industries in which its reporting units conduct business. In consideration of the Oil and Gas reporting unit’s sensitivity to developments within its industry, the continued decline in crude oil prices, significant reductions in its customer capital spending plans, and project delays, management concluded that an interim goodwill impairment test was necessary to determine whether it was more likely than not that the fair value of its Oil and Gas reporting unit was still higher than its carrying value as of May 31, 2015. As a result of its analysis, the Company recorded a $59 million goodwill impairment charge in the Oil and Gas reporting unit at its Technical Solutions segment in the second quarter of 2015. Accumulated goodwill impairment losses as of each of December 31, 2017 and 2016 , were $2,877 million . The accumulated goodwill impairment losses for Ingalls as of each of December 31, 2017 , and 2016 , were $1,568 million . The accumulated goodwill impairment losses for Newport News as of each of December 31, 2017 , and 2016 , were $1,187 million . The accumulated goodwill impairment losses for the Technical Solutions segment as of each of December 31, 2017 and 2016 , were $122 million . During the year ended December 31, 2017 , the Company recorded a goodwill adjustment of $17 million in the Technical Solutions segment, primarily driven by the finalization of fair value calculations for certain assets and liabilities, as well as the net working capital adjustment, related to the acquisition of Camber. For the year ended December 31, 2016 , the Company recorded $278 million of goodwill related to its acquisition of Camber. For the years ended December 31, 2017 and 2016 , the carrying amounts of goodwill changed as follows: ($ in millions) Ingalls Newport News Technical Solutions Total Balance as of December 31, 2015 $ 175 $ 721 $ 60 $ 956 Acquisitions — — 278 278 Balance as of December 31, 2016 175 721 338 1,234 Adjustments — — (17 ) (17 ) Balance as of December 31, 2017 $ 175 $ 721 $ 321 $ 1,217 Other Intangible Assets The Company performs tests for impairment of long-lived assets whenever events or circumstances suggest that long-lived assets may be impaired. In December 2015, the Company performed an impairment test on the amortizable intangible assets that arose from the UPI acquisition, which reside in the Company’s Oil and Gas reporting unit within the Technical Solutions segment. The Oil and Gas asset group’s long lived intangible assets consist primarily of customer relationships and, to a lesser degree, trade name and developed technology. The Company performed its impairment test considering the latest market conditions and expectations, as well as lower anticipated revenue and profitability. Based on the nature of UPI's intangible assets, the Company performed the recoverability test at the reporting unit level. In connection with the recoverability test, the Company reevaluated the remaining useful lives of the intangible assets and determined the total undiscounted pretax cash flows generated by the reporting unit over the remaining useful life of the primary asset, customer relationships. The carrying amount of the reporting unit was greater than the total undiscounted pretax cash flows, and, as a result, the intangible assets were written down by $27 million , charged against cost of sales and service revenues within income from operations at the Technical Solutions segment, and the new carrying value was adjusted to be amortized using the pattern of benefits method over a weighted-average life of seven years. In connection with the Camber purchase in 2016, the Company recorded $76 million of intangible assets pertaining to existing contract backlog and customer relationships, to be amortized using the pattern of benefits method over a weighted-average life of 10 years . In connection with the USC purchase in 2015, the Company recorded $1 million of intangible assets pertaining to technology, to be amortized using the pattern of benefits method over a weighted-average life of 19 years . The Company's purchased intangible assets are being amortized on a straight-line basis or a method based on the pattern of benefits over their estimated useful lives. Net intangible assets consist primarily of amounts pertaining to nuclear-powered aircraft carrier and submarine program intangible assets, with an aggregate weighted-average useful life of 40 years based on the long life cycle of the related programs. Aggregate amortization expense for the years ended December 31, 2017 , 2016 , and 2015 , was $40 million , $23 million , and $26 million , respectively. The Company expects amortization for purchased intangible assets of $36 million in 2018, $32 million in 2019, $28 million in 2020, $26 million in 2021, and $24 million in 2022.</t>
  </si>
  <si>
    <t>Income Taxes</t>
  </si>
  <si>
    <t>Income Tax Disclosure [Abstract]</t>
  </si>
  <si>
    <t>INCOME TAXES Tax Reform - The Tax Act, signed into law on December 22, 2017, provides for significant changes to U.S. federal income tax law, including a provision that allows for full expensing of certain qualified property, reduction of the federal corporate income tax rate from 35.0% to 21.0% , repeal of the manufacturing deduction, and further limitations on the deductibility of certain executive compensation. The Tax Act contains other provisions that are not expected to materially affect the Company, including requiring a one-time transition tax on certain unrepatriated earnings of foreign subsidiaries that is payable over eight years , limitations on the deductibility of interest expense, and the creation of the base erosion anti-abuse tax. The SEC staff issued Staff Accounting Bulletin ("SAB") 118, which provides guidance on accounting for the tax effects of the Tax Act, including a measurement period that should not extend beyond one year from the Tax Act enactment date for companies to complete the accounting under Accounting Standards Codification ("ASC") 740, Income Taxes. In accordance with SAB 118, a company must reflect the income tax effects of those aspects of the Tax Act for which the accounting under ASC 740 is complete. Provisional estimates for the income tax effects of the Tax Act can be recorded where a company’s accounting is incomplete but a reasonable estimate can be determined. If a company cannot determine a provisional estimate for the financial statements, it should continue to apply ASC 740 on the basis of the provisions of the tax law that were in effect immediately before enactment of the Tax Act. There are no material elements of the Tax Act for which the Company’s accounting is complete. While the Company's accounting for the following elements of the Tax Act is incomplete, the Company was able to make reasonable estimates of certain effects of such elements. Accordingly, the Company recorded provisional adjustments for the following significant items: Reduction of the U.S. federal corporate income tax rate: Beginning January 1, 2018, the Company’s income will be taxed at a 21.0% federal rate, in contrast to the previous rate of 35.0% . Under ASC 740, Income Taxes , deferred tax assets or liabilities must be recalculated as of the enactment date using current tax laws and rates expected to be in effect when the deferred tax items reverse in future periods. Consequently, the Company has recorded provisional decreases in its deferred tax assets and deferred tax liabilities of $252 million and $196 million , respectively, with a corresponding net adjustment to deferred income tax expense of $56 million for the year ended December 31, 2017. While the Company is able to make a reasonable estimate of the impact of the reduction in the U.S. federal rate, it may be affected by other analyses related to the Tax Act, including, but not limited to, accounting method changes for tax purposes that could result in adjustments to federal temporary differences. Acceleration of Depreciation : While the Company has not completed its determination of all capital expenditures that qualify for immediate expensing, for the year ended December 31, 2017, the Company recorded a provisional benefit of $8 million based on its current intent to fully expense all qualifying expenditures. This resulted in a decrease of approximately $8 million to the Company's current income taxes payable and a corresponding decrease in its net deferred tax asset excluding the effect of the reduction in the U.S. federal corporate tax rate. The Company’s accounting for the following element of the Tax Act is incomplete and the Company is not yet able to make a reasonable estimate of the effect. Accordingly, no provisional adjustment was recorded. Executive Compensation : Effective January 1, 2018, the performance-based compensation exception to the $1 million deduction limitation of Internal Revenue Code Section 162(m) is repealed and the employees subject to the $1 million deduction limitation are revised to include the chief executive officer, the chief financial officer, and the next three most highly compensated employees required to be reported in the Company’s proxy statement. The only exception to this rule is for compensation that is paid pursuant to a binding contract in effect on November 2, 2017 that would have otherwise been deductible under prior Section 162(m) rules. Accordingly, any compensation paid in the future pursuant to new compensation arrangements entered into after November 2, 2017, even if performance based, will count toward the $1 million annual deduction limit if paid to an executive subject to Section 162(m). The Company has not yet completed an analysis of the binding contract requirement on the Company's various compensation plans to determine the impact of the law change. The Company's earnings are primarily domestic and its effective tax rate on earnings from operations for the year ended December 31, 2017 , was 38.0% , compared with 26.9% and 36.1% for 2016 and 2015 , respectively. For the year ended December 31, 2017 , the Company's effective tax rate differed from the federal statutory rate primarily as a result of the increase in deferred federal tax expense attributable to the recalculation of the Company's net deferred tax asset to reflect the impact of the federal tax rate decrease included in the Tax Act, partially offset by the income tax benefits resulting from stock award settlement activity and the domestic manufacturing deduction. For the year ended December 31, 2016, the Company’s effective tax rate differed from the federal statutory rate primarily as a result of the adoption of ASU 2016-09, which reduced income tax expense by the income tax benefits resulting from stock award settlement activity, a remeasurement of uncertain tax positions that resulted in a decrease in cumulative unrecognized tax benefits, and the domestic manufacturing deduction. The Company’s effective tax rate for the year ended December 31, 2015, differed from the federal statutory rate primarily as a result of the amount of the goodwill impairment that is not amortizable for tax purposes and other non-deductible expenses, partially offset by the domestic manufacturing deduction.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Current period state income tax expense is charged to contract costs and included in cost of sales and service revenues in segment operating income. In connection with the spin-off from Northrop Grumman, HII entered into a Tax Matters Agreement with Northrop Grumman, which governs the respective rights, responsibilities, and obligations of Northrop Grumman and the Company with respect to tax liabilities and benefits, tax attributes, tax contests, and other tax sharing regarding U.S. federal, state, local, and foreign income taxes, other taxes, and related tax returns. The Company is severally liable with Northrop Grumman for its income taxes for periods before the spin-off. HII is obligated to indemnify Northrop Grumman for tax adjustments that increase the Company's taxable income for periods before the spin-off and are of a nature that could result in a correlative reduction in HII's taxable income for periods after the spin-off. Northrop Grumman is obligated to indemnify HII for tax adjustments that decrease the Company's taxable income for periods before the spin-off and are of a nature that could result in a correlative increase in HII's taxable income for periods after the spin-off. These payment obligations only apply once the aggregate tax liability related to tax adjustments exceeds $5 million . Once the aggregate amount is exceeded, only the amount in excess of $5 million is ultimately required to be paid. In 2016 and prior years, HII incurred non-cash federal and state tax adjustments for items governed by the Tax Matters Agreement. The federal tax expense (benefit) adjustment is reported as a component of tax expense, while the state tax expense (benefit) adjustment is treated as an allowable cost in the applicable period under the terms of the Company's existing contracts and is included in general and administrative expenses. In 2016, Northrop Grumman settled with the IRS for the years 2007 through the date of the spin-off, during which HII was part of its consolidated tax returns. Northrop Grumman’s 2007 through 2011 federal tax returns are currently subject to examination due to the filing of refund claims for those years. Federal and foreign income tax expense for the years ended December 31, 2017 , 2016 , and 2015 , consisted of the following: Year Ended December 31 ($ in millions) 2017 2016 2015 Income Taxes on Operations Federal and foreign income taxes currently payable $ 121 $ 134 $ 242 Change in deferred federal and foreign income taxes 172 77 (14 ) Total federal and foreign income taxes $ 293 $ 211 $ 228 Earnings and income tax from foreign operations are not material for all periods presented. Income tax expense differed from the amount based on the statutory federal income tax rate applied to earnings (loss) before income taxes due to the following: Year Ended December 31 ($ in millions) 2017 2016 2015 Income tax expense (benefit) on operations at statutory rate $ 270 $ 274 $ 221 Provisional deferred tax asset revaluation - Tax Act 56 — — Goodwill impairment — — 11 Stock compensation - net excess tax benefits (25 ) (29 ) — Manufacturing deduction (12 ) (21 ) (10 ) Uncertain tax positions — (15 ) — Other, Net 4 2 6 Total federal and foreign income taxes $ 293 $ 211 $ 228 Unrecognized Tax Benefits - Unrecognized tax benefits represent the gross value of the Company's uncertain tax positions that have not been reflected in the consolidated statements of operations. If the income tax benefits from federal tax positions are ultimately realized, such realization would affect the Company's income tax expense, while the realization of state tax benefits would be recorded in general and administrative expenses. The changes in unrecognized tax benefits (exclusive of interest and penalties) for the years ended December 31, 2017 , 2016 , and 2015 are summarized in the following table: December 31 ($ in millions) 2017 2016 2015 Unrecognized tax benefits at beginning of the year $ 2 $ 27 $ 19 Additions based on tax positions related to the current year — 1 8 Additions based on tax positions of prior years — 2 3 Reductions based on tax positions of prior years — (15 ) — Settlements — (11 ) (1 ) Statute of limitation expirations (2 ) (2 ) (2 ) Net change in unrecognized tax benefits (2 ) (25 ) 8 Unrecognized tax benefits at end of the year $ — $ 2 27 As of December 31, 2017 and 2016 , the estimated amounts of the Company's uncertain tax positions, excluding interest and penalties, were liabilities of less than $1 million and $2 million , respectively. Assuming sustainment of these positions, as of December 31, 2017 and 2016 , the reversal of less than $1 million and $2 million , respectively, of the amounts accrued would favorably affect the Company's effective federal income tax rate in future periods. In 2016, the Company settled a state uncertain tax position through agreement with the applicable taxing authority. The net impact of the settlement was not material to HII’s consolidated financial position, results of operations, or cash flows. The Company recognizes interest and penalties related to unrecognized tax benefits as income tax expense. Related to the unrecognized tax benefits noted above, there was a net decrease in income tax expense of $1 million in 2017 for interest and penalties, resulting in no material liability for interest and penalties as of December 31, 2017 . The 2017 changes in interest and penalties related to statute of limitation expirations. In 2016, there was a net decrease in income tax expense of $2 million for interest and penalties, resulting in a total liability of $1 million for interest and penalties as of December 31, 2016. The 2016 changes in interest and penalties related to reductions in prior year tax positions and settlement with a taxing authority. There were no material changes to accrued interest or penalties during 2015 , and, as of December 31, 2015 , the Company's liability for interest and penalties was $3 million . The following table summarizes the tax years that are either currently under examination or remain open under the applicable statute of limitations and subject to examination by the major tax jurisdictions in which the Company operates: Jurisdiction Years United States 2011 - 2016 Connecticut 2016 - 2016 Mississippi 2012 - 2016 Virginia 2012 - 2016 Although the Company believes it has adequately provided for all uncertain tax positions, amounts asserted by taxing authorities could be greater than the Company's accrued position. Accordingly, additional provisions for federal and state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that it is reasonably possible that during the next 12 months the Company's liability for uncertain tax positions may decrease by less than $1 million due to resolution of a federal uncertain tax position. During 2013 the Company entered into the pre-Compliance Assurance Process with the IRS for years 2011 and 2012. The Company is part of the IRS Compliance Assurance Process program for the 2014 through 2018 tax years. Open tax years related to state jurisdictions remain subject to examination. Deferred Income Taxes - Deferred income taxes reflect the net tax effects of temporary differences between the carrying amounts of assets and liabilities for financial reporting purposes and for income tax purposes. As described above, deferred tax assets and liabilities are calculated as of the balance sheet date using current tax laws and rates expected to be in effect when the deferred tax items reverse in future periods. As a result of the reduction in the corporate income tax rate from 35.0% to 21.0% under the Tax Act, the Company revalued its net deferred tax assets as of December 31, 2017. Net deferred tax assets are classified as long-term deferred tax assets in the consolidated statements of financial position. The tax effects of significant temporary differences and carry-forwards that gave rise to year-end deferred tax balances, as presented in the consolidated statements of financial position, were as follows: December 31 ($ in millions) 2017 2016 Deferred Tax Assets Retirement benefits $ 263 $ 568 Workers' compensation 167 251 Reserves not currently deductible for tax purposes 44 56 Stock-based compensation 11 16 Net operating losses and tax credit carry-forwards 21 22 Other — 7 Gross deferred tax assets 506 920 Less valuation allowance 12 11 Net deferred tax assets 494 909 Deferred Tax Liabilities Depreciation and amortization 223 320 Contract accounting differences 51 108 Purchased intangibles 106 167 Gross deferred tax liabilities 380 595 Total net deferred tax assets $ 114 $ 314 As of December 31, 2017 , the Company had gross state income tax credit carry-forwards of approximately $20 million , which expire from 2018 through 2020. A deferred tax asset of approximately $16 million (net of federal benefit) has been established related to these state income tax credit carry-forwards, with a valuation allowance of $7 million against such deferred tax asset as of December 31, 2017 . The Company had a gross state net operating loss carry-forward of $39 million , which expires in 2027. A deferred tax asset of approximately $3 million (net of federal benefit) has been established for the net operating loss carry-forward, with a full valuation allowance as of December 31, 2017. Other state and foreign net operating loss carry-forwards are separately and cumulatively immaterial to the Company’s deferred tax balances and expire between 2026 and 2036.</t>
  </si>
  <si>
    <t>Debt</t>
  </si>
  <si>
    <t>Debt Disclosure [Abstract]</t>
  </si>
  <si>
    <t>DEBT Long-term debt consisted of the following: December 31 ($ in millions) 2017 2016 Senior notes due December 15, 2021, 5.000% — 600 Senior notes due November 15, 2025, 5.000% 600 600 Senior notes due December 1, 2027, 3.483% 600 — Mississippi economic development revenue bonds due May 1, 2024, 7.81% 84 84 Gulf opportunity zone industrial development revenue bonds due December 1, 2028, 4.55% 21 21 Less unamortized debt issuance costs (26 ) (27 ) Total long-term debt 1,279 1,278 Credit Facility - In November 2017, the Company terminated its Second Amended and Restated Credit Agreement and entered into a new Credit Agreement (the "Credit Facility") with third-party lenders. The Credit Facility includes a revolving credit facility of $1,250 million , which may be drawn upon during a period of five years from November 22, 2017. The revolving credit facility includes a letter of credit subfacility of $500 million . The revolving credit facility has a variable interest rate on outstanding borrowings based on the London Interbank Offered Rate ("LIBOR") plus a spread based upon the Company's credit rating, which may vary between 1.125% and 1.500% . The revolving credit facility also has a commitment fee rate on the unutilized balance based on the Company’s leverage ratio. The commitment fee rate as of December 31, 2017 was 0.25% and may vary between 0.20% and 0.30% . The Credit Facility contains customary affirmative and negative covenants, as well as a financial covenant based on a maximum total leverage ratio. Each of the Company's existing and future material wholly owned domestic subsidiaries, except those that are specifically designated as unrestricted subsidiaries, are and will be guarantors under the Credit Facility. In July 2015, the Company used cash on hand to repay all amounts outstanding under a prior credit facility, including $345 million in principal amount of outstanding term loans. As of December 31, 2017 , $15 million in letters of credit were issued but undrawn, and the remaining $1,235 million of the revolving credit facility was unutilized. The Company had unamortized debt issuance costs associated with its credit facilities of $11 million and $8 million as of December 31, 2017 and 2016 , respectively. Senior Notes - In December 2017, the Company issued $600 million aggregate principal amount of unregistered 3.483% senior notes with registration rights due December 2027, the net proceeds of which were used to repurchase the Company's 5.000% senior notes due in 2021 in connection with the 2017 redemption described below. In November 2015, the Company issued $600 million aggregate principal amount of unregistered 5.000% senior notes due November 2025, the net proceeds of which were used to repurchase the Company's 7.125% senior notes due in 2021 in connection with the 2015 tender offer and redemption described below. Interest on the Company's senior notes is payable semi-annually. The terms of the 5.000% and 3.483% senior notes limit the Company’s ability and the ability of certain of its subsidiaries to create liens, enter into sale and leaseback transactions, sell assets, and effect consolidations or mergers. The Company had unamortized debt issuance costs associated with the senior notes of $15 million and $19 million as of December 31, 2017 and 2016 , respectively. Tender Offers and Redemptions - During the fourth quarter of 2017, the Company completed a redemption of $600 million aggregate principal amount of its 5.000% senior notes due in 2021. During the fourth quarter of 2015, the Company completed a tender offer, followed by a redemption of untendered notes, to purchase for cash an aggregate principal amount of $600 million of its 7.125% senior notes due in 2021. Early Extinguishment of Debt - Details of the loss on early extinguishment of debt related to the Company's prior credit facility and refinancing of senior notes, which was included in interest expense, were as follows: Year Ended December 31 ($ in millions) 2017 2016 2015 Redemption and tender premiums and fees $ 15 $ — $ 33 Write-off of unamortized debt issuance costs 7 — 11 Total loss on early extinguishment of debt $ 22 $ — $ 44 Mississippi Economic Development Revenue Bonds - As of each of December 31, 2017 and 2016 , the Company had $84 million outstanding under Industrial Revenue Bonds issued by the Mississippi Business Finance Corporation. These bonds accrue interest at a fixed rate of 7.81% per annum (payable semi-annually) and mature in 2024. While repayment of principal and interest is guaranteed by Northrop Grumman Systems Corporation, HII has agreed to indemnify Northrop Grumman Systems Corporation for any losses related to the guaranty. In accordance with the terms of the bonds, the proceeds were used to finance the construction, reconstruction, and renovation of the Company's interest in certain ship manufacturing and repair facilities, or portions thereof, located in the state of Mississippi. Gulf Opportunity Zone Industrial Development Revenue Bonds - As of each of December 31, 2017 and 2016 , the Company had $21 million outstanding under Gulf Opportunity Zone Industrial Development Revenue Bonds ("GO Zone IRBs") issued by the Mississippi Business Finance Corporation. These bonds accrue interest at a fixed rate of 4.55% per annum (payable semi-annually) and mature in 2028. In accordance with the terms of the bonds, the proceeds were used to finance the construction, reconstruction, and renovation of the Company's interest in certain ship manufacturing and repair facilities, or portions thereof, located in the state of Mississippi. The Company's debt arrangements contain customary affirmative and negative covenants, including a maximum leverage ratio. The Company was in compliance with all debt covenants during the year ended December 31, 2017 . The estimated fair values of the Company's total long-term debt, including current portions, as of December 31, 2017 and December 31, 2016 , were $1,361 million and $1,372 million , respectively. The fair values of the Company's long-term debt were calculated based on either recent trades of the Company's debt instruments in inactive markets or yields available on debt with substantially similar risks, terms, and maturities, which fall within Level 2 under the fair value hierarchy. The Company does not have any principal payments due on long-term debt within the next five years.</t>
  </si>
  <si>
    <t>Investigations, Claims, And Litigation</t>
  </si>
  <si>
    <t>Investigations, Claims, And Litigation [Abstract]</t>
  </si>
  <si>
    <t>INVESTIGATIONS, CLAIMS, AND LITIGATION The Company is involved in legal proceedings before various courts and administrative agencies, and is periodically subject to government examinations, inquiries and investigations. Pursuant to FASB Accounting Standards Codification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Any estimated range of possible loss does not represent the Company's maximum possible loss exposure. For matters as to which the Company is not able to reasonably estimate a possible loss or range of loss, the Company will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 False Claims Act Complaints - In 2015, the Company received a Civil Investigative Demand from the Department of Justice ("DoJ") relating to an investigation of certain allegedly non-conforming parts the Company purchased from one of its suppliers for use in connection with U.S. Government contracts. The Company has cooperated with the DoJ in connection with its investigation. In 2016, the Company was made aware that it is a defendant in a False Claims Act lawsuit filed under seal in the U.S. District Court for the Middle District of Florida related to the Company’s purchases of the allegedly non-conforming parts from the supplier. Depending upon the outcome of this matter, the Company could be subject to civil penalties, damages, and/or suspension or debarment from future U.S. Government contracts, which could have a material adverse effect on its consolidated financial position, results of operations, or cash flows. The matter remains sealed and given the current posture of the matter, the Company is unable to estimate an amount or range of reasonably possible loss or to express an opinion regarding the ultimate outcome.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In January 2013, the Company disclosed to the DoD, including the U.S. Navy, and the U.S. Department of Homeland Security, including the U.S. Coast Guard, pursuant to the FAR, that it had initiated an internal investigation regarding whether certain employees at Ingalls mischarged time or misstated progress on Navy and Coast Guard contracts. The Company conducted an internal investigation, led by external counsel, and took remedial actions, including the termination of employees in instances where the Company believed grounds for termination existed. The Company provided information regarding its investigation to the relevant government agencies, and agreed with the U.S. Navy and U.S. Coast Guard that they would initially withhold $24 million in payments on existing contracts pending receipt of additional information from the Company's internal investigation. The U.S. Navy subsequently reduced its portion of the withhold from $18.2 million to $4.7 million , and the U.S. Coast Guard reduced its withhold from $5.8 million to $3.6 million . In September 2017, the U.S. Navy and the U.S. Coast Guard paid the Company the respective remaining amounts they were withholding. In June 2015, the DoJ informed the Company that it was investigating the matters disclosed by the Company to the DoD in January 2013. In August 2017, the Company settled the matters with the DoJ. The settlement did not have a material effect on the Company’s consolidated financial position, results of operations, or cash flows.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The average cost per case to resolve cases during the years ended December 31, 2017 , 2016 , and 2015 was immaterial individually and in the aggregate. The Company’s estimate of asbestos-related liabilities is subject to uncertainty because liabilities are influenced by numerous variables that are inherently difficult to predict. Key variables include the number and type of new claims, the litigation process from jurisdiction to jurisdiction and from case to case, reforms made by state and federal courts, and the passage of state or federal tort reform legislation. Although the Company believes the ultimate resolution of current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The Company and its predecessor-in-interest have been in litigation with the Bolivarian Republic of Venezuela (the “Republic”) since 2002 over a contract for the repair, refurbishment, and modernization at Ingalls of two foreign-built frigates. The case proceeded towards arbitration, then appeared to settle favorably, but the settlement was overturned in court and the matter returned to litigation. In March 2014, the Company filed an arbitral statement of claim asserting breaches of the contract and $173 million in damages plus substantial interest and litigation expenses. In July 2014, the Republic filed in the arbitration a statement of defense denying all the Company’s allegations and a counterclaim alleging late redelivery of the frigates, unfinished work, and breach of warranty and asserting damages of $61 million plus interest. An arbitration hearing was held in January 2015, and the Company cannot predict when the arbitration panel will render a decision. No assurances can be provided regarding the ultimate outcome of this matter. The Company is party to various other claims and legal proceedings that arise in the ordinary course of business. Although the Company believes that the resolution of these other claims and legal proceeding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these matters.</t>
  </si>
  <si>
    <t>Commitments and Contingencies</t>
  </si>
  <si>
    <t>Commitments and Contingencies Disclosure [Abstract]</t>
  </si>
  <si>
    <t xml:space="preserve"> 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previously unanticipated contract costs. These estimates are based upon management's best assessment of the underlying causal events and circumstances, and are included in determining contract profit margins to the extent of expected recovery based on contractual entitlements and the probability of successful negotiation with the customer. As of December 31, 2017 , recognized amounts related to claims and requests for equitable adjustment were not material individually or in aggregate. Guarantees of Performance Obligations - From time to time in the ordinary course of business, HII may enter into joint ventures, teaming, and other business arrangements to support the Company's products and services. The Company generally strives to limit its exposure under these arrangements to its investment or the extent of obligations under the applicable contract. In some cases, however, HII may be required to guarantee performance of the arrangement's obligations and, in such cases, generally obtains cross-indemnification from the other members of the arrangement. In the ordinary course of business, the Company may guarantee obligations of its subsidiaries under certain contracts. Generally, the Company is liable under such an arrangement only if its subsidiary is unable to perform its obligations. Historically, the Company has not incurred any substantial liabilities resulting from these guarantees. As of December 31, 2017 , the Company was not aware of any existing event of default that would require it to satisfy any of these guarantees. Environmental Matters - The estimated cost to complete environmental remediation has been accrued where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in remediating contaminated sites. These estimates are reviewed periodically and adjusted to reflect changes in facts and technical and legal circumstances. Management estimates that as of December 31, 2017 , the probable future cost for environmental remediation was $1 million , which is accrued in other current liabilities.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s of remediation costs, the Company may incur costs exceeding those already estimated and accrued. Although management cannot predict whether new information gained as projects progress will materially affect the estimated liability accrued, management does not believe that future remediation expenditures will have a material effect on the Company's consolidated financial position, results of operations, or cash flows. In addition, there are certain potential remediation sites where the costs of remediation cannot be reasonably estimated. Financial Arrangements - In the ordinary course of business, HII uses standby letters of credit issued by commercial banks and surety bonds issued by insurance companies primarily to support the Company's self-insured workers' compensation plans. As of December 31, 2017 , the Company had $15 million in standby letters of credit issued but undrawn, as indicated in Note 14: Debt, and $258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HII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Collective Bargaining Agreements - Of the Company's approximately 38,000 employees, approximately 50% are covered by a total of nine collective bargaining agreements and two site stabilization agreements. Newport News has four collective bargaining agreements covering represented employees, one of which covers approximately 50% of Newport News employees and was renewed July 2017. The remaining collective bargaining agreements at Newport News expire August 2018, December 2018, and November 2020. Newport News craft workers employed at the Kesselring Site near Saratoga Springs, New York are represented under an indefinite Department of Energy ("DoE") site agreement. Ingalls has five collective bargaining agreements covering represented employees, all of which expire in March 2022. Approximately 35 Technical Solutions craft employees at the Hanford Site near Richland, Washington are represented under an indefinite DoE site stabilization agreement. The Company believes its relationship with its employees is satisfactory. Collective bargaining agreements generally expire after three to five years and are subject to renegotiation at that time. The Company does not expect the results of these negotiations, either individually or in the aggregate, to have a material effect on the Company's consolidated results of operations. Purchase Obligations - Periodically the Company enters into agreements to purchase goods or services that are enforceable and legally binding on the Company and specify all significant terms, including: fixed or minimum quantities to be purchased; fixed, minimum, or variable price provisions; and the approximate timing of the transaction. These obligations are primarily comprised of open purchase order commitments to vendors and subcontractors pertaining to funded contracts. Operating Leases - Rental expense for operating leases for the years ended December 31, 2017 , 2016 , and 2015 , was $63 million , $69 million , and $62 million , respectively. These amounts are net of immaterial amounts of sublease rental income. The amounts of minimum rental commitments under long-term non-cancellable operating leases for each of the years 2018 through 2022 and thereafter are: ($ in millions) 2018 $ 39 2019 35 2020 28 2021 24 2022 17 Thereafter 51 Total $ 194</t>
  </si>
  <si>
    <t>Impacts From Hurricanes</t>
  </si>
  <si>
    <t>Unusual or Infrequent Items, or Both [Abstract]</t>
  </si>
  <si>
    <t>IMPACTS FROM HURRICANES In August 2005, the Company's Ingalls operations were significantly impacted by Hurricane Katrina, and the Company's shipyards in Louisiana and Mississippi sustained significant windstorm damage from the hurricane. As a result of the storm, the Company incurred costs to replace or repair destroyed or damaged assets, suffered losses under its contracts, and incurred substantial costs to clean up and recover its operations. At the time of the storm, the Company had an insurance program that provided coverage for, among other things, property damage, business interruption impact on net profitability, and costs associated with clean-up and recovery. The Company recovered $677.5 million of its Hurricane Katrina claim from participating program insurers, which included $180 million from Factory Mutual Insurance Company (“FM Global”) in settlement of litigation arising from a disagreement concerning the coverage of certain losses related to Hurricane Katrina. In January 2011, the Company, through a predecessor-in-interest, filed suit in Superior Court in California against Aon Risk Insurance Services West, Inc. ("Aon"), which acted as broker to the predecessor-in-interest in connection with the policy with FM Global, seeking damages for breach of contract, professional negligence and negligent misrepresentation, as well as declaratory relief. Those included damages unrecovered from FM Global plus costs, legal fees, and expenses incurred in the lawsuit against FM Global, as well as interest. In January 2014, the Company amended its complaint to allege fraud and seek punitive damages. In May 2015, the Company and Aon entered into a settlement agreement, pursuant to which Aon made a cash payment of $150 million to the Company and the Company released its claims against Aon. In the second quarter of 2015, the $150 million settlement was recorded as a gain in operating income and the Company recorded a credit to the U.S. Government, which resulted in a reduction in operating income of $14 million . Should the U.S. Government disagree with the Company’s allocation of proceeds, the Company may be required to allocate additional amounts to the U.S. Government. The $150 million gain and allowable cost credit resulted in a net favorable impact to operating income for the year ended December 31, 2015, of $136 million .</t>
  </si>
  <si>
    <t>Employee Pension and Other Postretirement Benefits</t>
  </si>
  <si>
    <t>Retirement Benefits [Abstract]</t>
  </si>
  <si>
    <t>EMPLOYEE PENSION AND OTHER POSTRETIREMENT BENEFITS The Company provides defined benefit pension plans and postretirement benefit plans to eligible employees. Non-collectively bargained defined benefit pension benefits accruing under the traditional years of service and compensation formula were amended in 2009 to freeze future service accruals and have been replaced with a cash balance benefit for all current non-collectively bargained employees. Except for the major collectively bargained plan at Ingalls, the Company's qualified defined benefit pension plans are frozen to new entrants. The Company's policy is to fund its qualified defined benefit pension plans at least to the minimum amounts required under U.S. Government regulations. Plan obligations are measured based on the present value of projected future benefit payments to participants for services rendered to date. The measurement of projected future benefits is dependent on the terms of each individual plan, demographics, and valuation assumptions. No assumption is made regarding any potential changes to the benefit provisions beyond those to which the Company is currently committed, for example under existing collective bargaining agreements. The Company also sponsors 401(k) defined contribution pension plans in which most employees, including certain hourly employees, are eligible to participate. Company contributions for most defined contribution pension plans are based on the matching of employee contributions up to 4% of eligible compensation. Certain hourly employees are covered under a target benefit plan. In addition to the 401(k) defined contribution pension benefit formula, non-collectively bargained employees hired after June 30, 2008, are eligible to participate in a defined contribution benefit program in lieu of a defined benefit pension plan. The Company's contributions to the qualified defined contribution pension plans for the years ended December 31, 2017 , 2016 , and 2015 , were $78 million , $71 million , and $73 million , respectively. The Company also sponsors defined benefit and defined contribution pension plans to provide benefits in excess of the qualified limits. The liabilities related to these plans as of December 31, 2017 , were $182 million and $32 million , respectively, and as of December 31, 2016 , were $154 million and $29 million , respectively. Assets, primarily in the form of Level 1 marketable securities held in grantor trusts, are intended to fund certain of these obligations. The trusts’ fair values supporting these liabilities as of December 31, 2017 and 2016 , were $94 million and $82 million , respectively, of which $61 million and $51 million , respectively, were related to the non-qualified defined benefit pension plans. The Company provides contributory postretirement health care and life insurance benefits to a dominantly closed group of eligible employees, retirees, and their qualifying dependents. Covered employees achieve eligibility to participate in these contributory plans upon retirement from active service if they meet specified age, years of service, and grandfathered requirements. Benefits are not guaranteed, and the Company reserves the right to amend or terminate coverage at any time. The Company's contributions for retiree health care benefits are subject to caps, which limit Company contributions when spending thresholds are reached. The measurement date for all of the Company's retirement related plans is December 31. The costs of the Company's defined benefit pension plans and other postretirement benefit plans for the years ended December 31, 2017 , 2016 , and 2015 , were as follows: Pension Benefits Other Benefits Year Ended December 31 Year Ended December 31 ($ in millions) 2017 2016 2015 2017 2016 2015 Components of Net Periodic Benefit Cost Service cost $ 146 $ 133 $ 150 $ 10 $ 10 $ 13 Interest cost 266 262 242 24 25 27 Expected return on plan assets (367 ) (346 ) (351 ) — — — Amortization of prior service cost (credit) 20 18 19 (20 ) (19 ) (20 ) Amortization of net actuarial loss (gain) 97 84 86 (4 ) (6 ) 2 Net periodic benefit cost $ 162 $ 151 $ 146 $ 10 $ 10 $ 22 The funded status of the Company's pension and other postretirement plans as of December 31, 2017 and 2016 , was as follows: Pension Benefits Other Benefits December 31 December 31 ($ in millions) 2017 2016 2017 2016 Change in Benefit Obligation Benefit obligation at beginning of year $ 6,050 $ 5,635 $ 578 $ 566 Service cost 146 133 10 10 Interest cost 266 262 24 25 Plan participants' contributions 4 8 8 8 Plan amendments 74 — (10 ) — Actuarial loss (gain) 457 216 (15 ) 9 Benefits paid (219 ) (204 ) (42 ) (40 ) Benefit obligation at end of year 6,778 6,050 553 578 Change in Plan Assets Fair value of plan assets at beginning of year 4,911 4,613 — — Actual return on plan assets 840 321 — — Employer contributions 301 173 34 32 Plan participants' contributions 4 8 8 8 Benefits paid (219 ) (204 ) (42 ) (40 ) Fair value of plan assets at end of year 5,837 4,911 — — Funded status $ (941 ) $ (1,139 ) $ (553 ) $ (578 ) Amounts Recognized in the Consolidated Statements of Financial Position: Pension plan assets (1) $ 6 $ — $ — $ — Current liability (2) (25 ) (23 ) (139 ) (147 ) Non-current liability (3) (922 ) (1,116 ) (414 ) (431 ) Accumulated other comprehensive loss (income) (pre-tax) related to: Prior service costs (credits) 122 68 (75 ) (86 ) Net actuarial loss (gain) 1,477 1,589 (18 ) (6 ) (1) Included in miscellaneous other assets. (2) Included in other current liabilities and current portion of postretirement plan liabilities, respectively. (3) Included in pension plan liabilities and other postretirement plan liabilities, respectively. The Projected Benefit Obligation ("PBO"), Accumulated Benefit Obligation ("ABO"), and asset values for the Company's qualified pension plans were $6,596 million , $6,202 million , and $5,837 million , respectively, as of December 31, 2017 , and $5,896 million , $5,530 million , and $4,911 million , respectively, as of December 31, 2016 . The PBO represents the present value of pension benefits earned through the end of the year, with allowance for future salary increases. The ABO is similar to the PBO, but does not provide for future salary increases. The PBO and fair value of plan assets for all qualified and non-qualified pension plans with PBOs in excess of plan assets were $5,386 million and $4,440 million , respectively, as of December 31, 2017 , and $6,050 million and $4,911 million , respectively, as of December 31, 2016 . The ABO and fair value of plan assets for all qualified and non-qualified pension plans with ABOs in excess of plan assets were $5,001 million and $4,440 million , respectively, as of December 31, 2017 , and $5,672 million and $4,911 million , respectively, as of December 31, 2016 . The ABO for all pension plans was $6,367 million and $5,672 million as of December 31, 2017 and 2016 , respectively. The changes in amounts recorded in accumulated other comprehensive income (loss) were as follows: Pension Benefits Other Benefits Year Ended December 31 Year Ended December 31 ($ in millions) 2017 2016 2015 2017 2016 2015 Prior service cost (credit) $ (74 ) $ — $ — $ 10 $ — $ — Amortization of prior service cost (credit) 20 18 19 (20 ) (19 ) (20 ) Net actuarial loss (gain) 16 (241 ) (144 ) 15 (9 ) 91 Amortization of net actuarial loss (gain) 97 84 86 (4 ) (6 ) 2 Other (1 ) 1 (1 ) — — 1 Total changes in accumulated other comprehensive income (loss) $ 58 $ (138 ) $ (40 ) $ 1 $ (34 ) $ 74 The amounts included in accumulated other comprehensive income (loss) as of December 31, 2017 , expected to be recognized as components of net periodic expense in 2018 were as follows: ($ in millions) Pension Benefits Other Benefits Prior service cost (credit) $ 23 $ (22 ) Net loss 82 (3 ) Total $ 105 $ (25 ) The weighted average assumptions used to determine the net periodic benefit costs for each year ended December 31 were as follows: Pension Benefits 2017 2016 2015 Discount rate 4.47 % 4.73 % 4.34 % Expected long-term rate on plan assets 7.25 % 7.50 % 7.50 % Rate of compensation increase 3.68 % 3.66 % 3.64 % Other Benefits 2017 2016 2015 Discount rate 4.38 % 4.58 % 4.22 % Initial health care cost trend rate assumed for next year 6.50 % 7.00 % 7.00 % Gradually declining to a rate of 5.00 % 5.00 % 5.00 % Year in which the rate reaches the ultimate rate 2025 2024 2023 The weighted average assumptions used to determine the benefit obligations as of December 31 of each year were as follows: Pension Benefits Other Benefits December 31 December 31 2017 2016 2017 2016 Discount rate 3.82 % 4.47 % 3.85 % 4.38 % Rate of compensation increase 3.71 % 3.68 % Initial health care cost trend rate assumed for next year 6.00 % 6.50 % Gradually declining to a rate of 4.50 % 5.00 % Year in which the rate reaches the ultimate rate 2025 2025 Health Care Cost Trend Rate - The health care cost trend rate represents the annual rates of change in the cost of health care benefits based on estimates of health care inflation, changes in health care utilization or delivery patterns, technological advances, government mandated benefits, and other considerations. Using a combination of market expectations and economic projections on December 31, 2017 , the Company selected an expected initial health care cost trend rate of 6.00% and an ultimate health care cost trend rate of 4.50% to be reached in 2025 . On December 31, 2016 , the Company assumed an expected initial health care cost trend rate of 6.50% and an ultimate health care cost trend rate of 5.00% to be reached in 2025 . A one percent change in the assumed health care cost trend rates would have the following effects on 2017 results: 1 Percentage Point ($ in millions) Increase Decrease Effect on postretirement benefit expense $ 2 $ (2 ) Effect on postretirement benefit obligations 26 (25 ) The Employee Retirement Income Security Act of 1974 ("ERISA"), including amendments under pension relief, defines the minimum amount that must be contributed to the Company's qualified defined benefit pension plans. In determining whether to make discretionary contributions to these plans above the minimum required amounts, the Company considers various factors, including attainment of the funded percentage needed to avoid benefit restrictions and other adverse consequences, minimum CAS funding requirements, and the current and anticipated future funding levels of each plan. The Company's contributions to its qualified defined benefit pension plans are affected by a number of factors, including published IRS interest rates, the actual return on plan assets, actuarial assumptions, and demographic experience. These factors and the Company's resulting contributions also impact the funded status of each plan. The Company made the following contributions to its pension and other postretirement plans for the years ended December 31, 2017 , 2016 , and 2015 : Year Ended December 31 ($ in millions) 2017 2016 2015 Pension plans Discretionary Qualified $ 294 $ 167 $ 99 Non-qualified 7 6 4 Other benefit plans 34 32 33 Total contributions $ 335 $ 205 $ 136 In the third quarter of 2017, the Company concluded negotiations on one of its collective bargaining agreements, which required an amendment to one of its pension plans. As a result of the amendment, the remeasurement of the plan increased the pension liability and pre-tax accumulated other comprehensive loss by approximately $76 million . For the year ending December 31, 2018 , the Company expects its cash contributions to its qualified defined benefit pension plans to be $508 million , all of which will be discretionary. For the year ending December 31, 2018 , the Company expects its cash contributions to its postretirement benefit plans to be approximately $35 million . The following table presents estimated future benefit payments, using the same assumptions used in determining the Company's benefit obligations as of December 31, 2017 . Benefit payments depend on future employment and compensation levels, years of service, and mortality. Changes in any of these factors could significantly affect these estimated amounts. Other Benefits ($ in millions) Pension Benefits Benefit Payments Subsidy Receipts 2018 $ 233 $ 35 $ — 2019 249 36 — 2020 266 38 — 2021 285 40 — 2022 306 41 — Years 2023 to 2027 $ 1,830 $ 201 $ 2 Pension Plan Assets Pension assets include public equities, government and corporate bonds, cash and cash equivalents, private real estate funds, private partnerships, hedge funds, and other assets. Plan assets are held in a master trust and overseen by the Company's Investment Committee. All assets are externally managed through a combination of active and passive strategies. Managers may only invest in the asset classes for which they have been appointed. The Investment Committee is responsible for setting the policy that provides the framework for management of the plan assets. The Investment Committee has set the minimum and maximum permitted values for each asset class in the Company's pension plan master trust for the year ended December 31, 2017 , as follows: Range U.S. equities 15 - 37% International equities 10 - 28% Fixed income securities 25 - 50% Alternative investments 10 - 25% The general objectives of the Company's pension asset strategy are to earn a rate of return over time to satisfy the benefit obligations of the plans, meet minimum ERISA funding requirements, and maintain sufficient liquidity to pay benefits and address other cash requirements within the master trust. Specific investment objectives include reducing the volatility of pension assets relative to benefit obligations, achieving a competitive, total investment return, achieving diversification between and within asset classes, and managing other risks. Investment objectives for each asset class are determined based on specific risks and investment opportunities identified. Decisions regarding investment policies and asset allocation are made with the understanding of the historical and prospective return and risk characteristics of various asset classes, the effect of asset allocations on funded status, future Company contributions, and projected expenditures, including benefits. The Company updates its asset allocations periodically. The Company uses various analytics to determine the optimal asset mix and considers plan obligation characteristics, duration, liquidity characteristics, funding requirements, expected rates of return, regular rebalancing, and the distribution of returns. Actual allocations to each asset class could vary from target allocations due to periodic investment strategy changes, short-term market value fluctuations, the length of time it takes to fully implement investment allocation positions, such as real estate and other alternative investments, and the timing of benefit payments and Company contributions. Taking into account the asset allocation ranges, the Company determines the specific allocation of the master trust's investments within various asset classes. The master trust utilizes select investment strategies, which are executed through separate account or fund structures with external investment managers who demonstrate experience and expertise in the appropriate asset classes and styles. The selection of investment managers is done with careful evaluation of all aspects of performance and risk, demonstrated fiduciary responsibility, investment management experience, and a review of the investment managers' policies and processes. Investment performance is monitored frequently against appropriate benchmarks and tracked to compliance guidelines with the assistance of third party consultants and performance evaluation tools and metrics. Plan assets are stated at fair value. The Company employs a variety of pricing sources to estimate the fair value of its pension plan assets, including independent pricing vendors, dealer or counterparty-supplied valuations, third-party appraisals, and appraisals prepared by the Company's investment managers or other experts. Investments in equity securities, common and preferred, are valued at the last reported sales price when an active market exists. Securities for which official or last trade pricing on an active exchange is available are classified as Level 1. If closing prices are not available, securities are valued at the last trade price, if deemed reasonable, or a broker's quote in a non-active market, and are typically categorized as Level 2. Investments in fixed-income securities are generally valued by independent pricing services or dealers who make markets in such securities. Pricing methods are based upon market transactions for comparable securities and various relationships between securities that are generally recognized by institutional traders, and fixed-income securities typically are categorized as Level 2. Investments in collective trust funds and commingled funds based on the use of Net Asset Values (“NAV”) are valued based on the redemption price of units owned by the master trust, which is based on the current fair values of the funds’ underlying assets, as reported by the investment manager. Investments in hedge funds generally do not have readily available market quotations and are estimated at fair value, which primarily utilizes NAV or the equivalent, as a practical expedient, as reported by the investment manager. Hedge funds usually have restrictions on redemptions that might affect the ability to sell the investment at NAV in the short term. Real estate funds are typically valued through updated independent third-party appraisals, which are adjusted for changes in cash flows, market conditions, property performance, and leasing status. Since real estate funds do not have readily available market quotations, they are generally valued at NAV or its equivalent, as a practical expedient, as reported by the asset manager. Redemptions from real estate funds are also subject to various restrictions. Private partnership interests include debt and equity investments. These investments are valued based on NAVs or their equivalents, adjusted for capital calls and distributions, from the respective general partners. The terms of the partnerships range from seven to ten or more years, and investors do not have the option to redeem their interests in these partnerships. As of December 31, 2017, unfunded commitments to private partnerships were $112 million . Management reviews independently appraised values, audited financial statements, and additional pricing information to evaluate the net asset values. For the very limited group of investments for which market quotations are not readily available or for which the above valuation procedures are deemed not to reflect fair value, additional information is obtained from the investment manager and evaluated internally to determine whether any adjustments are required to reflect fair value. The Company might be unable to quickly liquidate some assets at amounts close or equal to fair value in order to meet the plans' liquidity requirements or respond to specific events, such as the creditworthiness of any particular issuer or counterparty. Illiquid assets are generally long-term investments that complement the long-term nature of the Company's pension obligations and are generally not used to fund benefit payments in the short term. Management monitors liquidity risk on an ongoing basis and has procedures designed to maintain adequate liquidity for plan requirements. The master trust has considerable investments in fixed income securities for which changes in the relevant interest rate of a particular instrument might result in the inability to secure similar returns upon the maturity or sale. Changes in prevailing interest rates might result in an increase or decrease in fair value of the instrument. Investment managers are permitted to use interest rate swaps and other financial derivatives to manage interest rate and credit risks. Counterparty risk is the risk that a counterparty to a financial instrument held by the master trust will default on its commitment. Counterparty risk is generally related to over-the-counter derivative instruments used to manage risk exposure to interest rates on long-term debt securities. Certain agreements with counterparties employ set-off agreements, collateral support arrangements, and other risk mitigation practices designed to reduce the net credit risk exposure in the event of a counterparty default. Credit policies and processes are in place to manage concentrations of risk by seeking to undertake transactions with large well-capitalized counterparties and by monitoring the creditworthiness of these counterpartie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December 31, 2017 ($ in millions) Total Level 1 Level 2 Level 3 Plan assets subject to leveling U.S. and international equities $ 1,270 $ 1,270 $ — $ — Government and agency debt securities 409 — 409 — Corporate and other debt securities 1,287 — 1,287 — Group annuity contract 3 — 3 — Cash and cash equivalents — — — — Net plan assets subject to leveling $ 2,969 $ 1,270 $ 1,699 $ — Plan assets not subject to leveling U.S. and international equities (a) 2,012 Corporate and other debt securities 165 Real estate investments 279 Private partnerships 16 Hedge funds 281 Cash and cash equivalents, net (b) 115 Total plan assets not subject to leveling 2,868 Net plan assets $ 5,837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December 31, 2016 ($ in millions) Total Level 1 Level 2 Level 3 Plan assets subject to leveling U.S. and international equities $ 988 $ 988 $ — $ — Government and agency debt securities 391 — 391 — Corporate and other debt securities 1,126 — 1,126 — Group annuity contract 3 — 3 — Cash and cash equivalents 16 16 — — Net plan assets subject to leveling $ 2,524 $ 1,004 $ 1,520 $ — Plan assets not subject to leveling U.S. and international equities (a) 1,653 Corporate and other debt securities 119 Real estate investments 309 Hedge funds 262 Cash and cash equivalents, net (b) 44 Total plan assets not subject to leveling 2,387 Net plan assets $ 4,911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The master trust limits the use of derivatives through direct or separate account investments, such that the derivatives used are liquid and able to be readily valued in the market. Derivative usage in separate account structures is primarily for gaining market exposure in an unlevered manner or hedging investment risks. The fair market value of the pension master trust's derivatives through direct or separate account investments resulted in a net liability of approximately $1 million and $2 million as of December 31, 2017 and 2016 , respectively. There was no activity attributable to Level 3 retirement plan assets during the years ended December 31, 2017 and 2016 .</t>
  </si>
  <si>
    <t>Stock Compensation Plans</t>
  </si>
  <si>
    <t>Disclosure of Compensation Related Costs, Share-based Payments [Abstract]</t>
  </si>
  <si>
    <t>STOCK COMPENSATION PLANS As of December 31, 2017 , HII had stock-based compensation awards outstanding under the following plans: the Huntington Ingalls Industries, Inc. 2011 Long-Term Incentive Stock Plan (the "2011 Plan") and the Huntington Ingalls Industries, Inc. 2012 Long-Term Incentive Stock Plan (the "2012 Plan"). Stock Compensation Plans On March 23, 2012, the Company's board of directors adopted the 2012 Plan, subject to stockholder approval, and the Company's stockholders approved the 2012 Plan on May 2, 2012. Award grants made on or after May 2, 2012, were made under the 2012 Plan. Award grants made prior to May 2, 2012, were made under the 2011 Plan. No future grants will be made under the 2011 Plan. The 2012 Plan permits awards of stock options, stock appreciation rights, and other stock awards. Each stock option grant is made with an exercise price of not less than 100% of the closing price of HII's common stock on the date of grant. Stock awards, in the form of RPSRs, restricted stock rights ("RSRs"), and stock rights, are granted to key employees and members of the board of directors without payment to the Company. The 2012 Plan authorized (i) 3.4 million new shares; plus (ii) any shares subject to outstanding awards under the 2011 Plan that were subsequently forfeited to the Company; plus (iii) any shares subject to outstanding awards under the 2011 Plan that were subsequently exchanged by the participant as full or partial payment to the Company in connection with any such award or exchanged by a participant or withheld by the Company to satisfy the tax withholding obligations related to any such award. As of December 31, 2017 , the remaining aggregate number of shares of the Company's common stock authorized for issuance under the 2012 Plan was 4.1 million . The 2011 Plan permitted the awards of stock options and other stock awards. Each stock option grant was made with an exercise price of not less than 100% of the closing price of HII's common stock on the date of grant, with the exception of stock options issued at the time of the spin-off in exchange for Northrop Grumman stock options. Stock awards, in the form of stock rights, were granted to members of the board of directors without payment to the Company. Stock Awards Stock awards include RPSRs, RSRs, and stock rights. The fair value of stock awards is determined based on the closing market price of the Company's common stock on the grant date. Compensation expense for stock awards is measured based on the grant date fair value and recognized over the vesting period, generally three years . For purposes of measuring compensation expense, the amount of shares ultimately expected to vest is estimated at each reporting date based on management's expectations regarding the relevant service or performance criteria. The Company issued the following stock awards in the years ended December 31, 2017 , 2016 , and 2015 : Restricted Performance Stock Rights - For the year ended December 31, 2017 , the Company granted approximately 0.1 million RPSRs at a weighted average share price of $218.54 . These rights are subject to cliff vesting on December 31, 2019. For the year ended December 31, 2016 , the Company granted approximately 0.2 million RPSRs at a weighted average share price of $134.53 . These rights are subject to cliff vesting on December 31, 2018. For the year ended December 31, 2015 , the Company granted approximately 0.2 million RPSRs at a weighted average share price of $142.02 . These rights were fully vested as of December 31, 2017. All of the RPSRs are subject to the achievement of performance-based targets at the end of the respective vesting periods and will ultimately vest between 0% and 200% of grant date value. Restricted Stock Rights - Retention stock awards are granted to key employees primarily to ensure business continuity. In 2017 the Company granted approximately 3,100 RSRs at a weighted average share price of $188.13 , with cliff vesting two years from the grant date. In 2015 , the Company granted approximately 3,000 RSRs at a weighted average share price of $115.50 , with cliff vesting one year from the grant date. As of December 31, 2017 , approximately 3,100 of these RSRs were outstanding. For the year ended December 31, 2017 , 0.4 million stock awards vested, of which approximately 0.2 million were transferred to the Company from employees in satisfaction of minimum tax withholding obligations. For the year ended December 31, 2016 , 0.8 million stock awards vested, of which approximately 0.3 million were transferred to the Company from employees in satisfaction of minimum tax withholding obligations. For the year ended December 31, 2015 , 0.9 million stock awards vested, of which approximately 0.4 million were transferred to the Company from employees in satisfaction of minimum tax withholding obligations. Stock Rights and Stock Issuances - The Company granted stock rights to its non-employee directors on a quarterly basis in 2017 , with each grant less than 10,000 shares. All stock rights granted to non-employee directors are fully vested on the grant date. If a non-employee director has met certain ownership guidelines, the non-employee director may elect under the terms of the Directors’ Compensation Policy and Board Deferred Compensation Policy to receive their annual equity award for the following calendar year in the form of either shares of the Company’s common stock or stock units that are payable in the fifth calendar year after the year in which the annual equity award is earned, or, if earlier, upon termination of the director’s board service. The stock award activity for the years ended December 31, 2017 , 2016 , and 2015 , was as follows: Stock Awards (in thousands) Weighted-Average Grant Date Fair Value Weighted Average Remaining Contractual Term Outstanding as of December 31, 2014 1,311 $ 51.23 0.7 years Granted 163 140.48 Adjustment due to performance 315 36.36 Vested (865 ) 36.36 Forfeited (33 ) 83.44 Outstanding as of December 31, 2015 891 75.73 0.6 years Granted 169 134.78 Adjustment due to performance 326 46.75 Vested (783 ) 46.75 Forfeited (25 ) 127.45 Outstanding as of December 31, 2016 578 113.95 0.8 years Granted 109 217.02 Adjustment due to performance 163 97.00 Vested (387 ) 97.00 Forfeited (14 ) 154.75 Outstanding as of December 31, 2017 449 $ 147.13 0.8 years Vested awards include stock awards that fully vested during the year based on the level of achievement of the relevant performance goals. The performance goals for outstanding RPSRs granted in 2017 , 2016 , and 2015 are based on two metrics as defined in the grant agreements: earnings before interest, taxes, depreciation, amortization, and pension, weighted at 50% , and pension-adjusted return on invested capital, weighted at 50% . Stock Options Effect of the Spin-Off - Prior to the spin-off, HII's current and former employees received stock options under Northrop Grumman's stock-based award plans (the "Northrop Grumman Plan"). As of the date of the spin-off, the stock options under the Northrop Grumman Plan were converted to stock options under the 2011 Plan. The conversion was effected so that the outstanding stock options held by the Company's current and former employees on the distribution date were adjusted to reflect the value of the distribution, such that the intrinsic value of the stock options was not diluted at the time of, and due to, the separation. This was achieved using the conversion rate included in the spin-off agreement. Unless otherwise stated, share amounts and share prices detailed below were retroactively adjusted to reflect the impact of the conversion. The Company measured the fair value of the stock options immediately before and after the conversion, and there was no incremental compensation expense associated with the conversion. The following is a description of the Northrop Grumman Plan stock options, which were converted into stock options under the 2011 Plan. Converted Stock Options - As of the date of the spin-off, outstanding stock options held by HII's current and former employees under the Northrop Grumman Plan were converted to stock options of HII under the 2011 Plan. Based on the conversion factor of 1.65 , included in the spin-off agreement, approximately 1.0 million stock options under the Northrop Grumman Plan were converted into approximately 1.6 million stock options under the 2011 Plan, approximately 1.4 million of which were fully vested at the time of conversion. Outstanding stock options granted prior to 2008 generally vested in 25% increments over four years from the grant date and expire ten years after the grant date. Stock options granted in 2008 and later vested in 33% increments over three years from the grant date and expire seven years after the grant date. The cumulative intrinsic value of the stock options at conversion was maintained in the conversion, and totaled $15 million at March 31, 2011. Compensation expense for the outstanding converted stock options was determined at the time of grant by Northrop Grumman. No stock options were granted during the years ended December 31, 2017 , 2016 , and 2015 . The fair value of the stock options was expensed on a straight-line basis over the vesting period of the options. The fair value of each of the stock options was estimated on the date of grant using a Black-Scholes option pricing model. The stock option activity for the years ended December 31, 2017 , 2016 , and 2015 , was as follows: Shares Under Option (in thousands) Weighted- Average Exercise Price Weighted- Average Remaining Contractual Term (in years) Aggregate Intrinsic Value ($ in millions) Outstanding as of December 31, 2014 644 $ 36.06 1.4 years $ 49 Exercised (111 ) 46.46 Outstanding as of December 31, 2015 533 33.90 0.6 years 50 Exercised (271 ) 30.20 Outstanding as of December 31, 2016 262 37.73 0.1 years 38 Exercised (262 ) 37.73 Outstanding as of December 31, 2017 — $ — $ — Vested as of December 31, 2017 — $ — $ — Intrinsic value is measured using the fair market value at the date of exercise for stock options exercised or at period end for outstanding stock options, in each case less the applicable exercise price. The intrinsic value of stock options exercised during the years ended December 31, 2017, 2016, and 2015 , was $43 million , $26 million , and $11 million , respectively. The Company issued new shares to satisfy exercised stock options. Compensation Expense The Company recorded $34 million , $36 million , and $43 million of expense related to stock awards for the years ended December 31, 2017 , 2016 , and 2015 , respectively. The Company recorded $9 million (net of impact of reduction in statutory federal corporate income tax rate), $14 million , and $17 million as tax benefits related to stock awards and stock options for the years ended December 31, 2017 , 2016 , and 2015 , respectively. The Company recognized tax benefits for the years ended December 31, 2017 , 2016 , and 2015 , of $28 million , $39 million , and $41 million , respectively, from the issuance of stock in settlement of stock awards, and $17 million , $10 million , and $4 million for the years ended December 31, 2017 , 2016 , and 2015 , respectively, from the exercise of stock options. Unrecognized Compensation Expense As of December 31, 2017 , the Company had less than $1 million of unrecognized compensation expense associated with RSRs granted in 2017, which will be recognized over a weighted average period of 1.4 years , and $25 million of unrecognized expense associated with RPSRs granted in 2017 and 2016 , which will be recognized over a weighted average period of 0.9 years . As of December 31, 2017 , the Company had no unrecognized compensation expense related to stock options. Compensation expense for stock options was fully recognized as of December 31, 2013.</t>
  </si>
  <si>
    <t>Unaudited Selected Quarterly Data</t>
  </si>
  <si>
    <t>Quarterly Financial Information Disclosure [Abstract]</t>
  </si>
  <si>
    <t>UNAUDITED SELECTED QUARTERLY DATA Unaudited quarterly financial results for the years ended December 31, 2017 and 2016 , are set forth in the following tables: Year Ended December 31, 2017 ($ in millions, except per share amounts) 1st Qtr 2nd Qtr (1) 3rd Qtr 4th Qtr (2) Sales and service revenues $ 1,724 $ 1,858 $ 1,863 $ 1,996 Operating income (loss) 164 237 237 227 Earnings (loss) before income taxes 147 218 220 187 Net earnings (loss) 119 147 149 64 Dividends declared per share $ 0.60 $ 0.60 $ 0.60 $ 0.72 Basic earnings (loss) per share $ 2.57 $ 3.22 $ 3.28 $ 1.41 Diluted earnings (loss) per share $ 2.56 $ 3.21 $ 3.27 $ 1.41 Year Ended December 31, 2016 ($ in millions, except per share amounts) 1st Qtr (3) 2nd Qtr (4) 3rd Qtr 4th Qtr Sales and service revenues $ 1,763 $ 1,700 $ 1,683 $ 1,922 Operating income (loss) 198 217 175 268 Earnings (loss) before income taxes 177 199 157 251 Net earnings (loss) 136 133 107 197 Dividends declared per share $ 0.50 $ 0.50 $ 0.50 $ 0.60 Basic earnings (loss) per share $ 2.89 $ 2.83 $ 2.28 $ 4.26 Diluted earnings (loss) per share $ 2.87 $ 2.80 $ 2.27 $ 4.20 (1) In the second quarter of 2017, the Company recorded a $30 million favorable cumulative adjustment on a contract at the Ingalls segment. (2) In the fourth quarter of 2017, the Tax Act resulted in an increase of $56 million to the Company's income tax expense. (3) In the first quarter of 2016, the Company recorded a $22 million favorable cumulative adjustment on a contract at the Ingalls segment. (4) In the second quarter of 2016, the Company recorded a $38 million favorable cumulative adjustment on a contract at the Ingalls segment and a $23 million favorable cumulative adjustment on a contract at the Newport News segment.</t>
  </si>
  <si>
    <t>Summary of Significant Accounting Policies (Policies)</t>
  </si>
  <si>
    <t>Principles of Consolidation</t>
  </si>
  <si>
    <t xml:space="preserve">Principles of Consolidation - The consolidated financial statements of HII and its subsidiaries have been prepared in conformity with accounting principles generally accepted in the United States of America ("GAAP") and the instructions to Form 10-K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t>
  </si>
  <si>
    <t>Accounting Estimates</t>
  </si>
  <si>
    <t>Accounting Estimates -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he Bipartisan Budget Act of 2015 established limits on U.S. Government discretionary spending, including defense spending, and provided sequestration relief for 2016 and 2017. Sequestration remains in effect for 2018 through 2021 and could result in significant decreases in DoD spending that could negatively impact the Company's revenues and its estimated recovery of goodwill and other long-lived assets.</t>
  </si>
  <si>
    <t>Revenue Recognition</t>
  </si>
  <si>
    <t>Revenue Recognition - The majority of the Company's business is derived from long-term contracts for the construction of naval vessels, production of goods, and provision of services, primarily to the U.S. Government. In accounting for these contracts, the Company extensively utilizes the cost-to-cost measure of the percentage-of-completion method of accounting, primarily based upon total costs incurred. Under this method, sales, including estimated earned fees or profits, are recorded as costs are incurred, generally based on the percentage that total costs incurred bear to total estimated costs at completion. Certain contracts contain provisions for price redetermination or for cost and/or performance incentives. Such redetermined amounts or incentives are included in sales when the amounts can reasonably be determined and estimated. Amounts representing contract change orders, claims, requests for equitable adjustment, or limitations in funding are included in sales only when they can be reliably estimated and realization is probable. The Company estimates profit as the difference between total estimated revenues and total estimated cost of a contract and recognizes that profit over the life of the contract based on progress toward completion. If the Company estimates a contract will result in a loss, the full amount of the estimated loss is recognized against income in the period in which the loss is identified. The Company classifies contract revenues as product sales or service revenues depending upon the predominant attributes of the relevant underlying contracts. The Company recognizes changes in estimates of contract sales, costs, and profits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For the years ended December 31, 2017 , 2016 , and 2015 , net cumulative catch-up adjustments increased operating income by $204 million , $224 million , and $239 million , respectively, and increased diluted earnings per share by $2.90 , $3.08 , and $3.21 , respectively. Cumulative catch-up adjustments for the year ended December 31, 2016 , included favorable adjustments of $74 million on a contract at the Ingalls segment , which increased diluted earnings per share by $1.02 . No individual adjustment was material to the Company's consolidated statements of operations and comprehensive income (loss) for the years ended December 31, 2017 and 2015 . For services contracts not associated with the design, development, manufacture, or modification of complex equipment, revenues are recognized upon delivery or as services are rendered once persuasive evidence of an arrangement exists, the price is fixed or determinable, and collectibility is reasonably assured. Costs related to these contracts are expensed as incurred.</t>
  </si>
  <si>
    <t>Government Grants</t>
  </si>
  <si>
    <t xml:space="preserve">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year ended December 31, 2017 , the Company recognized cash grant benefits of approximately $21 million in other long-term liabilities in the consolidated statements of financial position. For the year ended December 31, 2016 , the Company recognized grant benefits of approximately $30 million in depreciable assets. The Company recognized approximately $15 million in other income and gains within the consolidated statements of operations and comprehensive income (loss), and approximately $15 million in grant benefits in other long-term liabilities in the consolidated statements of financial position. For the year ended December 31, 2015 , the Company recognized no grant benefits. </t>
  </si>
  <si>
    <t>General and Administrative Expenses</t>
  </si>
  <si>
    <t>General and Administrative Expenses - In accordance with industry practice and regulations that govern the cost accounting requirements for government contracts, most general corporate expenses incurred at both the segment and corporate locations are allowable and allocable costs on government contracts. These costs are allocated to contracts in progress on a systematic basis, and contract performance factors include this as an element of cost. General and administrative expenses also include certain other costs that do not affect segment operating income, primarily consisting of the FAS/CAS Adjustment and the provision for non-current state income taxes. The FAS/CAS Adjustment reflects the difference between pension and postretirement benefits expenses determined in accordance with U.S. Financial Accounting Standards ("FAS") and pension and postretirement benefit expenses allocated to individual contracts in accordance with U.S. Cost Accounting Standards ("CAS"). Non-current state income taxes include deferred state income taxes, which reflect the change in deferred state tax assets and liabilities, and the tax expense or benefit associated with changes in state uncertain tax positions in the relevant period.</t>
  </si>
  <si>
    <t>Research and Development</t>
  </si>
  <si>
    <t>Research and Development - Company-sponsored research and development activities primarily include independent research and development ("IR&amp;D") related to experimentation, design, development, and test activities for government programs. IR&amp;D expenses are included in general and administrative expenses and are generally allocable to government contracts. Company-sponsored IR&amp;D expenses totaled $17 million , $19 million , and $19 million for the years ended December 31, 2017 , 2016 , and 2015 , respectively. Expenses for research and development sponsored by the customer are charged directly to the related contracts.</t>
  </si>
  <si>
    <t>Product Warranty Costs</t>
  </si>
  <si>
    <t>Product Warranty Costs - The Company provides certain product warranties that require repair or replacement of non-conforming items for a specified period of time often subject to a specified monetary coverage limit. The Company's product warranties are provided under government contracts, the costs of which are immaterial and are included in contract costs for purposes of using the percentage-of-completion method of accounting.</t>
  </si>
  <si>
    <t>Environmental Costs</t>
  </si>
  <si>
    <t>Environmental Costs - Environmental liabilities are accrued when the Company determines remediation costs are probable and such amounts are reasonably estimable. When only a range of amounts is established and no amount within the range is more probable than another, the minimum amount in the range is recorded. Environmental liabilities are recorded on an undiscounted basis and are not material. Environmental expenditures are expensed or capitalized as appropriate. Capitalized expenditures, if any, relate to long-lived improvements in currently operating facilities. The Company does not record insurance recoveries before collection is probable and, as of December 31, 2017 and 2016 , did not have any accrued receivables related to insurance reimbursements or recoveries for environmental matters.</t>
  </si>
  <si>
    <t>Fair Value of Financial Instruments</t>
  </si>
  <si>
    <t xml:space="preserve">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 Level 1: Quoted prices in active markets for identical assets and liabilities. Level 2: 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 Level 3: Unobservable inputs supported by little or no market activity that are significant to the fair value of the assets and liabilities.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94 million and $82 million as of December 31, 2017 and 2016 , respectively, and are presented within miscellaneous other assets within the consolidated statements of financial position. These trusts consist primarily of available-for-sale investments in marketable securities, which are held at fair value within Level 1 of the fair value hierarchy. </t>
  </si>
  <si>
    <t>Foreign Currency Translation</t>
  </si>
  <si>
    <t>Foreign Currency Translation - The Company's international subsidiaries that do not have the U.S. dollar as their functional currency translate assets and liabilities at current rates of exchange in effect at the balance sheet date. Revenues and expenses from these international subsidiaries are translated using the monthly average exchange rates in effect for the periods in which the items occur. The cumulative foreign currency translation gains and losses are included as a component of accumulated other comprehensive income (loss) in stockholders’ equity. Gains and losses from foreign currency transactions are included in other income (expense) in the consolidated statements of operations and comprehensive income (loss). Such amounts are not material.</t>
  </si>
  <si>
    <t>Asset Retirement Obligations</t>
  </si>
  <si>
    <t>Asset Retirement Obligations - Environmental remediation and/or asset decommissioning may be required when the Company ceases to utilize certain facilities. The Company records, within other current liabilities or other long-term liabilities as appropriate, all known asset retirement obligations for which the liability's fair value can be reasonably estimated, including certain asbestos removal, asset decommissioning, and lease restoration obligations. The changes in the asset retirement obligation carrying amounts for the years ended December 31, 2017 , 2016 , and 2015 , were as follows: ($ in millions) Asset Retirement Obligations Balance as of December 31, 2014 $ 22 Liabilities settled (4 ) Revision of estimate (1 ) Accretion expense 1 Balance as of December 31, 2015 18 Accretion expense 1 Balance as of December 31, 2016 19 Liabilities settled (1 ) Accretion expense 1 Balance as of December 31, 2017 $ 19 The Company also has known conditional asset retirement obligations related to assets currently in use, including certain asbestos remediation and asset decommissioning activities to be performed in the future, that were not reasonably estimable as of December 31, 2017 , due to insufficient information about the timing and method of settlement of the obligation. Accordingly, the fair value of these obligations has not been recorded in the consolidated financial statements. A liability for these obligations is recorded in the period in which sufficient information regarding timing and method of settlement becomes available to make a reasonable estimate of the liability's fair value. In addition, there may be conditional environmental asset retirement obligations that the Company has not yet discovered.</t>
  </si>
  <si>
    <t>Income Taxes - Income tax expense and other related information are based on the prevailing statutory rates for U.S. federal income taxes and the composite state income tax rate for the Company for each period presented.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while the current period state income tax expense, which is generally considered allowable and allocable, is charged to contract costs and included in cost of sales and service revenues in segment operating income. Deferred income taxes are recorded when revenues and expenses are recognized in different periods for financial statement purposes and for tax return purposes. Deferred tax asset or liability account balances are calculated at the balance sheet date using current tax laws and rates expected to be in effect when the deferred tax items reverse in future periods. As a result of the reduction in the corporate income tax rate from 35% to 21% effective January 1, 2018, under the Tax Cuts and Jobs Act (the "Tax Act"), the Company revalued its net deferred tax assets as of December 31, 2017. This reduced the Company's net deferred tax assets by $56 million, which was recorded as additional income tax expense for the year ended December 31, 2017.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Based on the Company's evaluation of these deferred tax assets, valuation allowances of $12 million and $11 million were deemed necessary as of December 31, 2017 and 2016 , respectively. Uncertain tax positions meeting the more-likely-than-not recognition threshold, based on the merits of the position, are recognized in the financial statements. The Company recognizes the amount of tax benefit that is greater than 50% likely to be realized upon ultimate settlement with the related tax authority. If a tax position does not meet the minimum statutory threshold to avoid payment of penalties, the Company recognizes an expense for the amount of the penalty in the period the tax position is claimed or expected to be claimed in its tax return. Penalties and accrued interest related to uncertain tax positions are recognized as a component of income tax expense. Changes in accruals associated with uncertain tax positions are recorded in earnings in the period in which they are determined.</t>
  </si>
  <si>
    <t>Cash and Cash Equivalents</t>
  </si>
  <si>
    <t>Cash and Cash Equivalents - The carrying amounts of cash and cash equivalents approximate fair value due to the short-term nature of these assets, which have original maturity dates of 90 days or less.</t>
  </si>
  <si>
    <t>Concentration Risk</t>
  </si>
  <si>
    <t>Concentration Risk - The Company’s assets that are exposed to concentrations of credit risk consist primarily of cash and cash equivalents. The Company places its cash and cash equivalents with reputable financial institutions and limits the amount of credit exposure with any one of them. The Company regularly evaluates the creditworthiness of these financial institutions and minimizes this credit risk by entering into transactions with high-quality counterparties, limiting the exposure to each counterparty, and monitoring the financial condition of its counterparties. In connection with its U.S. Government contracts, the Company is required to procure certain raw materials, components, and parts from supply sources approved by the U.S. Government. Only one supplier may exist for certain components and parts required to manufacture the Company's products.</t>
  </si>
  <si>
    <t>Accounts Receivable</t>
  </si>
  <si>
    <t xml:space="preserve">Accounts Receivable - Accounts receivable include amounts billed and currently due from customers, amounts currently due but unbilled, certain estimated contract change amounts, claims or requests for equitable adjustment in negotiation that are probable of recovery, and amounts retained by the customer pending contract completion. </t>
  </si>
  <si>
    <t>Inventoried Costs</t>
  </si>
  <si>
    <t xml:space="preserve">Inventoried Costs - Inventoried costs primarily relate to production costs of contracts in process and company owned raw materials, which are stated at the lower of cost or net realizable value, generally using the average cost method.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a current asset and include amounts related to contracts having production cycles longer than one year. Inventoried costs also include work in process under contracts that recognize revenues using labor dollars as the basis of the percentage-of-completion calculation. These costs represent accumulated contract costs less cost of sales as calculated using the percentage-of-completion method, not in excess of recoverable value. </t>
  </si>
  <si>
    <t>Advance Payments and Billings in Excess of Revenues</t>
  </si>
  <si>
    <t>Advance Payments and Billings in Excess of Revenues - Payments received in excess of inventoried costs and revenues are recorded as advance payment liabilities.</t>
  </si>
  <si>
    <t>Property, Plant, and Equipment</t>
  </si>
  <si>
    <t>Property, Plant, and Equipment - 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obtained for internal use are capitalized and amortized over the expected useful life of the software, not to exceed nine years. Leasehold improvements are amortized over the shorter of their useful lives or the term of the lease. The remaining assets are depreciated using the straight-line method, with the following lives: Years Land improvements 2 - 40 Buildings and improvements 2 - 60 Capitalized software costs 2 - 9 Machinery and other equipment 2 - 45 The Company evaluates the recoverability of its property, plant, and equipment when there are changes in economic circumstances or business objectives that indicate the carrying value may not be recoverable. The Company's evaluations include estimated future cash flows, profitability, and other factors affecting fair value. As these assumptions and estimates may change over time, it may or may not be necessary to record impairment charges.</t>
  </si>
  <si>
    <t>Leases</t>
  </si>
  <si>
    <t>Leases - The Company uses its incremental borrowing rate in the assessment of lease classification as capital or operating and defines the initial lease term to include renewal options determined to be reasonably assured. The Company conducts operations primarily under operating leases. Many of the Company's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For purposes of recognizing lease incentives, the Company uses the date of initial possession as the commencement date, which is generally the date on which the Company is given the right of access to the space and begins to make improvements in preparation for the intended use.</t>
  </si>
  <si>
    <t>Goodwill and Other Intangible Assets - The Company performs impairment tests for goodwill as of November 30 of each year and between annual impairment tests if evidence of potential impairment exists, by comparing the carrying value of net assets to the fair value of the reporting unit. If the fair value is determined to be less than the carrying value, the Company records an impairment charge to the reporting unit. Purchased intangible assets are amortized on a straight-line basis or a method based on the pattern of benefits over their estimated useful lives, and the carrying value of these assets is reviewed for impairment when events indicate that a potential impairment may have occurred.</t>
  </si>
  <si>
    <t>Equity Method Investments</t>
  </si>
  <si>
    <t xml:space="preserve">Equity Method Investments - Investments in which the Company has the ability to exercise significant influence over the investee but does not own a majority interest or otherwise control are accounted for under the equity method of accounting and included in other assets in its consolidated statements of financial position. The Company's equity investments align strategically and are integrated with the Company's operations. Accordingly, the Company's share of the net earnings or losses of the investee is included in operating income (loss). The Company evaluates its equity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 </t>
  </si>
  <si>
    <t>Self-Insured Workers' Compensation Plan</t>
  </si>
  <si>
    <t>Self-Insured Group Medical Insurance -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 These liabilities are recorded in other current liabilities and account for less than 5% of the total current liabilities balance. Self-Insured Workers' Compensation Plan - The operations of the Company are subject to federal and state workers' compensation laws. The Company maintains self-insured workers' compensation plans and participates in federally administered second injury workers' compensation funds. The Company estimates the liability for claims and funding requirements on a discounted basis utilizing actuarial methods based on various assumptions, which include, but are not limited to, the Company's historical loss experience and projected loss development factors as compiled in an annual actuarial study. Self-insurance accruals include amounts related to the liability for reported claims and an estimated accrual for claims incurred but not reported. The Company's workers' compensation liability was discounted at 2.35% and 2.54% as of December 31, 2017 and 2016 , respectively. These discount rates were determined using a risk-free rate based on future payment streams. Workers' compensation benefit obligations on an undiscounted basis were $925 million and $835 million as of December 31, 2017 and 2016 , respectively.</t>
  </si>
  <si>
    <t>Litigation, Commitments, and Contingencies</t>
  </si>
  <si>
    <t>Litigation, Commitments, and Contingencies - Amounts associated with litigation, commitments, and contingencies are recorded as charges to earnings when management, after taking into consideration the facts and circumstances of each matter, including any settlement offers and projected loss or claim development factors, has determined it is probable that a liability has been incurred and the amount of the loss can be reasonably estimated.</t>
  </si>
  <si>
    <t>Restructuring</t>
  </si>
  <si>
    <t>Restructuring - The Company has recorded accruals for restructuring activities in other current liabilities. These accruals include estimates primarily related to facility consolidations and closures, asset retirement obligations, long-lived asset write-downs, employment reductions, and contract termination costs. Actual costs may vary from these estimates. Restructuring related accruals are reviewed and adjusted when circumstances require such a change.</t>
  </si>
  <si>
    <t>Retirement Related Benefit Costs</t>
  </si>
  <si>
    <t>Retirement Related Benefit Costs -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a plan's obligation could be effectively settled. The discount rate is established for each of the retirement related benefit plans at its respective measurement date. The expected return on plan assets component of retirement related costs is used to calculate net periodic expense. Unless plan assets and benefit obligations are subject to remeasurement during the year, the expected return on assets is based on the fair value of plan assets at the beginning of the year. The costs of plan amendments that provide benefits already earned by plan participants (prior service costs and credits) are deferred in accumulated other comprehensive income and amortized over the expected future service period of active participants as of the date of amendment. Actuarial gains and losses arising from differences between assumptions and actual experience or changes in assumptions are deferred in accumulated other comprehensive income. This unrecognized amount is amortized to the extent it exceeds 10% of the greater of the plan's benefit obligation or plan assets. The amortization period for actuarial gains and losses is the estimated remaining service life of the plan participants. The Company recognizes the funded status of each retirement related benefit plan as an asset or liability in its consolidated statements of financial position. The funded status represents the difference between the plan's benefit obligation and the fair value of the plan's assets. Unrecognized deferred amounts, such as demographic or asset gains or losses and the impacts of plan amendments, are included in accumulated other comprehensive income and amortized as described above.</t>
  </si>
  <si>
    <t>Stock Compensation</t>
  </si>
  <si>
    <t>Stock Compensation - Stock-based compensation value is determined based on the closing market price of the Company's common stock on grant date, and the expense is recognized over the vesting period. At each reporting date, the number of shares is adjusted to equal the number ultimately expected to vest based on the Company's expectations regarding the relevant performance and service criteria.</t>
  </si>
  <si>
    <t>Related Party Transactions</t>
  </si>
  <si>
    <t>Related Party Transactions - 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In connection with the spin-off, HII also entered into a Tax Matters Agreement with Northrop Grumman related to taxes prior to the spin-off as described in Note 13: Income Taxes. Under all spin-off related agreements, the Company was due $8 million and $33 million from Northrop Grumman as of December 31, 2017 and 2016 , respectively. As of December 31, 2017 and 2016 , the Company had $84 million outstanding under Industrial Revenue Bonds issued by the Mississippi Business Finance Corporation. Prior to the spin-off, repayment of principal and interest was guaranteed by Northrop Grumman Systems Corporation. The guaranty remains in effect, and the Company has agreed to indemnify Northrop Grumman Systems Corporation for any losses related to the guaranty.</t>
  </si>
  <si>
    <t>Summary of Significant Accounting Policies (Tables)</t>
  </si>
  <si>
    <t>Schedule of Change in Asset Retirement Obligation</t>
  </si>
  <si>
    <t>The changes in the asset retirement obligation carrying amounts for the years ended December 31, 2017 , 2016 , and 2015 , were as follows: ($ in millions) Asset Retirement Obligations Balance as of December 31, 2014 $ 22 Liabilities settled (4 ) Revision of estimate (1 ) Accretion expense 1 Balance as of December 31, 2015 18 Accretion expense 1 Balance as of December 31, 2016 19 Liabilities settled (1 ) Accretion expense 1 Balance as of December 31, 2017 $ 19</t>
  </si>
  <si>
    <t>Schedule of Depreciable Assets, Straight-Line Method Useful Lives</t>
  </si>
  <si>
    <t>The remaining assets are depreciated using the straight-line method, with the following lives: Years Land improvements 2 - 40 Buildings and improvements 2 - 60 Capitalized software costs 2 - 9 Machinery and other equipment 2 - 45</t>
  </si>
  <si>
    <t>Stockholders' Equity (Tables)</t>
  </si>
  <si>
    <t>Schedule of Accumulated Other Comprehensive Income (Loss) [Table Text Block]</t>
  </si>
  <si>
    <t>The changes in accumulated other comprehensive income (loss) by component for the years ended December 31, 2017 , 2016 , and 2015 , were as follows: ($ in millions) Benefit Plans Other Total Balance as of December 31, 2014 $ (864 ) $ 2 $ (862 ) Other comprehensive income (loss) before reclassifications (53 ) (5 ) (58 ) Amounts reclassified from accumulated other comprehensive income (loss) Amortization of prior service cost (credit) 1 (1 ) — (1 ) Amortization of net actuarial loss (gain) 1 88 — 88 Tax benefit (expense) for items of other comprehensive income (13 ) 1 (12 ) Net current period other comprehensive income (loss) 21 (4 ) 17 Balance as of December 31, 2015 (843 ) (2 ) (845 ) Other comprehensive income (loss) before reclassifications (249 ) (1 ) (250 ) Amounts reclassified from accumulated other comprehensive income (loss) Amortization of prior service cost (credit) 1 (1 ) — (1 ) Amortization of net actuarial loss (gain) 1 78 — 78 Tax benefit (expense) for items of other comprehensive income 67 — 67 Net current period other comprehensive income (loss) (105 ) (1 ) (106 ) Balance as of December 31, 2016 (948 ) (3 ) (951 ) Other comprehensive income (loss) before reclassifications (34 ) 14 (20 ) Amounts reclassified from accumulated other comprehensive income (loss) Amortization of net actuarial loss (gain) 1 93 — 93 Tax benefit (expense) for items of other comprehensive income (17 ) (5 ) (22 ) Net current period other comprehensive income (loss) 42 9 51 Balance as of December 31, 2017 $ (906 ) $ 6 $ (900 ) 1 These accumulated comprehensive income (loss) components are included in the computation of net periodic benefit cost. See Note 18: Employee Pension and Other Postretirement Benefits. The tax expense associated with amounts reclassified from accumulated other comprehensive income (loss) for the years ended December 31, 2017 , 2016 , and 2015 , was $36 million , $27 million , and $30 million , respectively.</t>
  </si>
  <si>
    <t>Earnings Per Share (Tables)</t>
  </si>
  <si>
    <t>Basic and Diluted Earnings Per Share</t>
  </si>
  <si>
    <t>Basic and diluted earnings per common share were calculated as follows: Year Ended December 31 (in millions, except per share amounts) 2017 2016 2015 Net earnings (loss) $ 479 $ 573 $ 404 Weighted-average common shares outstanding 45.7 46.8 47.9 Net effect of dilutive stock options and awards 0.1 0.4 0.4 Dilutive weighted-average common shares outstanding 45.8 47.2 48.3 Earnings (loss) per share - basic $ 10.48 $ 12.24 $ 8.43 Earnings (loss) per share - diluted $ 10.46 $ 12.14 $ 8.36</t>
  </si>
  <si>
    <t>Segment Information (Tables)</t>
  </si>
  <si>
    <t>Segment Operating Profit (Loss) Reconciliation [Table Text Block]</t>
  </si>
  <si>
    <t>Results of Operations by Segment The following table presents the Company's operating results by segment. Year Ended December 31 ($ in millions) 2017 2016 2015 Sales and Service Revenues Ingalls $ 2,420 $ 2,389 $ 2,188 Newport News 4,164 4,089 4,298 Technical Solutions 952 691 616 Intersegment eliminations (95 ) (101 ) (82 ) Total sales and service revenues $ 7,441 $ 7,068 $ 7,020 Operating Income (Loss) Ingalls $ 313 $ 321 $ 379 Newport News 354 386 401 Technical Solutions 21 8 (113 ) Total segment operating income (loss) 688 715 667 Non-segment factors affecting operating income (loss) FAS/CAS Adjustment 189 145 104 Non-current state income taxes (12 ) (2 ) (2 ) Total operating income (loss) $ 865 $ 858 $ 769</t>
  </si>
  <si>
    <t>Segment Assets Reconciliation [Table Text Block]</t>
  </si>
  <si>
    <t>The following tables present the Company's assets, capital expenditures, and depreciation and amortization by segment. December 31 ($ in millions) 2017 2016 2015 Assets Ingalls $ 1,385 $ 1,362 1,324 Newport News 3,350 3,169 3,061 Technical Solutions 642 692 303 Corporate 997 1,129 1,336 Total assets $ 6,374 $ 6,352 $ 6,024</t>
  </si>
  <si>
    <t>Segment Other Significant Items Reconciliation [Table Text Block]</t>
  </si>
  <si>
    <t xml:space="preserve"> Year Ended December 31 ($ in millions) 2017 2016 2015 Capital Expenditures (1) Ingalls $ 131 $ 97 $ 53 Newport News 224 176 130 Technical Solutions 6 8 5 Corporate — 4 — Total capital expenditures $ 361 $ 285 $ 188 (1) Net of grant proceeds for capital expenditures Year Ended December 31 ($ in millions) 2017 2016 2015 Depreciation and Amortization (1) Ingalls $ 73 $ 68 $ 65 Newport News 107 109 102 Technical Solutions 25 9 13 Total depreciation and amortization $ 205 $ 186 $ 180 (1) Excluding amortization of debt issuance costs</t>
  </si>
  <si>
    <t>Accounts Receivable, Net (Tables)</t>
  </si>
  <si>
    <t>Accounts receivable were comprised of the following: December 31 ($ in millions) 2017 2016 Due From U.S. Government Amounts billed $ 277 $ 249 Recoverable costs and accrued profit on progress completed - unbilled 733 830 1,010 1,079 Due From Other Customers Amounts billed 167 69 Recoverable costs and accrued profit on progress completed - unbilled 26 20 193 89 Total accounts receivable 1,203 1,168 Allowances for doubtful accounts (15 ) (4 ) Total accounts receivable, net $ 1,188 $ 1,164</t>
  </si>
  <si>
    <t>Inventoried Costs, Net (Tables)</t>
  </si>
  <si>
    <t>Inventoried costs were comprised of the following: December 31 ($ in millions) 2017 2016 Production costs of contracts in process $ 90 $ 116 Raw material inventory 93 94 Total inventoried costs, net $ 183 $ 210</t>
  </si>
  <si>
    <t>Goodwill and Other Intangible Assets (Tables)</t>
  </si>
  <si>
    <t>Change in Carrying Amount of Goodwill</t>
  </si>
  <si>
    <t>For the years ended December 31, 2017 and 2016 , the carrying amounts of goodwill changed as follows: ($ in millions) Ingalls Newport News Technical Solutions Total Balance as of December 31, 2015 $ 175 $ 721 $ 60 $ 956 Acquisitions — — 278 278 Balance as of December 31, 2016 175 721 338 1,234 Adjustments — — (17 ) (17 ) Balance as of December 31, 2017 $ 175 $ 721 $ 321 $ 1,217</t>
  </si>
  <si>
    <t>Income Taxes (Tables)</t>
  </si>
  <si>
    <t>Federal Income Tax Expense</t>
  </si>
  <si>
    <t>Federal and foreign income tax expense for the years ended December 31, 2017 , 2016 , and 2015 , consisted of the following: Year Ended December 31 ($ in millions) 2017 2016 2015 Income Taxes on Operations Federal and foreign income taxes currently payable $ 121 $ 134 $ 242 Change in deferred federal and foreign income taxes 172 77 (14 ) Total federal and foreign income taxes $ 293 $ 211 $ 228</t>
  </si>
  <si>
    <t>Reconciliation of Income Tax Expense to Federal Statutory Rate</t>
  </si>
  <si>
    <t>Income tax expense differed from the amount based on the statutory federal income tax rate applied to earnings (loss) before income taxes due to the following: Year Ended December 31 ($ in millions) 2017 2016 2015 Income tax expense (benefit) on operations at statutory rate $ 270 $ 274 $ 221 Provisional deferred tax asset revaluation - Tax Act 56 — — Goodwill impairment — — 11 Stock compensation - net excess tax benefits (25 ) (29 ) — Manufacturing deduction (12 ) (21 ) (10 ) Uncertain tax positions — (15 ) — Other, Net 4 2 6 Total federal and foreign income taxes $ 293 $ 211 $ 228</t>
  </si>
  <si>
    <t>Change in Unrecognized Tax Benefits</t>
  </si>
  <si>
    <t>The changes in unrecognized tax benefits (exclusive of interest and penalties) for the years ended December 31, 2017 , 2016 , and 2015 are summarized in the following table: December 31 ($ in millions) 2017 2016 2015 Unrecognized tax benefits at beginning of the year $ 2 $ 27 $ 19 Additions based on tax positions related to the current year — 1 8 Additions based on tax positions of prior years — 2 3 Reductions based on tax positions of prior years — (15 ) — Settlements — (11 ) (1 ) Statute of limitation expirations (2 ) (2 ) (2 ) Net change in unrecognized tax benefits (2 ) (25 ) 8 Unrecognized tax benefits at end of the year $ — $ 2 27</t>
  </si>
  <si>
    <t>Summary of Income Tax Examinations</t>
  </si>
  <si>
    <t>The following table summarizes the tax years that are either currently under examination or remain open under the applicable statute of limitations and subject to examination by the major tax jurisdictions in which the Company operates: Jurisdiction Years United States 2011 - 2016 Connecticut 2016 - 2016 Mississippi 2012 - 2016 Virginia 2012 - 2016</t>
  </si>
  <si>
    <t>Net Deferred Tax Assets</t>
  </si>
  <si>
    <t>The tax effects of significant temporary differences and carry-forwards that gave rise to year-end deferred tax balances, as presented in the consolidated statements of financial position, were as follows: December 31 ($ in millions) 2017 2016 Deferred Tax Assets Retirement benefits $ 263 $ 568 Workers' compensation 167 251 Reserves not currently deductible for tax purposes 44 56 Stock-based compensation 11 16 Net operating losses and tax credit carry-forwards 21 22 Other — 7 Gross deferred tax assets 506 920 Less valuation allowance 12 11 Net deferred tax assets 494 909 Deferred Tax Liabilities Depreciation and amortization 223 320 Contract accounting differences 51 108 Purchased intangibles 106 167 Gross deferred tax liabilities 380 595 Total net deferred tax assets $ 114 $ 314</t>
  </si>
  <si>
    <t>Debt (Tables)</t>
  </si>
  <si>
    <t>Schedule of Long-term Debt</t>
  </si>
  <si>
    <t>Long-term debt consisted of the following: December 31 ($ in millions) 2017 2016 Senior notes due December 15, 2021, 5.000% — 600 Senior notes due November 15, 2025, 5.000% 600 600 Senior notes due December 1, 2027, 3.483% 600 — Mississippi economic development revenue bonds due May 1, 2024, 7.81% 84 84 Gulf opportunity zone industrial development revenue bonds due December 1, 2028, 4.55% 21 21 Less unamortized debt issuance costs (26 ) (27 ) Total long-term debt 1,279 1,278</t>
  </si>
  <si>
    <t>Schedule of Extinguishment of Debt [Table Text Block]</t>
  </si>
  <si>
    <t>Details of the loss on early extinguishment of debt related to the Company's prior credit facility and refinancing of senior notes, which was included in interest expense, were as follows: Year Ended December 31 ($ in millions) 2017 2016 2015 Redemption and tender premiums and fees $ 15 $ — $ 33 Write-off of unamortized debt issuance costs 7 — 11 Total loss on early extinguishment of debt $ 22 $ — $ 44</t>
  </si>
  <si>
    <t>Commitments and Contingencies (Tables)</t>
  </si>
  <si>
    <t>Minimum Rental Commitments Under Long-Term Non-Cancellable Operating Leases</t>
  </si>
  <si>
    <t>The amounts of minimum rental commitments under long-term non-cancellable operating leases for each of the years 2018 through 2022 and thereafter are: ($ in millions) 2018 $ 39 2019 35 2020 28 2021 24 2022 17 Thereafter 51 Total $ 194</t>
  </si>
  <si>
    <t>Employee Pension and Other Postretirement Benefits Employee Pension and Other Postretirement Benefits (Tables)</t>
  </si>
  <si>
    <t>Schedule of Net Benefit Costs</t>
  </si>
  <si>
    <t>The costs of the Company's defined benefit pension plans and other postretirement benefit plans for the years ended December 31, 2017 , 2016 , and 2015 , were as follows: Pension Benefits Other Benefits Year Ended December 31 Year Ended December 31 ($ in millions) 2017 2016 2015 2017 2016 2015 Components of Net Periodic Benefit Cost Service cost $ 146 $ 133 $ 150 $ 10 $ 10 $ 13 Interest cost 266 262 242 24 25 27 Expected return on plan assets (367 ) (346 ) (351 ) — — — Amortization of prior service cost (credit) 20 18 19 (20 ) (19 ) (20 ) Amortization of net actuarial loss (gain) 97 84 86 (4 ) (6 ) 2 Net periodic benefit cost $ 162 $ 151 $ 146 $ 10 $ 10 $ 22</t>
  </si>
  <si>
    <t>Schedule of Defined Benefit Plans Disclosures</t>
  </si>
  <si>
    <t>The funded status of the Company's pension and other postretirement plans as of December 31, 2017 and 2016 , was as follows: Pension Benefits Other Benefits December 31 December 31 ($ in millions) 2017 2016 2017 2016 Change in Benefit Obligation Benefit obligation at beginning of year $ 6,050 $ 5,635 $ 578 $ 566 Service cost 146 133 10 10 Interest cost 266 262 24 25 Plan participants' contributions 4 8 8 8 Plan amendments 74 — (10 ) — Actuarial loss (gain) 457 216 (15 ) 9 Benefits paid (219 ) (204 ) (42 ) (40 ) Benefit obligation at end of year 6,778 6,050 553 578 Change in Plan Assets Fair value of plan assets at beginning of year 4,911 4,613 — — Actual return on plan assets 840 321 — — Employer contributions 301 173 34 32 Plan participants' contributions 4 8 8 8 Benefits paid (219 ) (204 ) (42 ) (40 ) Fair value of plan assets at end of year 5,837 4,911 — — Funded status $ (941 ) $ (1,139 ) $ (553 ) $ (578 ) Amounts Recognized in the Consolidated Statements of Financial Position: Pension plan assets (1) $ 6 $ — $ — $ — Current liability (2) (25 ) (23 ) (139 ) (147 ) Non-current liability (3) (922 ) (1,116 ) (414 ) (431 ) Accumulated other comprehensive loss (income) (pre-tax) related to: Prior service costs (credits) 122 68 (75 ) (86 ) Net actuarial loss (gain) 1,477 1,589 (18 ) (6 ) (1) Included in miscellaneous other assets. (2) Included in other current liabilities and current portion of postretirement plan liabilities, respectively. (3) Included in pension plan liabilities and other postretirement plan liabilities, respectively.</t>
  </si>
  <si>
    <t>Schedule of Amounts Recognized in Other Comprehensive Income (Loss)</t>
  </si>
  <si>
    <t>The changes in amounts recorded in accumulated other comprehensive income (loss) were as follows: Pension Benefits Other Benefits Year Ended December 31 Year Ended December 31 ($ in millions) 2017 2016 2015 2017 2016 2015 Prior service cost (credit) $ (74 ) $ — $ — $ 10 $ — $ — Amortization of prior service cost (credit) 20 18 19 (20 ) (19 ) (20 ) Net actuarial loss (gain) 16 (241 ) (144 ) 15 (9 ) 91 Amortization of net actuarial loss (gain) 97 84 86 (4 ) (6 ) 2 Other (1 ) 1 (1 ) — — 1 Total changes in accumulated other comprehensive income (loss) $ 58 $ (138 ) $ (40 ) $ 1 $ (34 ) $ 74</t>
  </si>
  <si>
    <t>Schedule of Amounts in Accumulated Other Comprehensive Income (Loss) to be Recognized over Next Fiscal Year</t>
  </si>
  <si>
    <t>The amounts included in accumulated other comprehensive income (loss) as of December 31, 2017 , expected to be recognized as components of net periodic expense in 2018 were as follows: ($ in millions) Pension Benefits Other Benefits Prior service cost (credit) $ 23 $ (22 ) Net loss 82 (3 ) Total $ 105 $ (25 )</t>
  </si>
  <si>
    <t>Schedule of Assumptions Used and Health Care Cost Trend Rates</t>
  </si>
  <si>
    <t>The weighted average assumptions used to determine the net periodic benefit costs for each year ended December 31 were as follows: Pension Benefits 2017 2016 2015 Discount rate 4.47 % 4.73 % 4.34 % Expected long-term rate on plan assets 7.25 % 7.50 % 7.50 % Rate of compensation increase 3.68 % 3.66 % 3.64 % Other Benefits 2017 2016 2015 Discount rate 4.38 % 4.58 % 4.22 % Initial health care cost trend rate assumed for next year 6.50 % 7.00 % 7.00 % Gradually declining to a rate of 5.00 % 5.00 % 5.00 % Year in which the rate reaches the ultimate rate 2025 2024 2023 The weighted average assumptions used to determine the benefit obligations as of December 31 of each year were as follows: Pension Benefits Other Benefits December 31 December 31 2017 2016 2017 2016 Discount rate 3.82 % 4.47 % 3.85 % 4.38 % Rate of compensation increase 3.71 % 3.68 % Initial health care cost trend rate assumed for next year 6.00 % 6.50 % Gradually declining to a rate of 4.50 % 5.00 % Year in which the rate reaches the ultimate rate 2025 2025</t>
  </si>
  <si>
    <t>Schedule of Effect of One-Percentage-Point Change in Assumed Health Care Cost Trend Rates</t>
  </si>
  <si>
    <t>A one percent change in the assumed health care cost trend rates would have the following effects on 2017 results: 1 Percentage Point ($ in millions) Increase Decrease Effect on postretirement benefit expense $ 2 $ (2 ) Effect on postretirement benefit obligations 26 (25 )</t>
  </si>
  <si>
    <t>Schedule of Defined Benefit Plans Disclosures, Cash Contributions</t>
  </si>
  <si>
    <t>The Company made the following contributions to its pension and other postretirement plans for the years ended December 31, 2017 , 2016 , and 2015 : Year Ended December 31 ($ in millions) 2017 2016 2015 Pension plans Discretionary Qualified $ 294 $ 167 $ 99 Non-qualified 7 6 4 Other benefit plans 34 32 33 Total contributions $ 335 $ 205 $ 136</t>
  </si>
  <si>
    <t>Schedule of Expected Benefit Payments and Prescription Drug Subsidy Receipts</t>
  </si>
  <si>
    <t>The following table presents estimated future benefit payments, using the same assumptions used in determining the Company's benefit obligations as of December 31, 2017 . Benefit payments depend on future employment and compensation levels, years of service, and mortality. Changes in any of these factors could significantly affect these estimated amounts. Other Benefits ($ in millions) Pension Benefits Benefit Payments Subsidy Receipts 2018 $ 233 $ 35 $ — 2019 249 36 — 2020 266 38 — 2021 285 40 — 2022 306 41 — Years 2023 to 2027 $ 1,830 $ 201 $ 2</t>
  </si>
  <si>
    <t>Schedule of Allocation of Plan Assets</t>
  </si>
  <si>
    <t xml:space="preserve">The Investment Committee has set the minimum and maximum permitted values for each asset class in the Company's pension plan master trust for the year ended December 31, 2017 , as follows: Range U.S. equities 15 - 37% International equities 10 - 28% Fixed income securities 25 - 50% Alternative investments 10 - 25% December 31, 2017 ($ in millions) Total Level 1 Level 2 Level 3 Plan assets subject to leveling U.S. and international equities $ 1,270 $ 1,270 $ — $ — Government and agency debt securities 409 — 409 — Corporate and other debt securities 1,287 — 1,287 — Group annuity contract 3 — 3 — Cash and cash equivalents — — — — Net plan assets subject to leveling $ 2,969 $ 1,270 $ 1,699 $ — Plan assets not subject to leveling U.S. and international equities (a) 2,012 Corporate and other debt securities 165 Real estate investments 279 Private partnerships 16 Hedge funds 281 Cash and cash equivalents, net (b) 115 Total plan assets not subject to leveling 2,868 Net plan assets $ 5,837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December 31, 2016 ($ in millions) Total Level 1 Level 2 Level 3 Plan assets subject to leveling U.S. and international equities $ 988 $ 988 $ — $ — Government and agency debt securities 391 — 391 — Corporate and other debt securities 1,126 — 1,126 — Group annuity contract 3 — 3 — Cash and cash equivalents 16 16 — — Net plan assets subject to leveling $ 2,524 $ 1,004 $ 1,520 $ — Plan assets not subject to leveling U.S. and international equities (a) 1,653 Corporate and other debt securities 119 Real estate investments 309 Hedge funds 262 Cash and cash equivalents, net (b) 44 Total plan assets not subject to leveling 2,387 Net plan assets $ 4,911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t>
  </si>
  <si>
    <t>Stock Compensation Plans (Tables)</t>
  </si>
  <si>
    <t>Schedule of Status of Stock Awards</t>
  </si>
  <si>
    <t>The stock award activity for the years ended December 31, 2017 , 2016 , and 2015 , was as follows: Stock Awards (in thousands) Weighted-Average Grant Date Fair Value Weighted Average Remaining Contractual Term Outstanding as of December 31, 2014 1,311 $ 51.23 0.7 years Granted 163 140.48 Adjustment due to performance 315 36.36 Vested (865 ) 36.36 Forfeited (33 ) 83.44 Outstanding as of December 31, 2015 891 75.73 0.6 years Granted 169 134.78 Adjustment due to performance 326 46.75 Vested (783 ) 46.75 Forfeited (25 ) 127.45 Outstanding as of December 31, 2016 578 113.95 0.8 years Granted 109 217.02 Adjustment due to performance 163 97.00 Vested (387 ) 97.00 Forfeited (14 ) 154.75 Outstanding as of December 31, 2017 449 $ 147.13 0.8 years</t>
  </si>
  <si>
    <t>Schedule of Status of Stock Options</t>
  </si>
  <si>
    <t>The stock option activity for the years ended December 31, 2017 , 2016 , and 2015 , was as follows: Shares Under Option (in thousands) Weighted- Average Exercise Price Weighted- Average Remaining Contractual Term (in years) Aggregate Intrinsic Value ($ in millions) Outstanding as of December 31, 2014 644 $ 36.06 1.4 years $ 49 Exercised (111 ) 46.46 Outstanding as of December 31, 2015 533 33.90 0.6 years 50 Exercised (271 ) 30.20 Outstanding as of December 31, 2016 262 37.73 0.1 years 38 Exercised (262 ) 37.73 Outstanding as of December 31, 2017 — $ — $ — Vested as of December 31, 2017 — $ — $ —</t>
  </si>
  <si>
    <t>Unaudited Selected Quarterly Data (Tables)</t>
  </si>
  <si>
    <t>Unaudited Quarterly Financial Results</t>
  </si>
  <si>
    <t>Unaudited quarterly financial results for the years ended December 31, 2017 and 2016 , are set forth in the following tables: Year Ended December 31, 2017 ($ in millions, except per share amounts) 1st Qtr 2nd Qtr (1) 3rd Qtr 4th Qtr (2) Sales and service revenues $ 1,724 $ 1,858 $ 1,863 $ 1,996 Operating income (loss) 164 237 237 227 Earnings (loss) before income taxes 147 218 220 187 Net earnings (loss) 119 147 149 64 Dividends declared per share $ 0.60 $ 0.60 $ 0.60 $ 0.72 Basic earnings (loss) per share $ 2.57 $ 3.22 $ 3.28 $ 1.41 Diluted earnings (loss) per share $ 2.56 $ 3.21 $ 3.27 $ 1.41 Year Ended December 31, 2016 ($ in millions, except per share amounts) 1st Qtr (3) 2nd Qtr (4) 3rd Qtr 4th Qtr Sales and service revenues $ 1,763 $ 1,700 $ 1,683 $ 1,922 Operating income (loss) 198 217 175 268 Earnings (loss) before income taxes 177 199 157 251 Net earnings (loss) 136 133 107 197 Dividends declared per share $ 0.50 $ 0.50 $ 0.50 $ 0.60 Basic earnings (loss) per share $ 2.89 $ 2.83 $ 2.28 $ 4.26 Diluted earnings (loss) per share $ 2.87 $ 2.80 $ 2.27 $ 4.20 (1) In the second quarter of 2017, the Company recorded a $30 million favorable cumulative adjustment on a contract at the Ingalls segment. (2) In the fourth quarter of 2017, the Tax Act resulted in an increase of $56 million to the Company's income tax expense. (3) In the first quarter of 2016, the Company recorded a $22 million favorable cumulative adjustment on a contract at the Ingalls segment. (4) In the second quarter of 2016, the Company recorded a $38 million favorable cumulative adjustment on a contract at the Ingalls segment and a $23 million favorable cumulative adjustment on a contract at the Newport News segment.</t>
  </si>
  <si>
    <t>Description of Business (Narrative) (Details)</t>
  </si>
  <si>
    <t>Dec. 31, 2017segments</t>
  </si>
  <si>
    <t>Number of operating segments</t>
  </si>
  <si>
    <t>Summary of Significant Accounting Policies Change in Accounting Estimate (Narrative) (Details) - USD ($) $ / shares in Units, $ in Millions</t>
  </si>
  <si>
    <t>Contracts Accounted for under Percentage of Completion</t>
  </si>
  <si>
    <t>Change in Accounting Estimate [Line Items]</t>
  </si>
  <si>
    <t>Increase (decrease) in operating income due to net cumulative catch-up adjustments</t>
  </si>
  <si>
    <t>Increase (decrease) in diluted earnings per share due to net cumulative catch-up adjustments</t>
  </si>
  <si>
    <t>Ingalls contract [Member]</t>
  </si>
  <si>
    <t>Summary of Significant Accounting Policies (Narrative) (Details) - USD ($) $ in Millions</t>
  </si>
  <si>
    <t>Dec. 31, 2018</t>
  </si>
  <si>
    <t>Deferred gain on receipt of grant</t>
  </si>
  <si>
    <t>Grants received</t>
  </si>
  <si>
    <t>Independent research and development</t>
  </si>
  <si>
    <t>Assets Held-in-trust [Abstract]</t>
  </si>
  <si>
    <t>Assets held in rabbi trusts</t>
  </si>
  <si>
    <t>Federal Statutory Income Tax Rate, Percent</t>
  </si>
  <si>
    <t>21.00%</t>
  </si>
  <si>
    <t>35.00%</t>
  </si>
  <si>
    <t>Deferred tax asset valuation allowance</t>
  </si>
  <si>
    <t>Percent likliehood of unfavorable settlement of uncertain income tax benefit</t>
  </si>
  <si>
    <t>50.00%</t>
  </si>
  <si>
    <t>Maturity period of cash equivalents</t>
  </si>
  <si>
    <t>90 days</t>
  </si>
  <si>
    <t>Workers' Compensation Discount, Percent</t>
  </si>
  <si>
    <t>2.35%</t>
  </si>
  <si>
    <t>2.54%</t>
  </si>
  <si>
    <t>Workers' compensation benefit obligations on an undiscounted basis</t>
  </si>
  <si>
    <t>Amortization threshold for actuarial gains (losses)</t>
  </si>
  <si>
    <t>10.00%</t>
  </si>
  <si>
    <t>Summary of Significant Accounting Policies Schedule of Depreciable Assets (Table) (Details)</t>
  </si>
  <si>
    <t>Land improvements | Minimum</t>
  </si>
  <si>
    <t>Property, Plant and Equipment</t>
  </si>
  <si>
    <t>Useful life</t>
  </si>
  <si>
    <t>2 years</t>
  </si>
  <si>
    <t>Land improvements | Maximum</t>
  </si>
  <si>
    <t>40 years</t>
  </si>
  <si>
    <t>Buildings and improvements | Minimum</t>
  </si>
  <si>
    <t>Buildings and improvements | Maximum</t>
  </si>
  <si>
    <t>60 years</t>
  </si>
  <si>
    <t>Capitalized software costs | Minimum</t>
  </si>
  <si>
    <t>Capitalized software costs | Maximum</t>
  </si>
  <si>
    <t>9 years</t>
  </si>
  <si>
    <t>Machinery and other equipment | Minimum</t>
  </si>
  <si>
    <t>Machinery and other equipment | Maximum</t>
  </si>
  <si>
    <t>45 years</t>
  </si>
  <si>
    <t>Summary of Significant Accounting Policies Concentration Risk (Narrative) (Details)</t>
  </si>
  <si>
    <t>Self-Insured Group Medical Insurance Risk [Member] | Other Current Liabilities [Member]</t>
  </si>
  <si>
    <t>Concentration Risk [Line Items]</t>
  </si>
  <si>
    <t>Concentration Risk, Percentage</t>
  </si>
  <si>
    <t>5.00%</t>
  </si>
  <si>
    <t>Summary of Significant Accounting Policies Related Party Transactions (Narrative) (Details) - USD ($) $ in Millions</t>
  </si>
  <si>
    <t>Related Party Transaction [Line Items]</t>
  </si>
  <si>
    <t>Northrop Grumman [Member] | Former Parent [Member] | Tax Matters Agreement [Member]</t>
  </si>
  <si>
    <t>Related Party Tax Expense, Due from Affiliates, Deferred</t>
  </si>
  <si>
    <t>Mississippi economic development revenue bonds due May 1, 2024, 7.81% | Bonds</t>
  </si>
  <si>
    <t>Summary of Significant Accounting Policies Schedule of Change in Asset Retirement Obligation (Table) (Details) - USD ($) $ in Millions</t>
  </si>
  <si>
    <t>Asset Retirement Obligation, Roll Forward Analysis</t>
  </si>
  <si>
    <t>Balance, beginning</t>
  </si>
  <si>
    <t>Liabilities settled</t>
  </si>
  <si>
    <t>Revision of estimate</t>
  </si>
  <si>
    <t>Accretion expense</t>
  </si>
  <si>
    <t>Balance, ending</t>
  </si>
  <si>
    <t>Avondale (Narrative) (Details) $ in Millions</t>
  </si>
  <si>
    <t>Dec. 31, 2017USD ($)</t>
  </si>
  <si>
    <t>Restructuring Cost and Reserve [Line Items]</t>
  </si>
  <si>
    <t>Restructuring and Related Costs, Allowable</t>
  </si>
  <si>
    <t>Facility Closing | Avondale Wind Down</t>
  </si>
  <si>
    <t>Land</t>
  </si>
  <si>
    <t>Contract working capital</t>
  </si>
  <si>
    <t>Gulfport (Narrative) (Details) - USD ($) $ in Millions</t>
  </si>
  <si>
    <t>Gain on disposition</t>
  </si>
  <si>
    <t>Facility Closing | Gulfport</t>
  </si>
  <si>
    <t>Total restructuring costs</t>
  </si>
  <si>
    <t>Accelerated depreciation restructuring cost</t>
  </si>
  <si>
    <t>Other restructuring cost</t>
  </si>
  <si>
    <t>Acquisitions (Narrative) (Details) - USD ($) $ in Millions</t>
  </si>
  <si>
    <t>Business Acquisition [Line Items]</t>
  </si>
  <si>
    <t>Revenue, Net</t>
  </si>
  <si>
    <t>[1]</t>
  </si>
  <si>
    <t>[2]</t>
  </si>
  <si>
    <t>[3]</t>
  </si>
  <si>
    <t>Goodwill, Acquired During Period</t>
  </si>
  <si>
    <t>Business Acquisition, Goodwill, Expected Tax Deductible Amount</t>
  </si>
  <si>
    <t>Camber Corporation [Member]</t>
  </si>
  <si>
    <t>Payments to Acquire Businesses, Gross</t>
  </si>
  <si>
    <t>Cash Acquired from Acquisition</t>
  </si>
  <si>
    <t>Intangible assets</t>
  </si>
  <si>
    <t>Goodwill, Purchase Accounting Adjustments</t>
  </si>
  <si>
    <t>Undersea Solutions Group [Member]</t>
  </si>
  <si>
    <t>(1) In the second quarter of 2017, the Company recorded a $30 million favorable cumulative adjustment on a contract at the Ingalls segment.</t>
  </si>
  <si>
    <t>(4) In the second quarter of 2016, the Company recorded a $38 million favorable cumulative adjustment on a contract at the Ingalls segment and a $23 million favorable cumulative adjustment on a contract at the Newport News segment.</t>
  </si>
  <si>
    <t>(3) In the first quarter of 2016, the Company recorded a $22 million favorable cumulative adjustment on a contract at the Ingalls segment.</t>
  </si>
  <si>
    <t>Stockholders' Equity (Narrative) (Details) - USD ($) $ / shares in Units, $ in Millions</t>
  </si>
  <si>
    <t>Nov. 07, 2017</t>
  </si>
  <si>
    <t>Oct. 31, 2015</t>
  </si>
  <si>
    <t>Oct. 31, 2014</t>
  </si>
  <si>
    <t>Class of Stock [Line Items]</t>
  </si>
  <si>
    <t>Amount authorized for stock repurchase program</t>
  </si>
  <si>
    <t>Repurchased shares of treasury stock</t>
  </si>
  <si>
    <t>Treasury stock not yet settled for cash</t>
  </si>
  <si>
    <t>Defined Benefit Plans</t>
  </si>
  <si>
    <t>Unrealized Investment Gain (Loss)</t>
  </si>
  <si>
    <t>Stockholders' Equity Accumulated Other Comprehensive Income (Loss) (Table) (Details) - USD ($) $ in Millions</t>
  </si>
  <si>
    <t>Accumulated Other Comprehensive Income (Loss) [Line Items]</t>
  </si>
  <si>
    <t>Other comprehensive income (loss) before reclassifications</t>
  </si>
  <si>
    <t>Amortization of prior service cost (credit)</t>
  </si>
  <si>
    <t>Amortization of net actuarial loss (gain)</t>
  </si>
  <si>
    <t>Net current period other comprehensive income (loss)</t>
  </si>
  <si>
    <t>Income tax expense (benefit)</t>
  </si>
  <si>
    <t>Reclassification out of Accumulated Other Comprehensive Income [Member]</t>
  </si>
  <si>
    <t>These accumulated comprehensive income (loss) components are included in the computation of net periodic benefit cost. See Note 18: Employee Pension and Other Postretirement Benefits. The tax expense associated with amounts reclassified from accumulated other comprehensive income (loss) for the years ended December 31, 2017, 2016, and 2015, was $36 million, $27 million, and $30 million, respectively.</t>
  </si>
  <si>
    <t>Basic and Diluted Earnings Per Share (Table) (Details) - USD ($) $ / shares in Units, shares in Millions, $ in Millions</t>
  </si>
  <si>
    <t>[4]</t>
  </si>
  <si>
    <t>Earnings Per Share, Basic and Diluted [Abstract]</t>
  </si>
  <si>
    <t>Net effect of dilutive</t>
  </si>
  <si>
    <t>Dilutive weighted-average common shares outstanding</t>
  </si>
  <si>
    <t>Earnings (loss) per share - basic</t>
  </si>
  <si>
    <t>Earnings (loss) per share - diluted</t>
  </si>
  <si>
    <t>(2) In the fourth quarter of 2017, the Tax Act resulted in an increase of $56 million to the Company's income tax expense.</t>
  </si>
  <si>
    <t>Earnings Per Share (Narrative) (Details) - shares shares in Millions</t>
  </si>
  <si>
    <t>Stock Options</t>
  </si>
  <si>
    <t>Securities Excluded from Computation of Earnings Per Share</t>
  </si>
  <si>
    <t>Securities excluded from computation of earnings per share</t>
  </si>
  <si>
    <t>Restricted performance stock rights</t>
  </si>
  <si>
    <t>Segment Information (Narrative) (Details) $ in Millions</t>
  </si>
  <si>
    <t>Dec. 31, 2015USD ($)</t>
  </si>
  <si>
    <t>Segment Reporting Information [Line Items]</t>
  </si>
  <si>
    <t>Number of Reportable Segments | segments</t>
  </si>
  <si>
    <t>Technical Solutions [Member]</t>
  </si>
  <si>
    <t>Impairment of Intangible Assets (Excluding Goodwill)</t>
  </si>
  <si>
    <t>Minimum | Government Contracts Concentration Risk | Sales Revenue, Net</t>
  </si>
  <si>
    <t>95.00%</t>
  </si>
  <si>
    <t>Segment Operating Profit (Loss) Reconciliation (Table) (Details) - USD ($) $ in Millions</t>
  </si>
  <si>
    <t>Segment Reporting, Reconciling Item for Operating Profit (Loss) from Segment to Consolidated [Line Items]</t>
  </si>
  <si>
    <t>Ingalls [Member]</t>
  </si>
  <si>
    <t>Newport News Shipbuilding [Member]</t>
  </si>
  <si>
    <t>Intersegment Eliminations [Member]</t>
  </si>
  <si>
    <t>Operating Segments [Member]</t>
  </si>
  <si>
    <t>Segment Reconciling Items [Member]</t>
  </si>
  <si>
    <t>FAS/CAS Adjustment</t>
  </si>
  <si>
    <t>Deferred state income taxes</t>
  </si>
  <si>
    <t>Segment Information Segment Assets Reconciliation (Table) (Details) - USD ($) $ in Millions</t>
  </si>
  <si>
    <t>Segment Reporting, Asset Reconciling Item [Line Items]</t>
  </si>
  <si>
    <t>Assets</t>
  </si>
  <si>
    <t>Corporate Segment [Member]</t>
  </si>
  <si>
    <t>Segment Information Segment Other Significant Items Reconciliation (Table) (Details) - USD ($) $ in Millions</t>
  </si>
  <si>
    <t>Segment Reporting, Other Significant Reconciling Item [Line Items]</t>
  </si>
  <si>
    <t>Capital Expenditures</t>
  </si>
  <si>
    <t>Depreciation and amortization</t>
  </si>
  <si>
    <t>Net of grant proceeds for capital expenditures</t>
  </si>
  <si>
    <t>Excluding amortization of debt issuance costs</t>
  </si>
  <si>
    <t>Accounts Receivable, Net (Narrative) (Details) - USD ($) $ in Millions</t>
  </si>
  <si>
    <t>Accounts, Notes, Loans and Financing Receivable [Line Items]</t>
  </si>
  <si>
    <t>Retainage provision in long-term contracts</t>
  </si>
  <si>
    <t>Accounts receivable expected to be collected in 2019</t>
  </si>
  <si>
    <t>Accounts receivable expected to be collected in and after 2020</t>
  </si>
  <si>
    <t>Westinghouse Bankruptcy [Member] | Technical Solutions [Member]</t>
  </si>
  <si>
    <t>Allowance for Doubtful Accounts Receivable, Recoveries</t>
  </si>
  <si>
    <t>Loss Contingency, Estimate of Possible Loss</t>
  </si>
  <si>
    <t>Accounts Receivable, Net (Table) (Details) - USD ($) $ in Millions</t>
  </si>
  <si>
    <t>Allowance for doubtful accounts</t>
  </si>
  <si>
    <t>Total accounts receivable, net</t>
  </si>
  <si>
    <t>Due From U.S. Government</t>
  </si>
  <si>
    <t>Amounts billed</t>
  </si>
  <si>
    <t>Recoverable costs and accrued profit on progress completed - unbilled</t>
  </si>
  <si>
    <t>Due From Other Customers</t>
  </si>
  <si>
    <t>Inventoried Costs, Net (Table) (Details) - USD ($) $ in Millions</t>
  </si>
  <si>
    <t>Production costs of contracts in process</t>
  </si>
  <si>
    <t>Raw material inventory</t>
  </si>
  <si>
    <t>Total inventoried costs, net</t>
  </si>
  <si>
    <t>Goodwill (Narrative) (Details) $ in Millions</t>
  </si>
  <si>
    <t>Jun. 30, 2015USD ($)</t>
  </si>
  <si>
    <t>Dec. 31, 2017USD ($)reporting_unit</t>
  </si>
  <si>
    <t>Dec. 31, 2016USD ($)reporting_unit</t>
  </si>
  <si>
    <t>Nov. 30, 2017</t>
  </si>
  <si>
    <t>Nov. 30, 2016</t>
  </si>
  <si>
    <t>Goodwill [Line Items]</t>
  </si>
  <si>
    <t>Number of Reporting Units | reporting_unit</t>
  </si>
  <si>
    <t>Accumulated goodwill impairment losses</t>
  </si>
  <si>
    <t>Goodwill, Translation and Purchase Accounting Adjustments</t>
  </si>
  <si>
    <t>Oil and Gas Reporting Segment [Member]</t>
  </si>
  <si>
    <t>Minimum | Operating Segments [Member]</t>
  </si>
  <si>
    <t>Minimum excess of fair value over carrying value</t>
  </si>
  <si>
    <t>Change in Carrying Amount of Goodwill (Table) (Details) - USD ($) $ in Millions</t>
  </si>
  <si>
    <t>Goodwill [Roll Forward]</t>
  </si>
  <si>
    <t>Goodwill beginning balance</t>
  </si>
  <si>
    <t>Adjustments</t>
  </si>
  <si>
    <t>Goodwill impairment</t>
  </si>
  <si>
    <t>Goodwill ending balance</t>
  </si>
  <si>
    <t>Other Intangible Assets (Narrative) (Details) - USD ($) $ in Millions</t>
  </si>
  <si>
    <t>Finite-Lived Intangible Assets [Line Items]</t>
  </si>
  <si>
    <t>Aggregate weighted-average amortization period</t>
  </si>
  <si>
    <t>Aggregate amortization expense</t>
  </si>
  <si>
    <t>Finite-Lived Intangible Assets, Net, Amortization Expense, Fiscal Year Maturity [Abstract]</t>
  </si>
  <si>
    <t>10 years</t>
  </si>
  <si>
    <t>19 years</t>
  </si>
  <si>
    <t>7 years</t>
  </si>
  <si>
    <t>Income Taxes - Tax Reform (Narrative) (Details) - USD ($)</t>
  </si>
  <si>
    <t>Income Tax Contingency [Line Items]</t>
  </si>
  <si>
    <t>One-time transition tax on certain foreign sub earnings payable term</t>
  </si>
  <si>
    <t>8 years</t>
  </si>
  <si>
    <t>Effective Income Tax Rate Reconciliation, Change in Enacted Tax Rate, Amount</t>
  </si>
  <si>
    <t>Reduction in income tax rate [Member]</t>
  </si>
  <si>
    <t>Change in Deferred Tax Assets due to 2017 Tax Act</t>
  </si>
  <si>
    <t>Change in Deferred Tax Liabilities due to 2017 Tax Act</t>
  </si>
  <si>
    <t>Acceleration of Depreciation [Member]</t>
  </si>
  <si>
    <t>Change in Current Income Tax Payable due to 2017 Tax Act</t>
  </si>
  <si>
    <t>Executive Compensation [Member]</t>
  </si>
  <si>
    <t>Compensation Tax Deduction Limitation</t>
  </si>
  <si>
    <t>Next three most highly paid employees</t>
  </si>
  <si>
    <t>Income Taxes (Narrative) (Details) - USD ($) $ in Millions</t>
  </si>
  <si>
    <t>Effective income tax rate</t>
  </si>
  <si>
    <t>38.00%</t>
  </si>
  <si>
    <t>26.90%</t>
  </si>
  <si>
    <t>36.10%</t>
  </si>
  <si>
    <t>Threshhold for payment obligation resulting from tax liability related to spin off</t>
  </si>
  <si>
    <t>Unrecognized Tax Benefits</t>
  </si>
  <si>
    <t>Unrecognized Tax Benefits that Would Impact Effective Tax Rate</t>
  </si>
  <si>
    <t>Unrecognized Tax Benefits, Income Tax Penalties and Interest Expense</t>
  </si>
  <si>
    <t>Unrecognized Tax Benefits, Income Tax Penalties and Interest Accrued</t>
  </si>
  <si>
    <t>Decrease in Unrecognized Tax Benefits is Reasonably Possible</t>
  </si>
  <si>
    <t>State and Local Jurisdiction [Member]</t>
  </si>
  <si>
    <t>Operating Loss Carryforwards [Line Items]</t>
  </si>
  <si>
    <t>Tax Credit Carryforward, Amount</t>
  </si>
  <si>
    <t>Deferred Tax Assets, Tax Credit Carryforwards</t>
  </si>
  <si>
    <t>Tax Credit Carryforward, Valuation Allowance</t>
  </si>
  <si>
    <t>Operating Loss Carryforwards</t>
  </si>
  <si>
    <t>Deferred Tax Assets, Operating Loss Carryforwards</t>
  </si>
  <si>
    <t>Federal Income Tax Expense (Table) (Details) - USD ($) $ in Millions</t>
  </si>
  <si>
    <t>Federal Income Tax Expense (Benefit), Continuing Operations [Abstract]</t>
  </si>
  <si>
    <t>Federal and foreign income taxes currently payable</t>
  </si>
  <si>
    <t>Change in deferred federal and foreign income taxes</t>
  </si>
  <si>
    <t>Total federal and foreign income taxes</t>
  </si>
  <si>
    <t>Reconciliation of Income Tax expense to Federal Statutory Rate (Table) (Details) - USD ($) $ in Millions</t>
  </si>
  <si>
    <t>Effective Federal Income Tax Reconciliation [Abstract]</t>
  </si>
  <si>
    <t>Income tax expense (benefit) on operations at statutory rate</t>
  </si>
  <si>
    <t>Provisional deferred tax asset revaluation - Tax Act</t>
  </si>
  <si>
    <t>Stock compensation - net excess tax benefits</t>
  </si>
  <si>
    <t>Manufacturing deduction</t>
  </si>
  <si>
    <t>Uncertain tax positions</t>
  </si>
  <si>
    <t>Other, Net</t>
  </si>
  <si>
    <t>Change in Unrecognized Tax Benefits (Table) (Details) - USD ($) $ in Millions</t>
  </si>
  <si>
    <t>Reconciliation of Unrecognized Tax Benefits, Excluding Amounts Pertaining to Examined Tax Returns [Roll Forward]</t>
  </si>
  <si>
    <t>Unrecognized tax benefits at beginning of the year</t>
  </si>
  <si>
    <t>Additions based on tax positions related to the current year</t>
  </si>
  <si>
    <t>Additions based on tax positions of prior years</t>
  </si>
  <si>
    <t>Reductions based on tax positions of prior years</t>
  </si>
  <si>
    <t>Settlements</t>
  </si>
  <si>
    <t>Statute of limitations expirations</t>
  </si>
  <si>
    <t>Net change in unrecognized tax benefits</t>
  </si>
  <si>
    <t>Unrecognized tax benefits at end of the year</t>
  </si>
  <si>
    <t>Summary of Income Tax Examinations (Table) (Details)</t>
  </si>
  <si>
    <t>UNITED STATES | Minimum</t>
  </si>
  <si>
    <t>Income Tax Examination [Line Items]</t>
  </si>
  <si>
    <t>Income Tax Examination, Year under Examination</t>
  </si>
  <si>
    <t>UNITED STATES | Maximum</t>
  </si>
  <si>
    <t>CONNECTICUT | Minimum</t>
  </si>
  <si>
    <t>CONNECTICUT | Maximum</t>
  </si>
  <si>
    <t>MISSISSIPPI | Minimum</t>
  </si>
  <si>
    <t>MISSISSIPPI | Maximum</t>
  </si>
  <si>
    <t>VIRGINIA | Minimum</t>
  </si>
  <si>
    <t>VIRGINIA | Maximum</t>
  </si>
  <si>
    <t>Net Deferred Tax Assets (Table) (Details) - USD ($) $ in Millions</t>
  </si>
  <si>
    <t>Deferred Tax Assets</t>
  </si>
  <si>
    <t>Retirement benefits</t>
  </si>
  <si>
    <t>Workers' compensation</t>
  </si>
  <si>
    <t>Reserves not currently deductible for tax purposes</t>
  </si>
  <si>
    <t>Net operating losses and tax credit carry-forwards</t>
  </si>
  <si>
    <t>Gross deferred tax asset</t>
  </si>
  <si>
    <t>Less valuation allowance</t>
  </si>
  <si>
    <t>Net deferred tax assets</t>
  </si>
  <si>
    <t>Deferred Tax Liabilities</t>
  </si>
  <si>
    <t>Contract accounting differences</t>
  </si>
  <si>
    <t>Purchased intangibles</t>
  </si>
  <si>
    <t>Gross deferred tax liabilities</t>
  </si>
  <si>
    <t>Total net deferred tax assets</t>
  </si>
  <si>
    <t>Schedule of Long-term Debt (Table) (Details) - USD ($) $ in Millions</t>
  </si>
  <si>
    <t>Debt Instrument [Line Items]</t>
  </si>
  <si>
    <t>Less unamortized debt issuance costs</t>
  </si>
  <si>
    <t>Long-term debt, net of current portion</t>
  </si>
  <si>
    <t>Senior Note</t>
  </si>
  <si>
    <t>Senior Note | Senior notes due December 15, 2021, 5.000%</t>
  </si>
  <si>
    <t>Stated percentage</t>
  </si>
  <si>
    <t>Senior Note | Senior notes due November 15, 2025, 5.000%</t>
  </si>
  <si>
    <t>Senior Note | Senior notes due December 1, 2027, 3.483%</t>
  </si>
  <si>
    <t>3.483%</t>
  </si>
  <si>
    <t>Bonds | Mississippi economic development revenue bonds due May 1, 2024, 7.81%</t>
  </si>
  <si>
    <t>7.81%</t>
  </si>
  <si>
    <t>Bonds | Gulf opportunity zone industrial development revenue bonds due December 1, 2028, 4.55%</t>
  </si>
  <si>
    <t>4.55%</t>
  </si>
  <si>
    <t>Debt Credity Facility (Narrative) (Details) - USD ($) $ in Millions</t>
  </si>
  <si>
    <t>Sep. 30, 2015</t>
  </si>
  <si>
    <t>Credit Facility</t>
  </si>
  <si>
    <t>Revolving Credit Facility</t>
  </si>
  <si>
    <t>Line of Credit Facility, Maximum Borrowing Capacity</t>
  </si>
  <si>
    <t>Line of credit term (in years)</t>
  </si>
  <si>
    <t>5 years</t>
  </si>
  <si>
    <t>Revolving Credit Facility | London Interbank Offered Rate (LIBOR) [Member] | Minimum</t>
  </si>
  <si>
    <t>Spread on variable rate (LIBOR)</t>
  </si>
  <si>
    <t>1.125%</t>
  </si>
  <si>
    <t>Revolving Credit Facility | London Interbank Offered Rate (LIBOR) [Member] | Maximum</t>
  </si>
  <si>
    <t>1.50%</t>
  </si>
  <si>
    <t>Revolving Credit Facility | Base Rate [Member]</t>
  </si>
  <si>
    <t>Fee rate on unutilized balance</t>
  </si>
  <si>
    <t>0.25%</t>
  </si>
  <si>
    <t>Revolving Credit Facility | Base Rate [Member] | Minimum</t>
  </si>
  <si>
    <t>0.20%</t>
  </si>
  <si>
    <t>Revolving Credit Facility | Base Rate [Member] | Maximum</t>
  </si>
  <si>
    <t>0.30%</t>
  </si>
  <si>
    <t>Revolving Credit Facility | HII Credit Facility</t>
  </si>
  <si>
    <t>Revolving Credit Facility balance unutilized</t>
  </si>
  <si>
    <t>Letter of Credit</t>
  </si>
  <si>
    <t>Standby Letters of Credit | HII Credit Facility</t>
  </si>
  <si>
    <t>Letters of credit issued but undrawn</t>
  </si>
  <si>
    <t>Loans Payable [Member] | Term Loan Due March 30, 2016</t>
  </si>
  <si>
    <t>Repayments of Debt</t>
  </si>
  <si>
    <t>Debt Senior Note (Narrative) (Details) - USD ($) $ in Millions</t>
  </si>
  <si>
    <t>Nov. 30, 2015</t>
  </si>
  <si>
    <t>Senior Notes Due March 15, 2021, 7.125%</t>
  </si>
  <si>
    <t>Debt Instrument, Interest Rate, Stated Percentage</t>
  </si>
  <si>
    <t>7.125%</t>
  </si>
  <si>
    <t>Senior Notes</t>
  </si>
  <si>
    <t>Senior Notes | Senior notes due December 1, 2027, 3.483%</t>
  </si>
  <si>
    <t>Senior Notes | Senior notes due December 15, 2021, 5.000%</t>
  </si>
  <si>
    <t>Senior Notes | Senior notes due November 15, 2025, 5.000%</t>
  </si>
  <si>
    <t>Senior Notes | Senior Notes Due March 15, 2021, 7.125%</t>
  </si>
  <si>
    <t>Debt Schedule of Extinguishment of Debt (Table) (Details) - USD ($) $ in Millions</t>
  </si>
  <si>
    <t>Extinguishment of Debt [Line Items]</t>
  </si>
  <si>
    <t>Redemption and tender premiums and fees</t>
  </si>
  <si>
    <t>Write off of unamortized debt issuance costs</t>
  </si>
  <si>
    <t>Debt Revenue Bond (Narrative) (Details) - USD ($) $ in Millions</t>
  </si>
  <si>
    <t>Long-term Debt, Fair Value</t>
  </si>
  <si>
    <t>Investigations, Claims, And Litigation (Narrative) (Details) $ in Millions</t>
  </si>
  <si>
    <t>Dec. 31, 2017USD ($)frigates</t>
  </si>
  <si>
    <t>Dec. 31, 2016USD ($)</t>
  </si>
  <si>
    <t>Bolivarian Republic of Venezuela [Member]</t>
  </si>
  <si>
    <t>Loss Contingencies</t>
  </si>
  <si>
    <t>Number of foreign-built frigates | frigates</t>
  </si>
  <si>
    <t>Arbitration Claim</t>
  </si>
  <si>
    <t>Monetary damages</t>
  </si>
  <si>
    <t>Ingalls Timecharging Investigation [Member]</t>
  </si>
  <si>
    <t>Contract receivable retainage initially withheld</t>
  </si>
  <si>
    <t>United States Navy | Ingalls Timecharging Investigation [Member]</t>
  </si>
  <si>
    <t>Contract receivable retainage</t>
  </si>
  <si>
    <t>United States Coast Guard | Ingalls Timecharging Investigation [Member]</t>
  </si>
  <si>
    <t>Commitments and Contingencies (Narrative) (Details) $ in Millions</t>
  </si>
  <si>
    <t>Probable future cost for envionmental remediation</t>
  </si>
  <si>
    <t>Entity Number of Employees</t>
  </si>
  <si>
    <t>Operating lease rent expense</t>
  </si>
  <si>
    <t>Percent of workforce subject to collective bargaining arrangements</t>
  </si>
  <si>
    <t>Collective bargaining agreements</t>
  </si>
  <si>
    <t>.50</t>
  </si>
  <si>
    <t>Number of collective bargaining agreements</t>
  </si>
  <si>
    <t>Number of collective bargaining agreements at Newport News</t>
  </si>
  <si>
    <t>Number of collective bargaining agreements at Pascagoula</t>
  </si>
  <si>
    <t>Surety Bonds Outstanding</t>
  </si>
  <si>
    <t>Surety bonds outstanding</t>
  </si>
  <si>
    <t>HII Credit Facility | Standby Letters of Credit</t>
  </si>
  <si>
    <t>Minimum</t>
  </si>
  <si>
    <t>Period covered by collective bargaining agreements</t>
  </si>
  <si>
    <t>3 years</t>
  </si>
  <si>
    <t>Maximum</t>
  </si>
  <si>
    <t>Hanford Site, Richland, Washington</t>
  </si>
  <si>
    <t>Newport News contract [Member] | Percent of workforce subject to collective bargaining arrangements</t>
  </si>
  <si>
    <t>Commitments and Contingencies Minimum Rental commitments Under Long-Term Non-Cancellable Operating Leases (Table) (Details) $ in Millions</t>
  </si>
  <si>
    <t>Operating Leases, Future Minimum Payments Due, Fiscal Year Maturity [Abstract]</t>
  </si>
  <si>
    <t>Thereafter</t>
  </si>
  <si>
    <t>Impacts From Huricanes (Narrative) (Details) $ in Millions</t>
  </si>
  <si>
    <t>Business Interruption Loss</t>
  </si>
  <si>
    <t>Insurance recoveries</t>
  </si>
  <si>
    <t>Proceeds from legal settlements</t>
  </si>
  <si>
    <t>Gain (loss) related to litigation settlement</t>
  </si>
  <si>
    <t>Reduction in operating income</t>
  </si>
  <si>
    <t>Hurricane Insurance Related Matters, Effect on Operating Income</t>
  </si>
  <si>
    <t>Factory Mutual Insurance Company</t>
  </si>
  <si>
    <t>Employee Pension and Other Postretirement Benefits Narrative (Details) - USD ($) $ in Millions</t>
  </si>
  <si>
    <t>Defined Benefit Plan Disclosure [Line Items]</t>
  </si>
  <si>
    <t>Cost recognized for defined contribution plans</t>
  </si>
  <si>
    <t>Pension and other postretirement benefit plan liabilities</t>
  </si>
  <si>
    <t>Defined Contribution Plan, Liabilities</t>
  </si>
  <si>
    <t>Fair value of plan assets</t>
  </si>
  <si>
    <t>Initial health care cost trend rate assumed for next year</t>
  </si>
  <si>
    <t>6.00%</t>
  </si>
  <si>
    <t>6.50%</t>
  </si>
  <si>
    <t>Gradually declining to a rate of</t>
  </si>
  <si>
    <t>4.50%</t>
  </si>
  <si>
    <t>Plan amendments</t>
  </si>
  <si>
    <t>Partnership [Member]</t>
  </si>
  <si>
    <t>Fair Value, Investments, Entities that Calculate Net Asset Value Per Share, Unfunded Commitments</t>
  </si>
  <si>
    <t>Derivative [Member]</t>
  </si>
  <si>
    <t>Pension Benefits [Member]</t>
  </si>
  <si>
    <t>Projected benefit obligation</t>
  </si>
  <si>
    <t>Accumulated benefit obligation</t>
  </si>
  <si>
    <t>Aggregate projected benefit obligation for plans with projected benefit obligations in excess of plan assets</t>
  </si>
  <si>
    <t>Aggregate fair value of plan assets for plans with projected benefit obligations in excess of plan assets</t>
  </si>
  <si>
    <t>Aggregate accumulated benefit obligation for plans with accumulated benefit obligations in excess of plan assets</t>
  </si>
  <si>
    <t>Aggregate fair value of plan assets for plans with accumulated benefit obligations in excess of plan assets</t>
  </si>
  <si>
    <t>Defined Benefit Plan, Expected Future Employer Contributions, Next Fiscal Year</t>
  </si>
  <si>
    <t>Other Benefits [Member]</t>
  </si>
  <si>
    <t>Maximum annual percentage employer contribution per employee</t>
  </si>
  <si>
    <t>4.00%</t>
  </si>
  <si>
    <t>Non-qualified [Member]</t>
  </si>
  <si>
    <t>Qualified [Member] | Pension Benefits [Member]</t>
  </si>
  <si>
    <t>Employee Pension and Other Postretirement Benefits Schedule of Net Benefit Costs (Table) (Details) - USD ($) $ in Millions</t>
  </si>
  <si>
    <t>Service cost</t>
  </si>
  <si>
    <t>Interest cost</t>
  </si>
  <si>
    <t>Expected return on plan assets</t>
  </si>
  <si>
    <t>Net periodic benefit cost</t>
  </si>
  <si>
    <t>Employee Pension and Other Postretirement Benefits Schedule of Defined Benefit Plans Discolsures (Table) (Details) - USD ($) $ in Millions</t>
  </si>
  <si>
    <t>Defined Benefit Plan, Change in Benefit Obligation [Roll Forward]</t>
  </si>
  <si>
    <t>Defined Benefit Plan, Change in Fair Value of Plan Assets [Roll Forward]</t>
  </si>
  <si>
    <t>Fair value of plan assets at beginning of year</t>
  </si>
  <si>
    <t>Fair value of plan assets at end of year</t>
  </si>
  <si>
    <t>Benefit obligation at beginning of year</t>
  </si>
  <si>
    <t>Plan participants' contributions</t>
  </si>
  <si>
    <t>Actuarial loss (gain)</t>
  </si>
  <si>
    <t>Benefits paid</t>
  </si>
  <si>
    <t>Benefit obligation at end of year</t>
  </si>
  <si>
    <t>Actual return on plan assets</t>
  </si>
  <si>
    <t>Employer contributions</t>
  </si>
  <si>
    <t>Funded status</t>
  </si>
  <si>
    <t>Defined Benefit Plan, Amounts for Asset (Liability) Recognized in Statement of Financial Position [Abstract]</t>
  </si>
  <si>
    <t>Pension plan assets</t>
  </si>
  <si>
    <t>Current liability</t>
  </si>
  <si>
    <t>Non-current liability</t>
  </si>
  <si>
    <t>Defined Benefit Plan, Accumulated Other Comprehensive Income (Loss), after Tax [Abstract]</t>
  </si>
  <si>
    <t>Prior service costs (credits)</t>
  </si>
  <si>
    <t>Net actuarial loss (gain)</t>
  </si>
  <si>
    <t>Included in miscellaneous other assets.</t>
  </si>
  <si>
    <t>Included in other current liabilities and current portion of postretirement plan liabilities, respectively.</t>
  </si>
  <si>
    <t>Included in pension plan liabilities and other postretirement plan liabilities, respectively.</t>
  </si>
  <si>
    <t>Employee Pension and Other Postretirement Benefits Schedule of Amounts in AOCI to be Recongnized (Table) (Details) - USD ($) $ in Millions</t>
  </si>
  <si>
    <t>Other Comprehensive Income (Loss), Pension and Other Postretirement Benefit Plans, Adjustment, before Tax [Abstract]</t>
  </si>
  <si>
    <t>Prior service cost (credit)</t>
  </si>
  <si>
    <t>Total changes in accumulated other comprehensive income (loss)</t>
  </si>
  <si>
    <t>Pension and Other Postretirement Benefit Plans, Amounts that Will be Amortized from Accumulated Other Comprehensive Income (Loss) in Next Fiscal Year [Abstract]</t>
  </si>
  <si>
    <t>Net loss</t>
  </si>
  <si>
    <t>Employee Pension and Other Postretirement Benefits Schedule of  Assumpstions Used and Health Care Cost Trend Rates (Table) (Details)</t>
  </si>
  <si>
    <t>Weighted Average Assumptions - Benefit Obligation [Abstract]</t>
  </si>
  <si>
    <t>Weighted Average Assumptions - Net Periodic Benefit Cost [Abstract]</t>
  </si>
  <si>
    <t>Discount rate</t>
  </si>
  <si>
    <t>4.47%</t>
  </si>
  <si>
    <t>4.73%</t>
  </si>
  <si>
    <t>4.34%</t>
  </si>
  <si>
    <t>Expected long-term rate on plan assets</t>
  </si>
  <si>
    <t>7.25%</t>
  </si>
  <si>
    <t>7.50%</t>
  </si>
  <si>
    <t>Rate of compensation increase</t>
  </si>
  <si>
    <t>3.68%</t>
  </si>
  <si>
    <t>3.66%</t>
  </si>
  <si>
    <t>3.64%</t>
  </si>
  <si>
    <t>3.82%</t>
  </si>
  <si>
    <t>3.71%</t>
  </si>
  <si>
    <t>4.38%</t>
  </si>
  <si>
    <t>4.58%</t>
  </si>
  <si>
    <t>4.22%</t>
  </si>
  <si>
    <t>7.00%</t>
  </si>
  <si>
    <t>3.85%</t>
  </si>
  <si>
    <t>Employee Pension and Other Postretirement Benefits Schedule of Effect of One-Percentage Point Change in Assumed Health Care Cost Trend Rates (Table) (Details) $ in Millions</t>
  </si>
  <si>
    <t>Effect of One-Percentage Point Change in Assumed Health Care Cost Trend Rates [Abstract]</t>
  </si>
  <si>
    <t>Effect on postretirement benefit expense - Increase</t>
  </si>
  <si>
    <t>Effect on postretirement benefit expense - Decrease</t>
  </si>
  <si>
    <t>Effect on postretirement benefit obligations - Increase</t>
  </si>
  <si>
    <t>Effect on postretirement benefit obligations - Decrease</t>
  </si>
  <si>
    <t>Employee Pension and Other Postretirement Benefits Schedule of Defined Benefit Plans Disclosures, Cash Contributions (Table) (Details) - USD ($) $ in Millions</t>
  </si>
  <si>
    <t>Other benefit plans</t>
  </si>
  <si>
    <t>Total contributions</t>
  </si>
  <si>
    <t>Discretionary Contribution [Member] | Qualified [Member]</t>
  </si>
  <si>
    <t>Pension contributions</t>
  </si>
  <si>
    <t>Discretionary Contribution [Member] | Non-qualified [Member]</t>
  </si>
  <si>
    <t>Employee Pension and Other Postretirement Benefits Schedule of Expected Benefit Payments and Receipts (Table) (Details) $ in Millions</t>
  </si>
  <si>
    <t>Expected Future Benefit Payments, Fiscal Year Maturity [Abstract]</t>
  </si>
  <si>
    <t>Years 2023 to 2027</t>
  </si>
  <si>
    <t>Defined Benefit Plan, Expected Future Prescription Drug Subsidy Receipt [Abstract]</t>
  </si>
  <si>
    <t>Employee Pension and Other Postretirement Benefits Schedule of Allocation Plan Asset (Table) (Details) - USD ($) $ in Millions</t>
  </si>
  <si>
    <t>Plan assets subject to leveling</t>
  </si>
  <si>
    <t>Plan assets not subject to leveling</t>
  </si>
  <si>
    <t>U.S. and international equities | Level 1</t>
  </si>
  <si>
    <t>U.S. and international equities | Plan assets subject to leveling</t>
  </si>
  <si>
    <t>U.S. and international equities | Plan assets not subject to leveling</t>
  </si>
  <si>
    <t>Government and agency debt securities | Level 2</t>
  </si>
  <si>
    <t>Government and agency debt securities | Plan assets subject to leveling</t>
  </si>
  <si>
    <t>Corporate and other debt securities | Level 2</t>
  </si>
  <si>
    <t>Corporate and other debt securities | Plan assets subject to leveling</t>
  </si>
  <si>
    <t>Corporate and other debt securities | Plan assets not subject to leveling</t>
  </si>
  <si>
    <t>Group annuity contract | Level 2</t>
  </si>
  <si>
    <t>Group annuity contract | Plan assets subject to leveling</t>
  </si>
  <si>
    <t>Cash and cash equivalents | Level 1</t>
  </si>
  <si>
    <t>Cash and cash equivalents | Plan assets subject to leveling</t>
  </si>
  <si>
    <t>Cash and cash equivalents | Plan assets not subject to leveling</t>
  </si>
  <si>
    <t>Real Estate Investments | Plan assets not subject to leveling</t>
  </si>
  <si>
    <t>Partnership [Member] | Plan assets not subject to leveling</t>
  </si>
  <si>
    <t>Hedge funds | Plan assets not subject to leveling</t>
  </si>
  <si>
    <t>Minimum | United States Equity Securities [Member]</t>
  </si>
  <si>
    <t>Defined Benefit Plan, Target Allocation Percentage</t>
  </si>
  <si>
    <t>Minimum | International Equity Securities [Member]</t>
  </si>
  <si>
    <t>Minimum | Fixed Income Securities [Member]</t>
  </si>
  <si>
    <t>Minimum | Alternative Investments [Member]</t>
  </si>
  <si>
    <t>Maximum | United States Equity Securities [Member]</t>
  </si>
  <si>
    <t>Maximum | International Equity Securities [Member]</t>
  </si>
  <si>
    <t>Maximum | Fixed Income Securities [Member]</t>
  </si>
  <si>
    <t>.5</t>
  </si>
  <si>
    <t>Maximum | Alternative Investments [Member]</t>
  </si>
  <si>
    <t>Stock Compensation Plans (Narrative) (Details) - $ / shares</t>
  </si>
  <si>
    <t>Share-based Compensation Arrangement by Share-based Payment Award [Line Items]</t>
  </si>
  <si>
    <t>Share-based Compensation Arrangement by Share-based Payment Award, Award Vesting Period</t>
  </si>
  <si>
    <t>Share-Based Compensation, Arrangement By Share-Based Payment, Stock Awards, Performance Goals, EBITDAP Weight</t>
  </si>
  <si>
    <t>Share-Based Compensation, Arrangement By Share-Based Payment, Stock Awards, Performance Goals, Return on Invested Capital Weight</t>
  </si>
  <si>
    <t>Restricted performance stock rights | Minimum</t>
  </si>
  <si>
    <t>Restricted performance stock rights ultimate vesting percentage</t>
  </si>
  <si>
    <t>0.00%</t>
  </si>
  <si>
    <t>Restricted performance stock rights | Maximum</t>
  </si>
  <si>
    <t>200.00%</t>
  </si>
  <si>
    <t>Stock Awards</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Transferred From Employees for Minimum Tax Obligations</t>
  </si>
  <si>
    <t>Share-based Compensation Arrangement by Share-based Payment Award, Non-Option Equity Instruments, Granted</t>
  </si>
  <si>
    <t>Stock Rights [Member]</t>
  </si>
  <si>
    <t>2012 Long Term Incentive Stock Plan [Member]</t>
  </si>
  <si>
    <t>Share-based Compensation Arrangement by Share-based Payment Award, Number of Shares Authorized</t>
  </si>
  <si>
    <t>Share-based Compensation Arrangement by Share-based Payment Award, Number of Shares Available for Grant</t>
  </si>
  <si>
    <t>2012 Long Term Incentive Stock Plan [Member] | Restricted performance stock rights</t>
  </si>
  <si>
    <t>Share-based Compensation Arrangement by Share-based Payment Award, Equity Instruments Other than Options, Grants in Period</t>
  </si>
  <si>
    <t>2012 Long Term Incentive Stock Plan [Member] | Restricted stock rights</t>
  </si>
  <si>
    <t>1 year</t>
  </si>
  <si>
    <t>Share-based Compensation Arrangement by Share-based Payment Award, Non-Option Equity Instruments, Outstanding, Number</t>
  </si>
  <si>
    <t>Stock Compensation Plans Schedule of Status of Stock Awards (Table) (Details) - Stock Awards - $ / shares shares in Thousands</t>
  </si>
  <si>
    <t>Share-based Compensation Arrangement by Share-based Payment Award, Non-Option Equity Instruments, Outstanding [Roll Forward]</t>
  </si>
  <si>
    <t>Stock awards, Outstanding, Beginning balance</t>
  </si>
  <si>
    <t>Stock Awards, Granted</t>
  </si>
  <si>
    <t>Stock awards, Adjustment due to performance</t>
  </si>
  <si>
    <t>Stock awards, Vested</t>
  </si>
  <si>
    <t>Stock awards, Forfeited</t>
  </si>
  <si>
    <t>Stock awards, Outstanding, Ending balance</t>
  </si>
  <si>
    <t>Share-based Compensation Arrangement by Share-based Payment Award, Equity Instruments Other than Options, Nonvested, Weighted Average Grant Date Fair Value [Roll Forward]</t>
  </si>
  <si>
    <t>Stock awards, Outstanding, Weighted Average Grant Date Fair Value, Beginning balance</t>
  </si>
  <si>
    <t>Stock awards, Granted, Weighted Average Grant Date Fair Value</t>
  </si>
  <si>
    <t>Stock Awards, Adjustments due to performance, Weighted Average Grant Date Fair Value</t>
  </si>
  <si>
    <t>Stock awards, Vested, Weighted Average Grant Date Fair Value</t>
  </si>
  <si>
    <t>Share-based Compensation Arrangement by Share-based Payment Award, Equity Instruments Other than Options, Forfeitures, Weighted Average Grant Date Fair Value</t>
  </si>
  <si>
    <t>Stock awards, Outstanding, Weighted Average Grant Date Fair Value, Ending balance</t>
  </si>
  <si>
    <t>Share-based Compensation Arrangement by Share-based Payment Award, Equity Instruments Other than Options, Additional Disclosures [Abstract]</t>
  </si>
  <si>
    <t>Share-based Compensation Arrangement by Share-based Payment Award, Equity Instruments Other than Options, Outstanding, Weighted Average Remaining Contractual Terms</t>
  </si>
  <si>
    <t>9 months</t>
  </si>
  <si>
    <t>7 months</t>
  </si>
  <si>
    <t>8 months</t>
  </si>
  <si>
    <t>Stock Compensation Plans Stock Options (Narrative) (Details) shares in Thousands, $ in Millions</t>
  </si>
  <si>
    <t>Mar. 31, 2011shares</t>
  </si>
  <si>
    <t>Dec. 31, 2016USD ($)shares</t>
  </si>
  <si>
    <t>Dec. 31, 2015USD ($)shares</t>
  </si>
  <si>
    <t>Dec. 31, 2014USD ($)shares</t>
  </si>
  <si>
    <t>Mar. 30, 2011USD ($)shares</t>
  </si>
  <si>
    <t>Vesting period</t>
  </si>
  <si>
    <t>Incentive stock plan conversion factor determined in spin-off agreement</t>
  </si>
  <si>
    <t>Stock options, Outstanding</t>
  </si>
  <si>
    <t>Stock options, Outstanding, Intrinsic Value | $</t>
  </si>
  <si>
    <t>Share-based Compensation Arrangement by Share-based Payment Award, Options, Exercises in Period, Intrinsic Value | $</t>
  </si>
  <si>
    <t>Stock Options | 2011 Long Term Incentive Stock Plan [Member]</t>
  </si>
  <si>
    <t>Stock options issued, number after conversion</t>
  </si>
  <si>
    <t>Options fully vested at time of conversion, number</t>
  </si>
  <si>
    <t>Stock Options | Granted Prior to 2008 [Member]</t>
  </si>
  <si>
    <t>Vesting rate</t>
  </si>
  <si>
    <t>.25</t>
  </si>
  <si>
    <t>4 years</t>
  </si>
  <si>
    <t>Number of years until expiration</t>
  </si>
  <si>
    <t>Stock Options | Granted after 2008 [Member]</t>
  </si>
  <si>
    <t>.33</t>
  </si>
  <si>
    <t>Stock Compensation Plans Schedule of Status of Stock Options (Table) (Details) - Stock Options - USD ($) $ / shares in Units, shares in Thousands, $ in Millions</t>
  </si>
  <si>
    <t>Share-based Compensation Arrangement by Share-based Payment Award, Options, Outstanding [Roll Forward]</t>
  </si>
  <si>
    <t>Stock options, Outstanding, Beginning balance</t>
  </si>
  <si>
    <t>Stock options, Exercised</t>
  </si>
  <si>
    <t>Stock options, Outstanding, Ending balance</t>
  </si>
  <si>
    <t>Share-based Compensation Arrangement by Share-based Payment Award, Options, Outstanding, Weighted Average Exercise Price [Roll Forward]</t>
  </si>
  <si>
    <t>Stock options, Outstanding, Weighted Average Exercise Price, Beginning balance</t>
  </si>
  <si>
    <t>Stock options, Exercised, Weighted Average Exercise Price</t>
  </si>
  <si>
    <t>Stock options, Outstanding, Weighted Average Exercise Price, Ending balance</t>
  </si>
  <si>
    <t>Share-based Compensation Arrangement by Share-based Payment Award, Options, Additional Disclosures [Abstract]</t>
  </si>
  <si>
    <t>Stock options, Weighted Average Remaining Contractual Term</t>
  </si>
  <si>
    <t>1 month</t>
  </si>
  <si>
    <t>1 year 5 months</t>
  </si>
  <si>
    <t>Stock Options, Vested, Weighted Average Remaining Contractual Term</t>
  </si>
  <si>
    <t>Stock options, Outstanding, Intrinsic Value</t>
  </si>
  <si>
    <t>Stock Compensation Plans Compensation and Unrecognized Compensation Expense (Narrative) (Details) - USD ($) $ in Millions</t>
  </si>
  <si>
    <t>Compensation expense</t>
  </si>
  <si>
    <t>Total stock-based compensation expense</t>
  </si>
  <si>
    <t>Tax benefits recognized for stock-based compensation</t>
  </si>
  <si>
    <t>Realized tax benefits from issuance of stock in settlement of RPSRs and RSRs</t>
  </si>
  <si>
    <t>Realized tax benefits from exercise of stock options</t>
  </si>
  <si>
    <t>Restricted stock rights</t>
  </si>
  <si>
    <t>Unrecognized compensation expense</t>
  </si>
  <si>
    <t>Unrecognized compensation expense associated with stock awards</t>
  </si>
  <si>
    <t>Weighted average period of recognition of unrecognized compensation expense</t>
  </si>
  <si>
    <t>11 months</t>
  </si>
  <si>
    <t>Unaudited Selected Quarterly Data (Table) (Details) - USD ($) $ / shares in Units, $ in Millions</t>
  </si>
  <si>
    <t>Selected Quarterly Financial Information [Abstract]</t>
  </si>
  <si>
    <t>Newport News contract [Member]</t>
  </si>
  <si>
    <t>Valuation and Qualifying Accounts (Details) - Valuation Allowance of Deferred Tax Assets [Member] - USD ($) $ in Millions</t>
  </si>
  <si>
    <t>Valuation and Qualifying Accounts Disclosure [Line Items]</t>
  </si>
  <si>
    <t>Valuation allowances beginning balance</t>
  </si>
  <si>
    <t>(Benefits)/Charges to Income</t>
  </si>
  <si>
    <t>Valuation allowances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501585</v>
      </c>
    </row>
    <row r="11" spans="1:4">
      <c r="A11" s="4" t="s">
        <v>18</v>
      </c>
      <c r="B11" s="4" t="s">
        <v>19</v>
      </c>
    </row>
    <row r="12" spans="1:4">
      <c r="A12" s="4" t="s">
        <v>20</v>
      </c>
      <c r="B12" s="4" t="s">
        <v>21</v>
      </c>
    </row>
    <row r="13" spans="1:4">
      <c r="A13" s="4" t="s">
        <v>22</v>
      </c>
      <c r="C13" s="5" t="n">
        <v>44785776</v>
      </c>
    </row>
    <row r="14" spans="1:4">
      <c r="A14" s="4" t="s">
        <v>23</v>
      </c>
      <c r="B14" s="4" t="s">
        <v>24</v>
      </c>
    </row>
    <row r="15" spans="1:4">
      <c r="A15" s="4" t="s">
        <v>25</v>
      </c>
      <c r="D15" s="6" t="n">
        <v>8443</v>
      </c>
    </row>
    <row r="16" spans="1:4">
      <c r="A16" s="4" t="s">
        <v>26</v>
      </c>
      <c r="B16" s="4" t="s">
        <v>2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7</v>
      </c>
      <c r="B1" s="2" t="s">
        <v>1</v>
      </c>
    </row>
    <row r="2" spans="1:2">
      <c r="B2" s="2" t="s">
        <v>2</v>
      </c>
    </row>
    <row r="3" spans="1:2">
      <c r="A3" s="3" t="s">
        <v>200</v>
      </c>
    </row>
    <row r="4" spans="1:2">
      <c r="A4" s="4" t="s">
        <v>97</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573</v>
      </c>
      <c r="C4" s="6" t="n">
        <v>5631</v>
      </c>
      <c r="D4" s="6" t="n">
        <v>5665</v>
      </c>
    </row>
    <row r="5" spans="1:4">
      <c r="A5" s="4" t="s">
        <v>34</v>
      </c>
      <c r="B5" s="5" t="n">
        <v>1868</v>
      </c>
      <c r="C5" s="5" t="n">
        <v>1437</v>
      </c>
      <c r="D5" s="5" t="n">
        <v>1355</v>
      </c>
    </row>
    <row r="6" spans="1:4">
      <c r="A6" s="4" t="s">
        <v>35</v>
      </c>
      <c r="B6" s="5" t="n">
        <v>7441</v>
      </c>
      <c r="C6" s="5" t="n">
        <v>7068</v>
      </c>
      <c r="D6" s="5" t="n">
        <v>7020</v>
      </c>
    </row>
    <row r="7" spans="1:4">
      <c r="A7" s="3" t="s">
        <v>36</v>
      </c>
    </row>
    <row r="8" spans="1:4">
      <c r="A8" s="4" t="s">
        <v>37</v>
      </c>
      <c r="B8" s="5" t="n">
        <v>4444</v>
      </c>
      <c r="C8" s="5" t="n">
        <v>4380</v>
      </c>
      <c r="D8" s="5" t="n">
        <v>4319</v>
      </c>
    </row>
    <row r="9" spans="1:4">
      <c r="A9" s="4" t="s">
        <v>38</v>
      </c>
      <c r="B9" s="5" t="n">
        <v>1574</v>
      </c>
      <c r="C9" s="5" t="n">
        <v>1228</v>
      </c>
      <c r="D9" s="5" t="n">
        <v>1198</v>
      </c>
    </row>
    <row r="10" spans="1:4">
      <c r="A10" s="4" t="s">
        <v>39</v>
      </c>
      <c r="B10" s="5" t="n">
        <v>12</v>
      </c>
      <c r="C10" s="5" t="n">
        <v>6</v>
      </c>
      <c r="D10" s="5" t="n">
        <v>10</v>
      </c>
    </row>
    <row r="11" spans="1:4">
      <c r="A11" s="4" t="s">
        <v>40</v>
      </c>
      <c r="C11" s="5" t="n">
        <v>15</v>
      </c>
    </row>
    <row r="12" spans="1:4">
      <c r="A12" s="4" t="s">
        <v>41</v>
      </c>
      <c r="B12" s="5" t="n">
        <v>570</v>
      </c>
      <c r="C12" s="5" t="n">
        <v>623</v>
      </c>
      <c r="D12" s="5" t="n">
        <v>669</v>
      </c>
    </row>
    <row r="13" spans="1:4">
      <c r="A13" s="4" t="s">
        <v>42</v>
      </c>
      <c r="D13" s="5" t="n">
        <v>75</v>
      </c>
    </row>
    <row r="14" spans="1:4">
      <c r="A14" s="4" t="s">
        <v>43</v>
      </c>
      <c r="B14" s="5" t="n">
        <v>865</v>
      </c>
      <c r="C14" s="5" t="n">
        <v>858</v>
      </c>
      <c r="D14" s="5" t="n">
        <v>769</v>
      </c>
    </row>
    <row r="15" spans="1:4">
      <c r="A15" s="3" t="s">
        <v>44</v>
      </c>
    </row>
    <row r="16" spans="1:4">
      <c r="A16" s="4" t="s">
        <v>45</v>
      </c>
      <c r="B16" s="5" t="n">
        <v>-94</v>
      </c>
      <c r="C16" s="5" t="n">
        <v>-74</v>
      </c>
      <c r="D16" s="5" t="n">
        <v>-137</v>
      </c>
    </row>
    <row r="17" spans="1:4">
      <c r="A17" s="4" t="s">
        <v>46</v>
      </c>
      <c r="B17" s="5" t="n">
        <v>1</v>
      </c>
    </row>
    <row r="18" spans="1:4">
      <c r="A18" s="4" t="s">
        <v>47</v>
      </c>
      <c r="B18" s="5" t="n">
        <v>772</v>
      </c>
      <c r="C18" s="5" t="n">
        <v>784</v>
      </c>
      <c r="D18" s="5" t="n">
        <v>632</v>
      </c>
    </row>
    <row r="19" spans="1:4">
      <c r="A19" s="4" t="s">
        <v>48</v>
      </c>
      <c r="B19" s="5" t="n">
        <v>293</v>
      </c>
      <c r="C19" s="5" t="n">
        <v>211</v>
      </c>
      <c r="D19" s="5" t="n">
        <v>228</v>
      </c>
    </row>
    <row r="20" spans="1:4">
      <c r="A20" s="4" t="s">
        <v>49</v>
      </c>
      <c r="B20" s="6" t="n">
        <v>479</v>
      </c>
      <c r="C20" s="6" t="n">
        <v>573</v>
      </c>
      <c r="D20" s="6" t="n">
        <v>404</v>
      </c>
    </row>
    <row r="21" spans="1:4">
      <c r="A21" s="4" t="s">
        <v>50</v>
      </c>
      <c r="B21" s="7" t="n">
        <v>10.48</v>
      </c>
      <c r="C21" s="7" t="n">
        <v>12.24</v>
      </c>
      <c r="D21" s="7" t="n">
        <v>8.43</v>
      </c>
    </row>
    <row r="22" spans="1:4">
      <c r="A22" s="4" t="s">
        <v>51</v>
      </c>
      <c r="B22" s="8" t="n">
        <v>45.7</v>
      </c>
      <c r="C22" s="8" t="n">
        <v>46.8</v>
      </c>
      <c r="D22" s="8" t="n">
        <v>47.9</v>
      </c>
    </row>
    <row r="23" spans="1:4">
      <c r="A23" s="4" t="s">
        <v>52</v>
      </c>
      <c r="B23" s="7" t="n">
        <v>10.46</v>
      </c>
      <c r="C23" s="7" t="n">
        <v>12.14</v>
      </c>
      <c r="D23" s="7" t="n">
        <v>8.359999999999999</v>
      </c>
    </row>
    <row r="24" spans="1:4">
      <c r="A24" s="4" t="s">
        <v>53</v>
      </c>
      <c r="B24" s="8" t="n">
        <v>45.8</v>
      </c>
      <c r="C24" s="8" t="n">
        <v>47.2</v>
      </c>
      <c r="D24" s="8" t="n">
        <v>48.3</v>
      </c>
    </row>
    <row r="25" spans="1:4">
      <c r="A25" s="3" t="s">
        <v>54</v>
      </c>
    </row>
    <row r="26" spans="1:4">
      <c r="A26" s="4" t="s">
        <v>55</v>
      </c>
      <c r="B26" s="6" t="n">
        <v>59</v>
      </c>
      <c r="C26" s="6" t="n">
        <v>-172</v>
      </c>
      <c r="D26" s="6" t="n">
        <v>34</v>
      </c>
    </row>
    <row r="27" spans="1:4">
      <c r="A27" s="4" t="s">
        <v>56</v>
      </c>
      <c r="B27" s="5" t="n">
        <v>14</v>
      </c>
      <c r="C27" s="5" t="n">
        <v>-1</v>
      </c>
      <c r="D27" s="5" t="n">
        <v>-5</v>
      </c>
    </row>
    <row r="28" spans="1:4">
      <c r="A28" s="4" t="s">
        <v>57</v>
      </c>
      <c r="B28" s="5" t="n">
        <v>-22</v>
      </c>
      <c r="C28" s="5" t="n">
        <v>67</v>
      </c>
      <c r="D28" s="5" t="n">
        <v>-12</v>
      </c>
    </row>
    <row r="29" spans="1:4">
      <c r="A29" s="4" t="s">
        <v>58</v>
      </c>
      <c r="B29" s="5" t="n">
        <v>51</v>
      </c>
      <c r="C29" s="5" t="n">
        <v>-106</v>
      </c>
      <c r="D29" s="5" t="n">
        <v>17</v>
      </c>
    </row>
    <row r="30" spans="1:4">
      <c r="A30" s="4" t="s">
        <v>59</v>
      </c>
      <c r="B30" s="6" t="n">
        <v>530</v>
      </c>
      <c r="C30" s="6" t="n">
        <v>467</v>
      </c>
      <c r="D30" s="6" t="n">
        <v>4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17</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14</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18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30</v>
      </c>
    </row>
    <row r="2" spans="1:3">
      <c r="A2" s="3" t="s">
        <v>61</v>
      </c>
    </row>
    <row r="3" spans="1:3">
      <c r="A3" s="4" t="s">
        <v>62</v>
      </c>
      <c r="B3" s="6" t="n">
        <v>701</v>
      </c>
      <c r="C3" s="6" t="n">
        <v>720</v>
      </c>
    </row>
    <row r="4" spans="1:3">
      <c r="A4" s="4" t="s">
        <v>63</v>
      </c>
      <c r="B4" s="5" t="n">
        <v>1188</v>
      </c>
      <c r="C4" s="5" t="n">
        <v>1164</v>
      </c>
    </row>
    <row r="5" spans="1:3">
      <c r="A5" s="4" t="s">
        <v>64</v>
      </c>
      <c r="B5" s="5" t="n">
        <v>183</v>
      </c>
      <c r="C5" s="5" t="n">
        <v>210</v>
      </c>
    </row>
    <row r="6" spans="1:3">
      <c r="A6" s="4" t="s">
        <v>65</v>
      </c>
      <c r="B6" s="5" t="n">
        <v>123</v>
      </c>
      <c r="C6" s="5" t="n">
        <v>48</v>
      </c>
    </row>
    <row r="7" spans="1:3">
      <c r="A7" s="4" t="s">
        <v>66</v>
      </c>
      <c r="B7" s="5" t="n">
        <v>2195</v>
      </c>
      <c r="C7" s="5" t="n">
        <v>2142</v>
      </c>
    </row>
    <row r="8" spans="1:3">
      <c r="A8" s="4" t="s">
        <v>67</v>
      </c>
      <c r="B8" s="5" t="n">
        <v>292</v>
      </c>
      <c r="C8" s="5" t="n">
        <v>252</v>
      </c>
    </row>
    <row r="9" spans="1:3">
      <c r="A9" s="4" t="s">
        <v>68</v>
      </c>
      <c r="B9" s="5" t="n">
        <v>1923</v>
      </c>
      <c r="C9" s="5" t="n">
        <v>1752</v>
      </c>
    </row>
    <row r="10" spans="1:3">
      <c r="A10" s="4" t="s">
        <v>69</v>
      </c>
      <c r="B10" s="5" t="n">
        <v>1559</v>
      </c>
      <c r="C10" s="5" t="n">
        <v>1410</v>
      </c>
    </row>
    <row r="11" spans="1:3">
      <c r="A11" s="4" t="s">
        <v>70</v>
      </c>
      <c r="B11" s="5" t="n">
        <v>211</v>
      </c>
      <c r="C11" s="5" t="n">
        <v>199</v>
      </c>
    </row>
    <row r="12" spans="1:3">
      <c r="A12" s="4" t="s">
        <v>71</v>
      </c>
      <c r="B12" s="5" t="n">
        <v>3985</v>
      </c>
      <c r="C12" s="5" t="n">
        <v>3613</v>
      </c>
    </row>
    <row r="13" spans="1:3">
      <c r="A13" s="4" t="s">
        <v>72</v>
      </c>
      <c r="B13" s="5" t="n">
        <v>-1770</v>
      </c>
      <c r="C13" s="5" t="n">
        <v>-1627</v>
      </c>
    </row>
    <row r="14" spans="1:3">
      <c r="A14" s="4" t="s">
        <v>73</v>
      </c>
      <c r="B14" s="5" t="n">
        <v>2215</v>
      </c>
      <c r="C14" s="5" t="n">
        <v>1986</v>
      </c>
    </row>
    <row r="15" spans="1:3">
      <c r="A15" s="3" t="s">
        <v>74</v>
      </c>
    </row>
    <row r="16" spans="1:3">
      <c r="A16" s="4" t="s">
        <v>75</v>
      </c>
      <c r="B16" s="5" t="n">
        <v>1217</v>
      </c>
      <c r="C16" s="5" t="n">
        <v>1234</v>
      </c>
    </row>
    <row r="17" spans="1:3">
      <c r="A17" s="4" t="s">
        <v>76</v>
      </c>
      <c r="B17" s="5" t="n">
        <v>508</v>
      </c>
      <c r="C17" s="5" t="n">
        <v>548</v>
      </c>
    </row>
    <row r="18" spans="1:3">
      <c r="A18" s="4" t="s">
        <v>77</v>
      </c>
      <c r="B18" s="5" t="n">
        <v>114</v>
      </c>
      <c r="C18" s="5" t="n">
        <v>314</v>
      </c>
    </row>
    <row r="19" spans="1:3">
      <c r="A19" s="4" t="s">
        <v>78</v>
      </c>
      <c r="B19" s="5" t="n">
        <v>125</v>
      </c>
      <c r="C19" s="5" t="n">
        <v>128</v>
      </c>
    </row>
    <row r="20" spans="1:3">
      <c r="A20" s="4" t="s">
        <v>79</v>
      </c>
      <c r="B20" s="5" t="n">
        <v>1964</v>
      </c>
      <c r="C20" s="5" t="n">
        <v>2224</v>
      </c>
    </row>
    <row r="21" spans="1:3">
      <c r="A21" s="4" t="s">
        <v>80</v>
      </c>
      <c r="B21" s="5" t="n">
        <v>6374</v>
      </c>
      <c r="C21" s="5" t="n">
        <v>6352</v>
      </c>
    </row>
    <row r="22" spans="1:3">
      <c r="A22" s="3" t="s">
        <v>81</v>
      </c>
    </row>
    <row r="23" spans="1:3">
      <c r="A23" s="4" t="s">
        <v>82</v>
      </c>
      <c r="B23" s="5" t="n">
        <v>375</v>
      </c>
      <c r="C23" s="5" t="n">
        <v>316</v>
      </c>
    </row>
    <row r="24" spans="1:3">
      <c r="A24" s="4" t="s">
        <v>83</v>
      </c>
      <c r="B24" s="5" t="n">
        <v>245</v>
      </c>
      <c r="C24" s="5" t="n">
        <v>241</v>
      </c>
    </row>
    <row r="25" spans="1:3">
      <c r="A25" s="4" t="s">
        <v>84</v>
      </c>
      <c r="B25" s="5" t="n">
        <v>139</v>
      </c>
      <c r="C25" s="5" t="n">
        <v>147</v>
      </c>
    </row>
    <row r="26" spans="1:3">
      <c r="A26" s="4" t="s">
        <v>85</v>
      </c>
      <c r="B26" s="5" t="n">
        <v>250</v>
      </c>
      <c r="C26" s="5" t="n">
        <v>217</v>
      </c>
    </row>
    <row r="27" spans="1:3">
      <c r="A27" s="4" t="s">
        <v>86</v>
      </c>
      <c r="B27" s="5" t="n">
        <v>146</v>
      </c>
      <c r="C27" s="5" t="n">
        <v>166</v>
      </c>
    </row>
    <row r="28" spans="1:3">
      <c r="A28" s="4" t="s">
        <v>87</v>
      </c>
      <c r="B28" s="5" t="n">
        <v>236</v>
      </c>
      <c r="C28" s="5" t="n">
        <v>256</v>
      </c>
    </row>
    <row r="29" spans="1:3">
      <c r="A29" s="4" t="s">
        <v>88</v>
      </c>
      <c r="B29" s="5" t="n">
        <v>1391</v>
      </c>
      <c r="C29" s="5" t="n">
        <v>1343</v>
      </c>
    </row>
    <row r="30" spans="1:3">
      <c r="A30" s="4" t="s">
        <v>89</v>
      </c>
      <c r="B30" s="5" t="n">
        <v>1279</v>
      </c>
      <c r="C30" s="5" t="n">
        <v>1278</v>
      </c>
    </row>
    <row r="31" spans="1:3">
      <c r="A31" s="4" t="s">
        <v>90</v>
      </c>
      <c r="B31" s="5" t="n">
        <v>922</v>
      </c>
      <c r="C31" s="5" t="n">
        <v>1116</v>
      </c>
    </row>
    <row r="32" spans="1:3">
      <c r="A32" s="4" t="s">
        <v>91</v>
      </c>
      <c r="B32" s="5" t="n">
        <v>414</v>
      </c>
      <c r="C32" s="5" t="n">
        <v>431</v>
      </c>
    </row>
    <row r="33" spans="1:3">
      <c r="A33" s="4" t="s">
        <v>92</v>
      </c>
      <c r="B33" s="5" t="n">
        <v>509</v>
      </c>
      <c r="C33" s="5" t="n">
        <v>441</v>
      </c>
    </row>
    <row r="34" spans="1:3">
      <c r="A34" s="4" t="s">
        <v>93</v>
      </c>
      <c r="B34" s="5" t="n">
        <v>101</v>
      </c>
      <c r="C34" s="5" t="n">
        <v>90</v>
      </c>
    </row>
    <row r="35" spans="1:3">
      <c r="A35" s="4" t="s">
        <v>94</v>
      </c>
      <c r="B35" s="5" t="n">
        <v>4616</v>
      </c>
      <c r="C35" s="5" t="n">
        <v>4699</v>
      </c>
    </row>
    <row r="36" spans="1:3">
      <c r="A36" s="4" t="s">
        <v>95</v>
      </c>
      <c r="B36" s="4" t="s">
        <v>96</v>
      </c>
      <c r="C36" s="4" t="s">
        <v>96</v>
      </c>
    </row>
    <row r="37" spans="1:3">
      <c r="A37" s="3" t="s">
        <v>97</v>
      </c>
    </row>
    <row r="38" spans="1:3">
      <c r="A38" s="4" t="s">
        <v>98</v>
      </c>
      <c r="B38" s="5" t="n">
        <v>1</v>
      </c>
      <c r="C38" s="5" t="n">
        <v>1</v>
      </c>
    </row>
    <row r="39" spans="1:3">
      <c r="A39" s="4" t="s">
        <v>99</v>
      </c>
      <c r="B39" s="5" t="n">
        <v>1942</v>
      </c>
      <c r="C39" s="5" t="n">
        <v>1964</v>
      </c>
    </row>
    <row r="40" spans="1:3">
      <c r="A40" s="4" t="s">
        <v>100</v>
      </c>
      <c r="B40" s="5" t="n">
        <v>1687</v>
      </c>
      <c r="C40" s="5" t="n">
        <v>1323</v>
      </c>
    </row>
    <row r="41" spans="1:3">
      <c r="A41" s="4" t="s">
        <v>101</v>
      </c>
      <c r="B41" s="5" t="n">
        <v>-972</v>
      </c>
      <c r="C41" s="5" t="n">
        <v>-684</v>
      </c>
    </row>
    <row r="42" spans="1:3">
      <c r="A42" s="4" t="s">
        <v>102</v>
      </c>
      <c r="B42" s="5" t="n">
        <v>-900</v>
      </c>
      <c r="C42" s="5" t="n">
        <v>-951</v>
      </c>
    </row>
    <row r="43" spans="1:3">
      <c r="A43" s="4" t="s">
        <v>103</v>
      </c>
      <c r="B43" s="5" t="n">
        <v>1758</v>
      </c>
      <c r="C43" s="5" t="n">
        <v>1653</v>
      </c>
    </row>
    <row r="44" spans="1:3">
      <c r="A44" s="4" t="s">
        <v>104</v>
      </c>
      <c r="B44" s="6" t="n">
        <v>6374</v>
      </c>
      <c r="C44" s="6" t="n">
        <v>6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209</v>
      </c>
    </row>
    <row r="4" spans="1:2">
      <c r="A4" s="4" t="s">
        <v>63</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12</v>
      </c>
    </row>
    <row r="4" spans="1:2">
      <c r="A4" s="4" t="s">
        <v>6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5</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30</v>
      </c>
    </row>
    <row r="2" spans="1:3">
      <c r="A2" s="3" t="s">
        <v>106</v>
      </c>
    </row>
    <row r="3" spans="1:3">
      <c r="A3" s="4" t="s">
        <v>107</v>
      </c>
      <c r="B3" s="7" t="n">
        <v>0.01</v>
      </c>
      <c r="C3" s="7" t="n">
        <v>0.01</v>
      </c>
    </row>
    <row r="4" spans="1:3">
      <c r="A4" s="4" t="s">
        <v>108</v>
      </c>
      <c r="B4" s="5" t="n">
        <v>150</v>
      </c>
      <c r="C4" s="5" t="n">
        <v>150</v>
      </c>
    </row>
    <row r="5" spans="1:3">
      <c r="A5" s="4" t="s">
        <v>109</v>
      </c>
      <c r="B5" s="5" t="n">
        <v>53</v>
      </c>
      <c r="C5" s="8" t="n">
        <v>52.6</v>
      </c>
    </row>
    <row r="6" spans="1:3">
      <c r="A6" s="4" t="s">
        <v>110</v>
      </c>
      <c r="B6" s="8" t="n">
        <v>45.1</v>
      </c>
      <c r="C6" s="8" t="n">
        <v>46.2</v>
      </c>
    </row>
    <row r="7" spans="1:3">
      <c r="A7" s="4" t="s">
        <v>111</v>
      </c>
      <c r="B7" s="6" t="n">
        <v>15</v>
      </c>
      <c r="C7" s="6" t="n">
        <v>4</v>
      </c>
    </row>
    <row r="8" spans="1:3">
      <c r="A8" s="4" t="s">
        <v>112</v>
      </c>
      <c r="B8" s="6" t="n">
        <v>528</v>
      </c>
      <c r="C8" s="6" t="n">
        <v>4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9</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65</v>
      </c>
      <c r="B1" s="2" t="s">
        <v>1</v>
      </c>
    </row>
    <row r="2" spans="1:2">
      <c r="B2" s="2" t="s">
        <v>366</v>
      </c>
    </row>
    <row r="3" spans="1:2">
      <c r="A3" s="3" t="s">
        <v>182</v>
      </c>
    </row>
    <row r="4" spans="1:2">
      <c r="A4" s="4" t="s">
        <v>367</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68</v>
      </c>
      <c r="B1" s="2" t="s">
        <v>172</v>
      </c>
      <c r="E1" s="2" t="s">
        <v>1</v>
      </c>
    </row>
    <row r="2" spans="1:7">
      <c r="B2" s="2" t="s">
        <v>4</v>
      </c>
      <c r="C2" s="2" t="s">
        <v>176</v>
      </c>
      <c r="D2" s="2" t="s">
        <v>177</v>
      </c>
      <c r="E2" s="2" t="s">
        <v>2</v>
      </c>
      <c r="F2" s="2" t="s">
        <v>30</v>
      </c>
      <c r="G2" s="2" t="s">
        <v>31</v>
      </c>
    </row>
    <row r="3" spans="1:7">
      <c r="A3" s="4" t="s">
        <v>369</v>
      </c>
    </row>
    <row r="4" spans="1:7">
      <c r="A4" s="3" t="s">
        <v>370</v>
      </c>
    </row>
    <row r="5" spans="1:7">
      <c r="A5" s="4" t="s">
        <v>371</v>
      </c>
      <c r="E5" s="6" t="n">
        <v>204</v>
      </c>
      <c r="F5" s="6" t="n">
        <v>224</v>
      </c>
      <c r="G5" s="6" t="n">
        <v>239</v>
      </c>
    </row>
    <row r="6" spans="1:7">
      <c r="A6" s="4" t="s">
        <v>372</v>
      </c>
      <c r="E6" s="7" t="n">
        <v>2.9</v>
      </c>
      <c r="F6" s="7" t="n">
        <v>3.08</v>
      </c>
      <c r="G6" s="7" t="n">
        <v>3.21</v>
      </c>
    </row>
    <row r="7" spans="1:7">
      <c r="A7" s="4" t="s">
        <v>373</v>
      </c>
    </row>
    <row r="8" spans="1:7">
      <c r="A8" s="3" t="s">
        <v>370</v>
      </c>
    </row>
    <row r="9" spans="1:7">
      <c r="A9" s="4" t="s">
        <v>371</v>
      </c>
      <c r="B9" s="6" t="n">
        <v>30</v>
      </c>
      <c r="C9" s="6" t="n">
        <v>38</v>
      </c>
      <c r="D9" s="6" t="n">
        <v>22</v>
      </c>
      <c r="F9" s="6" t="n">
        <v>74</v>
      </c>
    </row>
    <row r="10" spans="1:7">
      <c r="A10" s="4" t="s">
        <v>372</v>
      </c>
      <c r="F10" s="7" t="n">
        <v>1.02</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4</v>
      </c>
      <c r="B1" s="2" t="s">
        <v>1</v>
      </c>
    </row>
    <row r="2" spans="1:5">
      <c r="B2" s="2" t="s">
        <v>375</v>
      </c>
      <c r="C2" s="2" t="s">
        <v>2</v>
      </c>
      <c r="D2" s="2" t="s">
        <v>30</v>
      </c>
      <c r="E2" s="2" t="s">
        <v>31</v>
      </c>
    </row>
    <row r="3" spans="1:5">
      <c r="A3" s="3" t="s">
        <v>185</v>
      </c>
    </row>
    <row r="4" spans="1:5">
      <c r="A4" s="4" t="s">
        <v>376</v>
      </c>
      <c r="C4" s="6" t="n">
        <v>21</v>
      </c>
      <c r="D4" s="6" t="n">
        <v>15</v>
      </c>
    </row>
    <row r="5" spans="1:5">
      <c r="A5" s="4" t="s">
        <v>377</v>
      </c>
      <c r="C5" s="5" t="n">
        <v>21</v>
      </c>
      <c r="D5" s="5" t="n">
        <v>30</v>
      </c>
    </row>
    <row r="6" spans="1:5">
      <c r="A6" s="4" t="s">
        <v>40</v>
      </c>
      <c r="D6" s="5" t="n">
        <v>15</v>
      </c>
    </row>
    <row r="7" spans="1:5">
      <c r="A7" s="4" t="s">
        <v>378</v>
      </c>
      <c r="C7" s="5" t="n">
        <v>17</v>
      </c>
      <c r="D7" s="5" t="n">
        <v>19</v>
      </c>
      <c r="E7" s="6" t="n">
        <v>19</v>
      </c>
    </row>
    <row r="8" spans="1:5">
      <c r="A8" s="3" t="s">
        <v>379</v>
      </c>
    </row>
    <row r="9" spans="1:5">
      <c r="A9" s="4" t="s">
        <v>380</v>
      </c>
      <c r="C9" s="6" t="n">
        <v>94</v>
      </c>
      <c r="D9" s="5" t="n">
        <v>82</v>
      </c>
    </row>
    <row r="10" spans="1:5">
      <c r="A10" s="4" t="s">
        <v>381</v>
      </c>
      <c r="B10" s="4" t="s">
        <v>382</v>
      </c>
      <c r="C10" s="4" t="s">
        <v>383</v>
      </c>
    </row>
    <row r="11" spans="1:5">
      <c r="A11" s="4" t="s">
        <v>384</v>
      </c>
      <c r="C11" s="6" t="n">
        <v>12</v>
      </c>
      <c r="D11" s="6" t="n">
        <v>11</v>
      </c>
    </row>
    <row r="12" spans="1:5">
      <c r="A12" s="4" t="s">
        <v>385</v>
      </c>
      <c r="C12" s="4" t="s">
        <v>386</v>
      </c>
    </row>
    <row r="13" spans="1:5">
      <c r="A13" s="4" t="s">
        <v>387</v>
      </c>
      <c r="C13" s="4" t="s">
        <v>388</v>
      </c>
    </row>
    <row r="14" spans="1:5">
      <c r="A14" s="4" t="s">
        <v>389</v>
      </c>
      <c r="C14" s="4" t="s">
        <v>390</v>
      </c>
      <c r="D14" s="4" t="s">
        <v>391</v>
      </c>
    </row>
    <row r="15" spans="1:5">
      <c r="A15" s="4" t="s">
        <v>392</v>
      </c>
      <c r="C15" s="6" t="n">
        <v>925</v>
      </c>
      <c r="D15" s="6" t="n">
        <v>835</v>
      </c>
    </row>
    <row r="16" spans="1:5">
      <c r="A16" s="4" t="s">
        <v>393</v>
      </c>
      <c r="C16" s="4" t="s">
        <v>394</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399</v>
      </c>
    </row>
    <row r="12" spans="1:2">
      <c r="A12" s="4" t="s">
        <v>403</v>
      </c>
    </row>
    <row r="13" spans="1:2">
      <c r="A13" s="3" t="s">
        <v>397</v>
      </c>
    </row>
    <row r="14" spans="1:2">
      <c r="A14" s="4" t="s">
        <v>398</v>
      </c>
      <c r="B14" s="4" t="s">
        <v>404</v>
      </c>
    </row>
    <row r="15" spans="1:2">
      <c r="A15" s="4" t="s">
        <v>405</v>
      </c>
    </row>
    <row r="16" spans="1:2">
      <c r="A16" s="3" t="s">
        <v>397</v>
      </c>
    </row>
    <row r="17" spans="1:2">
      <c r="A17" s="4" t="s">
        <v>398</v>
      </c>
      <c r="B17" s="4" t="s">
        <v>399</v>
      </c>
    </row>
    <row r="18" spans="1:2">
      <c r="A18" s="4" t="s">
        <v>406</v>
      </c>
    </row>
    <row r="19" spans="1:2">
      <c r="A19" s="3" t="s">
        <v>397</v>
      </c>
    </row>
    <row r="20" spans="1:2">
      <c r="A20" s="4" t="s">
        <v>398</v>
      </c>
      <c r="B20" s="4" t="s">
        <v>407</v>
      </c>
    </row>
    <row r="21" spans="1:2">
      <c r="A21" s="4" t="s">
        <v>408</v>
      </c>
    </row>
    <row r="22" spans="1:2">
      <c r="A22" s="3" t="s">
        <v>397</v>
      </c>
    </row>
    <row r="23" spans="1:2">
      <c r="A23" s="4" t="s">
        <v>398</v>
      </c>
      <c r="B23" s="4" t="s">
        <v>399</v>
      </c>
    </row>
    <row r="24" spans="1:2">
      <c r="A24" s="4" t="s">
        <v>409</v>
      </c>
    </row>
    <row r="25" spans="1:2">
      <c r="A25" s="3" t="s">
        <v>397</v>
      </c>
    </row>
    <row r="26" spans="1:2">
      <c r="A26" s="4" t="s">
        <v>398</v>
      </c>
      <c r="B26"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0</v>
      </c>
    </row>
    <row r="3" spans="1:3">
      <c r="A3" s="3" t="s">
        <v>417</v>
      </c>
    </row>
    <row r="4" spans="1:3">
      <c r="A4" s="4" t="s">
        <v>89</v>
      </c>
      <c r="B4" s="6" t="n">
        <v>1279</v>
      </c>
      <c r="C4" s="6" t="n">
        <v>1278</v>
      </c>
    </row>
    <row r="5" spans="1:3">
      <c r="A5" s="4" t="s">
        <v>418</v>
      </c>
    </row>
    <row r="6" spans="1:3">
      <c r="A6" s="3" t="s">
        <v>417</v>
      </c>
    </row>
    <row r="7" spans="1:3">
      <c r="A7" s="4" t="s">
        <v>419</v>
      </c>
      <c r="B7" s="5" t="n">
        <v>8</v>
      </c>
      <c r="C7" s="5" t="n">
        <v>33</v>
      </c>
    </row>
    <row r="8" spans="1:3">
      <c r="A8" s="4" t="s">
        <v>420</v>
      </c>
    </row>
    <row r="9" spans="1:3">
      <c r="A9" s="3" t="s">
        <v>417</v>
      </c>
    </row>
    <row r="10" spans="1:3">
      <c r="A10" s="4" t="s">
        <v>89</v>
      </c>
      <c r="B10" s="6" t="n">
        <v>84</v>
      </c>
      <c r="C10" s="6" t="n">
        <v>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31</v>
      </c>
    </row>
    <row r="3" spans="1:4">
      <c r="A3" s="3" t="s">
        <v>422</v>
      </c>
    </row>
    <row r="4" spans="1:4">
      <c r="A4" s="4" t="s">
        <v>423</v>
      </c>
      <c r="B4" s="6" t="n">
        <v>19</v>
      </c>
      <c r="C4" s="6" t="n">
        <v>18</v>
      </c>
      <c r="D4" s="6" t="n">
        <v>22</v>
      </c>
    </row>
    <row r="5" spans="1:4">
      <c r="A5" s="4" t="s">
        <v>424</v>
      </c>
      <c r="B5" s="5" t="n">
        <v>-1</v>
      </c>
      <c r="D5" s="5" t="n">
        <v>-4</v>
      </c>
    </row>
    <row r="6" spans="1:4">
      <c r="A6" s="4" t="s">
        <v>425</v>
      </c>
      <c r="D6" s="5" t="n">
        <v>-1</v>
      </c>
    </row>
    <row r="7" spans="1:4">
      <c r="A7" s="4" t="s">
        <v>426</v>
      </c>
      <c r="B7" s="5" t="n">
        <v>1</v>
      </c>
      <c r="C7" s="5" t="n">
        <v>1</v>
      </c>
      <c r="D7" s="5" t="n">
        <v>1</v>
      </c>
    </row>
    <row r="8" spans="1:4">
      <c r="A8" s="4" t="s">
        <v>427</v>
      </c>
      <c r="B8" s="6" t="n">
        <v>19</v>
      </c>
      <c r="C8" s="6" t="n">
        <v>19</v>
      </c>
      <c r="D8" s="6" t="n">
        <v>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428</v>
      </c>
      <c r="B1" s="2" t="s">
        <v>429</v>
      </c>
    </row>
    <row r="2" spans="1:2">
      <c r="A2" s="3" t="s">
        <v>430</v>
      </c>
    </row>
    <row r="3" spans="1:2">
      <c r="A3" s="4" t="s">
        <v>431</v>
      </c>
      <c r="B3" s="6" t="n">
        <v>251</v>
      </c>
    </row>
    <row r="4" spans="1:2">
      <c r="A4" s="4" t="s">
        <v>432</v>
      </c>
    </row>
    <row r="5" spans="1:2">
      <c r="A5" s="3" t="s">
        <v>430</v>
      </c>
    </row>
    <row r="6" spans="1:2">
      <c r="A6" s="4" t="s">
        <v>433</v>
      </c>
      <c r="B6" s="5" t="n">
        <v>23</v>
      </c>
    </row>
    <row r="7" spans="1:2">
      <c r="A7" s="4" t="s">
        <v>434</v>
      </c>
      <c r="B7" s="6" t="n">
        <v>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49</v>
      </c>
      <c r="B4" s="6" t="n">
        <v>479</v>
      </c>
      <c r="C4" s="6" t="n">
        <v>573</v>
      </c>
      <c r="D4" s="6" t="n">
        <v>404</v>
      </c>
    </row>
    <row r="5" spans="1:4">
      <c r="A5" s="3" t="s">
        <v>115</v>
      </c>
    </row>
    <row r="6" spans="1:4">
      <c r="A6" s="4" t="s">
        <v>116</v>
      </c>
      <c r="B6" s="5" t="n">
        <v>165</v>
      </c>
      <c r="C6" s="5" t="n">
        <v>163</v>
      </c>
      <c r="D6" s="5" t="n">
        <v>154</v>
      </c>
    </row>
    <row r="7" spans="1:4">
      <c r="A7" s="4" t="s">
        <v>117</v>
      </c>
      <c r="B7" s="5" t="n">
        <v>40</v>
      </c>
      <c r="C7" s="5" t="n">
        <v>23</v>
      </c>
      <c r="D7" s="5" t="n">
        <v>26</v>
      </c>
    </row>
    <row r="8" spans="1:4">
      <c r="A8" s="4" t="s">
        <v>118</v>
      </c>
      <c r="B8" s="5" t="n">
        <v>6</v>
      </c>
      <c r="C8" s="5" t="n">
        <v>5</v>
      </c>
      <c r="D8" s="5" t="n">
        <v>8</v>
      </c>
    </row>
    <row r="9" spans="1:4">
      <c r="A9" s="4" t="s">
        <v>119</v>
      </c>
      <c r="B9" s="5" t="n">
        <v>10</v>
      </c>
    </row>
    <row r="10" spans="1:4">
      <c r="A10" s="4" t="s">
        <v>120</v>
      </c>
      <c r="B10" s="5" t="n">
        <v>34</v>
      </c>
      <c r="C10" s="5" t="n">
        <v>36</v>
      </c>
      <c r="D10" s="5" t="n">
        <v>43</v>
      </c>
    </row>
    <row r="11" spans="1:4">
      <c r="A11" s="4" t="s">
        <v>121</v>
      </c>
      <c r="B11" s="5" t="n">
        <v>184</v>
      </c>
      <c r="C11" s="5" t="n">
        <v>85</v>
      </c>
      <c r="D11" s="5" t="n">
        <v>-15</v>
      </c>
    </row>
    <row r="12" spans="1:4">
      <c r="A12" s="4" t="s">
        <v>122</v>
      </c>
      <c r="D12" s="5" t="n">
        <v>-21</v>
      </c>
    </row>
    <row r="13" spans="1:4">
      <c r="A13" s="4" t="s">
        <v>123</v>
      </c>
      <c r="B13" s="4" t="s">
        <v>96</v>
      </c>
      <c r="D13" s="5" t="n">
        <v>102</v>
      </c>
    </row>
    <row r="14" spans="1:4">
      <c r="A14" s="4" t="s">
        <v>124</v>
      </c>
      <c r="B14" s="5" t="n">
        <v>22</v>
      </c>
      <c r="D14" s="5" t="n">
        <v>44</v>
      </c>
    </row>
    <row r="15" spans="1:4">
      <c r="A15" s="3" t="s">
        <v>125</v>
      </c>
    </row>
    <row r="16" spans="1:4">
      <c r="A16" s="4" t="s">
        <v>126</v>
      </c>
      <c r="B16" s="5" t="n">
        <v>-35</v>
      </c>
      <c r="C16" s="5" t="n">
        <v>-22</v>
      </c>
      <c r="D16" s="5" t="n">
        <v>-41</v>
      </c>
    </row>
    <row r="17" spans="1:4">
      <c r="A17" s="4" t="s">
        <v>127</v>
      </c>
      <c r="B17" s="5" t="n">
        <v>18</v>
      </c>
      <c r="C17" s="5" t="n">
        <v>75</v>
      </c>
      <c r="D17" s="5" t="n">
        <v>54</v>
      </c>
    </row>
    <row r="18" spans="1:4">
      <c r="A18" s="4" t="s">
        <v>128</v>
      </c>
      <c r="B18" s="5" t="n">
        <v>-52</v>
      </c>
      <c r="C18" s="5" t="n">
        <v>-17</v>
      </c>
      <c r="D18" s="5" t="n">
        <v>-31</v>
      </c>
    </row>
    <row r="19" spans="1:4">
      <c r="A19" s="4" t="s">
        <v>129</v>
      </c>
      <c r="B19" s="5" t="n">
        <v>102</v>
      </c>
      <c r="C19" s="5" t="n">
        <v>-41</v>
      </c>
      <c r="D19" s="5" t="n">
        <v>97</v>
      </c>
    </row>
    <row r="20" spans="1:4">
      <c r="A20" s="4" t="s">
        <v>130</v>
      </c>
      <c r="B20" s="5" t="n">
        <v>-163</v>
      </c>
      <c r="C20" s="5" t="n">
        <v>-44</v>
      </c>
      <c r="D20" s="5" t="n">
        <v>32</v>
      </c>
    </row>
    <row r="21" spans="1:4">
      <c r="A21" s="4" t="s">
        <v>131</v>
      </c>
      <c r="B21" s="5" t="n">
        <v>4</v>
      </c>
      <c r="C21" s="5" t="n">
        <v>-14</v>
      </c>
      <c r="D21" s="5" t="n">
        <v>5</v>
      </c>
    </row>
    <row r="22" spans="1:4">
      <c r="A22" s="4" t="s">
        <v>132</v>
      </c>
      <c r="B22" s="5" t="n">
        <v>814</v>
      </c>
      <c r="C22" s="5" t="n">
        <v>822</v>
      </c>
      <c r="D22" s="5" t="n">
        <v>861</v>
      </c>
    </row>
    <row r="23" spans="1:4">
      <c r="A23" s="3" t="s">
        <v>133</v>
      </c>
    </row>
    <row r="24" spans="1:4">
      <c r="A24" s="4" t="s">
        <v>134</v>
      </c>
      <c r="B24" s="5" t="n">
        <v>-382</v>
      </c>
      <c r="C24" s="5" t="n">
        <v>-285</v>
      </c>
      <c r="D24" s="5" t="n">
        <v>-188</v>
      </c>
    </row>
    <row r="25" spans="1:4">
      <c r="A25" s="4" t="s">
        <v>135</v>
      </c>
      <c r="B25" s="5" t="n">
        <v>21</v>
      </c>
    </row>
    <row r="26" spans="1:4">
      <c r="A26" s="4" t="s">
        <v>136</v>
      </c>
      <c r="B26" s="5" t="n">
        <v>9</v>
      </c>
      <c r="C26" s="5" t="n">
        <v>4</v>
      </c>
      <c r="D26" s="5" t="n">
        <v>32</v>
      </c>
    </row>
    <row r="27" spans="1:4">
      <c r="A27" s="4" t="s">
        <v>137</v>
      </c>
      <c r="B27" s="5" t="n">
        <v>3</v>
      </c>
      <c r="C27" s="5" t="n">
        <v>-372</v>
      </c>
      <c r="D27" s="5" t="n">
        <v>-6</v>
      </c>
    </row>
    <row r="28" spans="1:4">
      <c r="A28" s="4" t="s">
        <v>122</v>
      </c>
      <c r="D28" s="5" t="n">
        <v>21</v>
      </c>
    </row>
    <row r="29" spans="1:4">
      <c r="A29" s="4" t="s">
        <v>138</v>
      </c>
      <c r="B29" s="5" t="n">
        <v>-349</v>
      </c>
      <c r="C29" s="5" t="n">
        <v>-653</v>
      </c>
      <c r="D29" s="5" t="n">
        <v>-141</v>
      </c>
    </row>
    <row r="30" spans="1:4">
      <c r="A30" s="3" t="s">
        <v>139</v>
      </c>
    </row>
    <row r="31" spans="1:4">
      <c r="A31" s="4" t="s">
        <v>140</v>
      </c>
      <c r="B31" s="5" t="n">
        <v>600</v>
      </c>
      <c r="D31" s="5" t="n">
        <v>600</v>
      </c>
    </row>
    <row r="32" spans="1:4">
      <c r="A32" s="4" t="s">
        <v>141</v>
      </c>
      <c r="B32" s="5" t="n">
        <v>-600</v>
      </c>
      <c r="D32" s="5" t="n">
        <v>-995</v>
      </c>
    </row>
    <row r="33" spans="1:4">
      <c r="A33" s="4" t="s">
        <v>142</v>
      </c>
      <c r="B33" s="5" t="n">
        <v>-12</v>
      </c>
      <c r="D33" s="5" t="n">
        <v>-21</v>
      </c>
    </row>
    <row r="34" spans="1:4">
      <c r="A34" s="4" t="s">
        <v>143</v>
      </c>
      <c r="B34" s="5" t="n">
        <v>-15</v>
      </c>
      <c r="D34" s="5" t="n">
        <v>-33</v>
      </c>
    </row>
    <row r="35" spans="1:4">
      <c r="A35" s="4" t="s">
        <v>144</v>
      </c>
      <c r="B35" s="5" t="n">
        <v>-115</v>
      </c>
      <c r="C35" s="5" t="n">
        <v>-98</v>
      </c>
      <c r="D35" s="5" t="n">
        <v>-81</v>
      </c>
    </row>
    <row r="36" spans="1:4">
      <c r="A36" s="4" t="s">
        <v>145</v>
      </c>
      <c r="B36" s="5" t="n">
        <v>-286</v>
      </c>
      <c r="C36" s="5" t="n">
        <v>-194</v>
      </c>
      <c r="D36" s="5" t="n">
        <v>-232</v>
      </c>
    </row>
    <row r="37" spans="1:4">
      <c r="A37" s="4" t="s">
        <v>146</v>
      </c>
      <c r="B37" s="5" t="n">
        <v>-56</v>
      </c>
      <c r="C37" s="5" t="n">
        <v>-51</v>
      </c>
      <c r="D37" s="5" t="n">
        <v>-54</v>
      </c>
    </row>
    <row r="38" spans="1:4">
      <c r="A38" s="4" t="s">
        <v>147</v>
      </c>
      <c r="B38" s="5" t="n">
        <v>-484</v>
      </c>
      <c r="C38" s="5" t="n">
        <v>-343</v>
      </c>
      <c r="D38" s="5" t="n">
        <v>-816</v>
      </c>
    </row>
    <row r="39" spans="1:4">
      <c r="A39" s="4" t="s">
        <v>148</v>
      </c>
      <c r="B39" s="5" t="n">
        <v>-19</v>
      </c>
      <c r="C39" s="5" t="n">
        <v>-174</v>
      </c>
      <c r="D39" s="5" t="n">
        <v>-96</v>
      </c>
    </row>
    <row r="40" spans="1:4">
      <c r="A40" s="4" t="s">
        <v>149</v>
      </c>
      <c r="B40" s="5" t="n">
        <v>720</v>
      </c>
      <c r="C40" s="5" t="n">
        <v>894</v>
      </c>
      <c r="D40" s="5" t="n">
        <v>990</v>
      </c>
    </row>
    <row r="41" spans="1:4">
      <c r="A41" s="4" t="s">
        <v>150</v>
      </c>
      <c r="B41" s="5" t="n">
        <v>701</v>
      </c>
      <c r="C41" s="5" t="n">
        <v>720</v>
      </c>
      <c r="D41" s="5" t="n">
        <v>894</v>
      </c>
    </row>
    <row r="42" spans="1:4">
      <c r="A42" s="3" t="s">
        <v>151</v>
      </c>
    </row>
    <row r="43" spans="1:4">
      <c r="A43" s="4" t="s">
        <v>152</v>
      </c>
      <c r="B43" s="5" t="n">
        <v>223</v>
      </c>
      <c r="C43" s="5" t="n">
        <v>229</v>
      </c>
      <c r="D43" s="5" t="n">
        <v>242</v>
      </c>
    </row>
    <row r="44" spans="1:4">
      <c r="A44" s="4" t="s">
        <v>153</v>
      </c>
      <c r="B44" s="5" t="n">
        <v>72</v>
      </c>
      <c r="C44" s="5" t="n">
        <v>71</v>
      </c>
      <c r="D44" s="5" t="n">
        <v>96</v>
      </c>
    </row>
    <row r="45" spans="1:4">
      <c r="A45" s="3" t="s">
        <v>154</v>
      </c>
    </row>
    <row r="46" spans="1:4">
      <c r="A46" s="4" t="s">
        <v>155</v>
      </c>
      <c r="B46" s="6" t="n">
        <v>33</v>
      </c>
      <c r="C46" s="5" t="n">
        <v>24</v>
      </c>
      <c r="D46" s="6" t="n">
        <v>17</v>
      </c>
    </row>
    <row r="47" spans="1:4">
      <c r="A47" s="4" t="s">
        <v>156</v>
      </c>
      <c r="C47" s="6" t="n">
        <v>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35</v>
      </c>
      <c r="B1" s="2" t="s">
        <v>1</v>
      </c>
    </row>
    <row r="2" spans="1:4">
      <c r="B2" s="2" t="s">
        <v>2</v>
      </c>
      <c r="C2" s="2" t="s">
        <v>30</v>
      </c>
      <c r="D2" s="2" t="s">
        <v>31</v>
      </c>
    </row>
    <row r="3" spans="1:4">
      <c r="A3" s="3" t="s">
        <v>430</v>
      </c>
    </row>
    <row r="4" spans="1:4">
      <c r="A4" s="4" t="s">
        <v>136</v>
      </c>
      <c r="B4" s="6" t="n">
        <v>9</v>
      </c>
      <c r="C4" s="6" t="n">
        <v>4</v>
      </c>
      <c r="D4" s="6" t="n">
        <v>32</v>
      </c>
    </row>
    <row r="5" spans="1:4">
      <c r="A5" s="4" t="s">
        <v>436</v>
      </c>
      <c r="D5" s="6" t="n">
        <v>9</v>
      </c>
    </row>
    <row r="6" spans="1:4">
      <c r="A6" s="4" t="s">
        <v>437</v>
      </c>
    </row>
    <row r="7" spans="1:4">
      <c r="A7" s="3" t="s">
        <v>430</v>
      </c>
    </row>
    <row r="8" spans="1:4">
      <c r="A8" s="4" t="s">
        <v>438</v>
      </c>
      <c r="B8" s="5" t="n">
        <v>54</v>
      </c>
    </row>
    <row r="9" spans="1:4">
      <c r="A9" s="4" t="s">
        <v>439</v>
      </c>
      <c r="B9" s="5" t="n">
        <v>52</v>
      </c>
    </row>
    <row r="10" spans="1:4">
      <c r="A10" s="4" t="s">
        <v>440</v>
      </c>
      <c r="B10" s="6"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441</v>
      </c>
      <c r="B1" s="2" t="s">
        <v>172</v>
      </c>
      <c r="M1" s="2" t="s">
        <v>1</v>
      </c>
    </row>
    <row r="2" spans="1:15">
      <c r="B2" s="2" t="s">
        <v>2</v>
      </c>
      <c r="C2" s="2" t="s">
        <v>173</v>
      </c>
      <c r="D2" s="2" t="s">
        <v>4</v>
      </c>
      <c r="F2" s="2" t="s">
        <v>174</v>
      </c>
      <c r="G2" s="2" t="s">
        <v>30</v>
      </c>
      <c r="H2" s="2" t="s">
        <v>175</v>
      </c>
      <c r="I2" s="2" t="s">
        <v>176</v>
      </c>
      <c r="K2" s="2" t="s">
        <v>177</v>
      </c>
      <c r="M2" s="2" t="s">
        <v>2</v>
      </c>
      <c r="N2" s="2" t="s">
        <v>30</v>
      </c>
      <c r="O2" s="2" t="s">
        <v>31</v>
      </c>
    </row>
    <row r="3" spans="1:15">
      <c r="A3" s="3" t="s">
        <v>442</v>
      </c>
    </row>
    <row r="4" spans="1:15">
      <c r="A4" s="4" t="s">
        <v>443</v>
      </c>
      <c r="B4" s="6" t="n">
        <v>1996</v>
      </c>
      <c r="C4" s="6" t="n">
        <v>1863</v>
      </c>
      <c r="D4" s="6" t="n">
        <v>1858</v>
      </c>
      <c r="F4" s="6" t="n">
        <v>1724</v>
      </c>
      <c r="G4" s="6" t="n">
        <v>1922</v>
      </c>
      <c r="H4" s="6" t="n">
        <v>1683</v>
      </c>
      <c r="I4" s="6" t="n">
        <v>1700</v>
      </c>
      <c r="K4" s="6" t="n">
        <v>1763</v>
      </c>
      <c r="M4" s="6" t="n">
        <v>7441</v>
      </c>
      <c r="N4" s="6" t="n">
        <v>7068</v>
      </c>
      <c r="O4" s="6" t="n">
        <v>7020</v>
      </c>
    </row>
    <row r="5" spans="1:15">
      <c r="A5" s="4" t="s">
        <v>43</v>
      </c>
      <c r="B5" s="5" t="n">
        <v>227</v>
      </c>
      <c r="C5" s="6" t="n">
        <v>237</v>
      </c>
      <c r="D5" s="6" t="n">
        <v>237</v>
      </c>
      <c r="E5" s="4" t="s">
        <v>444</v>
      </c>
      <c r="F5" s="6" t="n">
        <v>164</v>
      </c>
      <c r="G5" s="5" t="n">
        <v>268</v>
      </c>
      <c r="H5" s="6" t="n">
        <v>175</v>
      </c>
      <c r="I5" s="6" t="n">
        <v>217</v>
      </c>
      <c r="J5" s="4" t="s">
        <v>445</v>
      </c>
      <c r="K5" s="6" t="n">
        <v>198</v>
      </c>
      <c r="L5" s="4" t="s">
        <v>446</v>
      </c>
      <c r="M5" s="5" t="n">
        <v>865</v>
      </c>
      <c r="N5" s="5" t="n">
        <v>858</v>
      </c>
      <c r="O5" s="5" t="n">
        <v>769</v>
      </c>
    </row>
    <row r="6" spans="1:15">
      <c r="A6" s="4" t="s">
        <v>447</v>
      </c>
      <c r="N6" s="5" t="n">
        <v>278</v>
      </c>
    </row>
    <row r="7" spans="1:15">
      <c r="A7" s="4" t="s">
        <v>448</v>
      </c>
      <c r="B7" s="6" t="n">
        <v>155</v>
      </c>
      <c r="M7" s="5" t="n">
        <v>155</v>
      </c>
    </row>
    <row r="8" spans="1:15">
      <c r="A8" s="4" t="s">
        <v>449</v>
      </c>
    </row>
    <row r="9" spans="1:15">
      <c r="A9" s="3" t="s">
        <v>442</v>
      </c>
    </row>
    <row r="10" spans="1:15">
      <c r="A10" s="4" t="s">
        <v>450</v>
      </c>
      <c r="N10" s="5" t="n">
        <v>369</v>
      </c>
    </row>
    <row r="11" spans="1:15">
      <c r="A11" s="4" t="s">
        <v>451</v>
      </c>
      <c r="N11" s="5" t="n">
        <v>27</v>
      </c>
    </row>
    <row r="12" spans="1:15">
      <c r="A12" s="4" t="s">
        <v>443</v>
      </c>
      <c r="M12" s="5" t="n">
        <v>309</v>
      </c>
    </row>
    <row r="13" spans="1:15">
      <c r="A13" s="4" t="s">
        <v>43</v>
      </c>
      <c r="M13" s="5" t="n">
        <v>8</v>
      </c>
    </row>
    <row r="14" spans="1:15">
      <c r="A14" s="4" t="s">
        <v>447</v>
      </c>
      <c r="N14" s="5" t="n">
        <v>261</v>
      </c>
    </row>
    <row r="15" spans="1:15">
      <c r="A15" s="4" t="s">
        <v>452</v>
      </c>
      <c r="G15" s="6" t="n">
        <v>76</v>
      </c>
      <c r="N15" s="6" t="n">
        <v>76</v>
      </c>
    </row>
    <row r="16" spans="1:15">
      <c r="A16" s="4" t="s">
        <v>453</v>
      </c>
      <c r="M16" s="6" t="n">
        <v>17</v>
      </c>
    </row>
    <row r="17" spans="1:15">
      <c r="A17" s="4" t="s">
        <v>454</v>
      </c>
    </row>
    <row r="18" spans="1:15">
      <c r="A18" s="3" t="s">
        <v>442</v>
      </c>
    </row>
    <row r="19" spans="1:15">
      <c r="A19" s="4" t="s">
        <v>450</v>
      </c>
      <c r="O19" s="5" t="n">
        <v>6</v>
      </c>
    </row>
    <row r="20" spans="1:15">
      <c r="A20" s="4" t="s">
        <v>447</v>
      </c>
      <c r="O20" s="5" t="n">
        <v>4</v>
      </c>
    </row>
    <row r="21" spans="1:15">
      <c r="A21" s="4" t="s">
        <v>452</v>
      </c>
      <c r="O21" s="6" t="n">
        <v>1</v>
      </c>
    </row>
    <row r="22" spans="1:15"/>
    <row r="23" spans="1:15">
      <c r="A23" s="4" t="s">
        <v>444</v>
      </c>
      <c r="B23" s="4" t="s">
        <v>455</v>
      </c>
    </row>
    <row r="24" spans="1:15">
      <c r="A24" s="4" t="s">
        <v>445</v>
      </c>
      <c r="B24" s="4" t="s">
        <v>456</v>
      </c>
    </row>
    <row r="25" spans="1:15">
      <c r="A25" s="4" t="s">
        <v>446</v>
      </c>
      <c r="B25" s="4" t="s">
        <v>457</v>
      </c>
    </row>
  </sheetData>
  <mergeCells count="10">
    <mergeCell ref="A1:A2"/>
    <mergeCell ref="B1:L1"/>
    <mergeCell ref="M1:O1"/>
    <mergeCell ref="D2:E2"/>
    <mergeCell ref="I2:J2"/>
    <mergeCell ref="K2:L2"/>
    <mergeCell ref="A22:O22"/>
    <mergeCell ref="B23:O23"/>
    <mergeCell ref="B24:O24"/>
    <mergeCell ref="B25:O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s>
  <sheetData>
    <row r="1" spans="1:17">
      <c r="A1" s="1" t="s">
        <v>458</v>
      </c>
      <c r="B1" s="2" t="s">
        <v>172</v>
      </c>
      <c r="L1" s="2" t="s">
        <v>1</v>
      </c>
    </row>
    <row r="2" spans="1:17">
      <c r="B2" s="2" t="s">
        <v>2</v>
      </c>
      <c r="C2" s="2" t="s">
        <v>173</v>
      </c>
      <c r="D2" s="2" t="s">
        <v>4</v>
      </c>
      <c r="E2" s="2" t="s">
        <v>174</v>
      </c>
      <c r="F2" s="2" t="s">
        <v>30</v>
      </c>
      <c r="G2" s="2" t="s">
        <v>175</v>
      </c>
      <c r="H2" s="2" t="s">
        <v>176</v>
      </c>
      <c r="I2" s="2" t="s">
        <v>177</v>
      </c>
      <c r="J2" s="2" t="s">
        <v>31</v>
      </c>
      <c r="K2" s="2" t="s">
        <v>178</v>
      </c>
      <c r="L2" s="2" t="s">
        <v>2</v>
      </c>
      <c r="M2" s="2" t="s">
        <v>30</v>
      </c>
      <c r="N2" s="2" t="s">
        <v>31</v>
      </c>
      <c r="O2" s="2" t="s">
        <v>459</v>
      </c>
      <c r="P2" s="2" t="s">
        <v>460</v>
      </c>
      <c r="Q2" s="2" t="s">
        <v>461</v>
      </c>
    </row>
    <row r="3" spans="1:17">
      <c r="A3" s="3" t="s">
        <v>462</v>
      </c>
    </row>
    <row r="4" spans="1:17">
      <c r="A4" s="4" t="s">
        <v>463</v>
      </c>
      <c r="O4" s="6" t="n">
        <v>2200</v>
      </c>
      <c r="P4" s="6" t="n">
        <v>1200</v>
      </c>
      <c r="Q4" s="6" t="n">
        <v>600</v>
      </c>
    </row>
    <row r="5" spans="1:17">
      <c r="A5" s="4" t="s">
        <v>464</v>
      </c>
      <c r="L5" s="5" t="n">
        <v>1417808</v>
      </c>
      <c r="M5" s="5" t="n">
        <v>1266192</v>
      </c>
      <c r="N5" s="5" t="n">
        <v>1987550</v>
      </c>
    </row>
    <row r="6" spans="1:17">
      <c r="A6" s="4" t="s">
        <v>167</v>
      </c>
      <c r="L6" s="6" t="n">
        <v>288</v>
      </c>
      <c r="M6" s="6" t="n">
        <v>192</v>
      </c>
      <c r="N6" s="6" t="n">
        <v>234</v>
      </c>
    </row>
    <row r="7" spans="1:17">
      <c r="A7" s="4" t="s">
        <v>465</v>
      </c>
      <c r="L7" s="6" t="n">
        <v>2</v>
      </c>
      <c r="N7" s="6" t="n">
        <v>2</v>
      </c>
    </row>
    <row r="8" spans="1:17">
      <c r="A8" s="4" t="s">
        <v>180</v>
      </c>
      <c r="B8" s="7" t="n">
        <v>0.72</v>
      </c>
      <c r="C8" s="7" t="n">
        <v>0.6</v>
      </c>
      <c r="D8" s="7" t="n">
        <v>0.6</v>
      </c>
      <c r="E8" s="7" t="n">
        <v>0.6</v>
      </c>
      <c r="F8" s="7" t="n">
        <v>0.6</v>
      </c>
      <c r="G8" s="7" t="n">
        <v>0.5</v>
      </c>
      <c r="H8" s="7" t="n">
        <v>0.5</v>
      </c>
      <c r="I8" s="7" t="n">
        <v>0.5</v>
      </c>
      <c r="J8" s="7" t="n">
        <v>0.5</v>
      </c>
      <c r="K8" s="7" t="n">
        <v>0.4</v>
      </c>
      <c r="L8" s="7" t="n">
        <v>2.52</v>
      </c>
      <c r="M8" s="7" t="n">
        <v>2.1</v>
      </c>
      <c r="N8" s="7" t="n">
        <v>1.7</v>
      </c>
    </row>
    <row r="9" spans="1:17">
      <c r="A9" s="4" t="s">
        <v>166</v>
      </c>
      <c r="L9" s="6" t="n">
        <v>115</v>
      </c>
      <c r="M9" s="6" t="n">
        <v>98</v>
      </c>
      <c r="N9" s="6" t="n">
        <v>81</v>
      </c>
    </row>
    <row r="10" spans="1:17">
      <c r="A10" s="4" t="s">
        <v>102</v>
      </c>
      <c r="B10" s="6" t="n">
        <v>-900</v>
      </c>
      <c r="F10" s="6" t="n">
        <v>-951</v>
      </c>
      <c r="J10" s="6" t="n">
        <v>-845</v>
      </c>
      <c r="K10" s="6" t="n">
        <v>-862</v>
      </c>
      <c r="L10" s="5" t="n">
        <v>-900</v>
      </c>
      <c r="M10" s="5" t="n">
        <v>-951</v>
      </c>
      <c r="N10" s="5" t="n">
        <v>-845</v>
      </c>
    </row>
    <row r="11" spans="1:17">
      <c r="A11" s="4" t="s">
        <v>466</v>
      </c>
    </row>
    <row r="12" spans="1:17">
      <c r="A12" s="3" t="s">
        <v>462</v>
      </c>
    </row>
    <row r="13" spans="1:17">
      <c r="A13" s="4" t="s">
        <v>102</v>
      </c>
      <c r="B13" s="5" t="n">
        <v>-906</v>
      </c>
      <c r="F13" s="5" t="n">
        <v>-948</v>
      </c>
      <c r="J13" s="5" t="n">
        <v>-843</v>
      </c>
      <c r="K13" s="5" t="n">
        <v>-864</v>
      </c>
      <c r="L13" s="5" t="n">
        <v>-906</v>
      </c>
      <c r="M13" s="5" t="n">
        <v>-948</v>
      </c>
      <c r="N13" s="5" t="n">
        <v>-843</v>
      </c>
    </row>
    <row r="14" spans="1:17">
      <c r="A14" s="4" t="s">
        <v>467</v>
      </c>
    </row>
    <row r="15" spans="1:17">
      <c r="A15" s="3" t="s">
        <v>462</v>
      </c>
    </row>
    <row r="16" spans="1:17">
      <c r="A16" s="4" t="s">
        <v>102</v>
      </c>
      <c r="B16" s="6" t="n">
        <v>6</v>
      </c>
      <c r="F16" s="6" t="n">
        <v>-3</v>
      </c>
      <c r="J16" s="6" t="n">
        <v>-2</v>
      </c>
      <c r="K16" s="6" t="n">
        <v>2</v>
      </c>
      <c r="L16" s="6" t="n">
        <v>6</v>
      </c>
      <c r="M16" s="6" t="n">
        <v>-3</v>
      </c>
      <c r="N16" s="6" t="n">
        <v>-2</v>
      </c>
    </row>
  </sheetData>
  <mergeCells count="3">
    <mergeCell ref="A1:A2"/>
    <mergeCell ref="B1:K1"/>
    <mergeCell ref="L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8</v>
      </c>
      <c r="C1" s="2" t="s">
        <v>1</v>
      </c>
    </row>
    <row r="2" spans="1:5">
      <c r="C2" s="2" t="s">
        <v>2</v>
      </c>
      <c r="D2" s="2" t="s">
        <v>30</v>
      </c>
      <c r="E2" s="2" t="s">
        <v>31</v>
      </c>
    </row>
    <row r="3" spans="1:5">
      <c r="A3" s="3" t="s">
        <v>469</v>
      </c>
    </row>
    <row r="4" spans="1:5">
      <c r="A4" s="4" t="s">
        <v>423</v>
      </c>
      <c r="C4" s="6" t="n">
        <v>-951</v>
      </c>
      <c r="D4" s="6" t="n">
        <v>-845</v>
      </c>
      <c r="E4" s="6" t="n">
        <v>-862</v>
      </c>
    </row>
    <row r="5" spans="1:5">
      <c r="A5" s="4" t="s">
        <v>470</v>
      </c>
      <c r="C5" s="5" t="n">
        <v>-20</v>
      </c>
      <c r="D5" s="5" t="n">
        <v>-250</v>
      </c>
      <c r="E5" s="5" t="n">
        <v>-58</v>
      </c>
    </row>
    <row r="6" spans="1:5">
      <c r="A6" s="4" t="s">
        <v>471</v>
      </c>
      <c r="B6" s="4" t="s">
        <v>444</v>
      </c>
      <c r="D6" s="5" t="n">
        <v>-1</v>
      </c>
      <c r="E6" s="5" t="n">
        <v>-1</v>
      </c>
    </row>
    <row r="7" spans="1:5">
      <c r="A7" s="4" t="s">
        <v>472</v>
      </c>
      <c r="B7" s="4" t="s">
        <v>444</v>
      </c>
      <c r="C7" s="5" t="n">
        <v>93</v>
      </c>
      <c r="D7" s="5" t="n">
        <v>78</v>
      </c>
      <c r="E7" s="5" t="n">
        <v>88</v>
      </c>
    </row>
    <row r="8" spans="1:5">
      <c r="A8" s="4" t="s">
        <v>57</v>
      </c>
      <c r="C8" s="5" t="n">
        <v>-22</v>
      </c>
      <c r="D8" s="5" t="n">
        <v>67</v>
      </c>
      <c r="E8" s="5" t="n">
        <v>-12</v>
      </c>
    </row>
    <row r="9" spans="1:5">
      <c r="A9" s="4" t="s">
        <v>473</v>
      </c>
      <c r="C9" s="5" t="n">
        <v>51</v>
      </c>
      <c r="D9" s="5" t="n">
        <v>-106</v>
      </c>
      <c r="E9" s="5" t="n">
        <v>17</v>
      </c>
    </row>
    <row r="10" spans="1:5">
      <c r="A10" s="4" t="s">
        <v>427</v>
      </c>
      <c r="C10" s="5" t="n">
        <v>-900</v>
      </c>
      <c r="D10" s="5" t="n">
        <v>-951</v>
      </c>
      <c r="E10" s="5" t="n">
        <v>-845</v>
      </c>
    </row>
    <row r="11" spans="1:5">
      <c r="A11" s="4" t="s">
        <v>474</v>
      </c>
      <c r="C11" s="5" t="n">
        <v>293</v>
      </c>
      <c r="D11" s="5" t="n">
        <v>211</v>
      </c>
      <c r="E11" s="5" t="n">
        <v>228</v>
      </c>
    </row>
    <row r="12" spans="1:5">
      <c r="A12" s="4" t="s">
        <v>466</v>
      </c>
    </row>
    <row r="13" spans="1:5">
      <c r="A13" s="3" t="s">
        <v>469</v>
      </c>
    </row>
    <row r="14" spans="1:5">
      <c r="A14" s="4" t="s">
        <v>423</v>
      </c>
      <c r="C14" s="5" t="n">
        <v>-948</v>
      </c>
      <c r="D14" s="5" t="n">
        <v>-843</v>
      </c>
      <c r="E14" s="5" t="n">
        <v>-864</v>
      </c>
    </row>
    <row r="15" spans="1:5">
      <c r="A15" s="4" t="s">
        <v>470</v>
      </c>
      <c r="C15" s="5" t="n">
        <v>-34</v>
      </c>
      <c r="D15" s="5" t="n">
        <v>-249</v>
      </c>
      <c r="E15" s="5" t="n">
        <v>-53</v>
      </c>
    </row>
    <row r="16" spans="1:5">
      <c r="A16" s="4" t="s">
        <v>471</v>
      </c>
      <c r="B16" s="4" t="s">
        <v>444</v>
      </c>
      <c r="D16" s="5" t="n">
        <v>-1</v>
      </c>
      <c r="E16" s="5" t="n">
        <v>-1</v>
      </c>
    </row>
    <row r="17" spans="1:5">
      <c r="A17" s="4" t="s">
        <v>472</v>
      </c>
      <c r="B17" s="4" t="s">
        <v>444</v>
      </c>
      <c r="C17" s="5" t="n">
        <v>93</v>
      </c>
      <c r="D17" s="5" t="n">
        <v>78</v>
      </c>
      <c r="E17" s="5" t="n">
        <v>88</v>
      </c>
    </row>
    <row r="18" spans="1:5">
      <c r="A18" s="4" t="s">
        <v>57</v>
      </c>
      <c r="C18" s="5" t="n">
        <v>-17</v>
      </c>
      <c r="D18" s="5" t="n">
        <v>67</v>
      </c>
      <c r="E18" s="5" t="n">
        <v>-13</v>
      </c>
    </row>
    <row r="19" spans="1:5">
      <c r="A19" s="4" t="s">
        <v>473</v>
      </c>
      <c r="C19" s="5" t="n">
        <v>42</v>
      </c>
      <c r="D19" s="5" t="n">
        <v>-105</v>
      </c>
      <c r="E19" s="5" t="n">
        <v>21</v>
      </c>
    </row>
    <row r="20" spans="1:5">
      <c r="A20" s="4" t="s">
        <v>427</v>
      </c>
      <c r="C20" s="5" t="n">
        <v>-906</v>
      </c>
      <c r="D20" s="5" t="n">
        <v>-948</v>
      </c>
      <c r="E20" s="5" t="n">
        <v>-843</v>
      </c>
    </row>
    <row r="21" spans="1:5">
      <c r="A21" s="4" t="s">
        <v>56</v>
      </c>
    </row>
    <row r="22" spans="1:5">
      <c r="A22" s="3" t="s">
        <v>469</v>
      </c>
    </row>
    <row r="23" spans="1:5">
      <c r="A23" s="4" t="s">
        <v>423</v>
      </c>
      <c r="C23" s="5" t="n">
        <v>-3</v>
      </c>
      <c r="D23" s="5" t="n">
        <v>-2</v>
      </c>
      <c r="E23" s="5" t="n">
        <v>2</v>
      </c>
    </row>
    <row r="24" spans="1:5">
      <c r="A24" s="4" t="s">
        <v>470</v>
      </c>
      <c r="C24" s="5" t="n">
        <v>14</v>
      </c>
      <c r="D24" s="5" t="n">
        <v>-1</v>
      </c>
      <c r="E24" s="5" t="n">
        <v>-5</v>
      </c>
    </row>
    <row r="25" spans="1:5">
      <c r="A25" s="4" t="s">
        <v>57</v>
      </c>
      <c r="C25" s="5" t="n">
        <v>-5</v>
      </c>
      <c r="E25" s="5" t="n">
        <v>1</v>
      </c>
    </row>
    <row r="26" spans="1:5">
      <c r="A26" s="4" t="s">
        <v>473</v>
      </c>
      <c r="C26" s="5" t="n">
        <v>9</v>
      </c>
      <c r="D26" s="5" t="n">
        <v>-1</v>
      </c>
      <c r="E26" s="5" t="n">
        <v>-4</v>
      </c>
    </row>
    <row r="27" spans="1:5">
      <c r="A27" s="4" t="s">
        <v>427</v>
      </c>
      <c r="C27" s="5" t="n">
        <v>6</v>
      </c>
      <c r="D27" s="5" t="n">
        <v>-3</v>
      </c>
      <c r="E27" s="5" t="n">
        <v>-2</v>
      </c>
    </row>
    <row r="28" spans="1:5">
      <c r="A28" s="4" t="s">
        <v>475</v>
      </c>
    </row>
    <row r="29" spans="1:5">
      <c r="A29" s="3" t="s">
        <v>469</v>
      </c>
    </row>
    <row r="30" spans="1:5">
      <c r="A30" s="4" t="s">
        <v>474</v>
      </c>
      <c r="C30" s="6" t="n">
        <v>36</v>
      </c>
      <c r="D30" s="6" t="n">
        <v>27</v>
      </c>
      <c r="E30" s="6" t="n">
        <v>30</v>
      </c>
    </row>
    <row r="31" spans="1:5"/>
    <row r="32" spans="1:5">
      <c r="A32" s="4" t="s">
        <v>444</v>
      </c>
      <c r="B32" s="4" t="s">
        <v>476</v>
      </c>
    </row>
  </sheetData>
  <mergeCells count="4">
    <mergeCell ref="A1:B2"/>
    <mergeCell ref="C1:E1"/>
    <mergeCell ref="A31:D31"/>
    <mergeCell ref="B32:D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477</v>
      </c>
      <c r="B1" s="2" t="s">
        <v>172</v>
      </c>
      <c r="N1" s="2" t="s">
        <v>1</v>
      </c>
    </row>
    <row r="2" spans="1:16">
      <c r="B2" s="2" t="s">
        <v>2</v>
      </c>
      <c r="C2" s="2" t="s">
        <v>444</v>
      </c>
      <c r="D2" s="2" t="s">
        <v>173</v>
      </c>
      <c r="E2" s="2" t="s">
        <v>4</v>
      </c>
      <c r="F2" s="2" t="s">
        <v>445</v>
      </c>
      <c r="G2" s="2" t="s">
        <v>174</v>
      </c>
      <c r="H2" s="2" t="s">
        <v>30</v>
      </c>
      <c r="I2" s="2" t="s">
        <v>175</v>
      </c>
      <c r="J2" s="2" t="s">
        <v>176</v>
      </c>
      <c r="K2" s="2" t="s">
        <v>446</v>
      </c>
      <c r="L2" s="2" t="s">
        <v>177</v>
      </c>
      <c r="M2" s="2" t="s">
        <v>478</v>
      </c>
      <c r="N2" s="2" t="s">
        <v>2</v>
      </c>
      <c r="O2" s="2" t="s">
        <v>30</v>
      </c>
      <c r="P2" s="2" t="s">
        <v>31</v>
      </c>
    </row>
    <row r="3" spans="1:16">
      <c r="A3" s="3" t="s">
        <v>479</v>
      </c>
    </row>
    <row r="4" spans="1:16">
      <c r="A4" s="4" t="s">
        <v>49</v>
      </c>
      <c r="B4" s="6" t="n">
        <v>64</v>
      </c>
      <c r="D4" s="6" t="n">
        <v>149</v>
      </c>
      <c r="E4" s="6" t="n">
        <v>147</v>
      </c>
      <c r="G4" s="6" t="n">
        <v>119</v>
      </c>
      <c r="H4" s="6" t="n">
        <v>197</v>
      </c>
      <c r="I4" s="6" t="n">
        <v>107</v>
      </c>
      <c r="J4" s="6" t="n">
        <v>133</v>
      </c>
      <c r="L4" s="6" t="n">
        <v>136</v>
      </c>
      <c r="N4" s="6" t="n">
        <v>479</v>
      </c>
      <c r="O4" s="6" t="n">
        <v>573</v>
      </c>
      <c r="P4" s="6" t="n">
        <v>404</v>
      </c>
    </row>
    <row r="5" spans="1:16">
      <c r="A5" s="4" t="s">
        <v>51</v>
      </c>
      <c r="N5" s="8" t="n">
        <v>45.7</v>
      </c>
      <c r="O5" s="8" t="n">
        <v>46.8</v>
      </c>
      <c r="P5" s="8" t="n">
        <v>47.9</v>
      </c>
    </row>
    <row r="6" spans="1:16">
      <c r="A6" s="4" t="s">
        <v>480</v>
      </c>
      <c r="N6" s="8" t="n">
        <v>0.1</v>
      </c>
      <c r="O6" s="8" t="n">
        <v>0.4</v>
      </c>
      <c r="P6" s="8" t="n">
        <v>0.4</v>
      </c>
    </row>
    <row r="7" spans="1:16">
      <c r="A7" s="4" t="s">
        <v>481</v>
      </c>
      <c r="N7" s="8" t="n">
        <v>45.8</v>
      </c>
      <c r="O7" s="8" t="n">
        <v>47.2</v>
      </c>
      <c r="P7" s="8" t="n">
        <v>48.3</v>
      </c>
    </row>
    <row r="8" spans="1:16">
      <c r="A8" s="4" t="s">
        <v>482</v>
      </c>
      <c r="B8" s="7" t="n">
        <v>1.41</v>
      </c>
      <c r="D8" s="7" t="n">
        <v>3.28</v>
      </c>
      <c r="E8" s="7" t="n">
        <v>3.22</v>
      </c>
      <c r="G8" s="7" t="n">
        <v>2.57</v>
      </c>
      <c r="H8" s="7" t="n">
        <v>4.26</v>
      </c>
      <c r="I8" s="7" t="n">
        <v>2.28</v>
      </c>
      <c r="J8" s="7" t="n">
        <v>2.83</v>
      </c>
      <c r="L8" s="7" t="n">
        <v>2.89</v>
      </c>
      <c r="N8" s="7" t="n">
        <v>10.48</v>
      </c>
      <c r="O8" s="7" t="n">
        <v>12.24</v>
      </c>
      <c r="P8" s="7" t="n">
        <v>8.43</v>
      </c>
    </row>
    <row r="9" spans="1:16">
      <c r="A9" s="4" t="s">
        <v>483</v>
      </c>
      <c r="B9" s="7" t="n">
        <v>1.41</v>
      </c>
      <c r="D9" s="7" t="n">
        <v>3.27</v>
      </c>
      <c r="E9" s="7" t="n">
        <v>3.21</v>
      </c>
      <c r="G9" s="7" t="n">
        <v>2.56</v>
      </c>
      <c r="H9" s="7" t="n">
        <v>4.2</v>
      </c>
      <c r="I9" s="7" t="n">
        <v>2.27</v>
      </c>
      <c r="J9" s="7" t="n">
        <v>2.8</v>
      </c>
      <c r="L9" s="7" t="n">
        <v>2.87</v>
      </c>
      <c r="N9" s="7" t="n">
        <v>10.46</v>
      </c>
      <c r="O9" s="7" t="n">
        <v>12.14</v>
      </c>
      <c r="P9" s="7" t="n">
        <v>8.359999999999999</v>
      </c>
    </row>
    <row r="10" spans="1:16"/>
    <row r="11" spans="1:16">
      <c r="A11" s="4" t="s">
        <v>444</v>
      </c>
      <c r="B11" s="4" t="s">
        <v>484</v>
      </c>
    </row>
    <row r="12" spans="1:16">
      <c r="A12" s="4" t="s">
        <v>445</v>
      </c>
      <c r="B12" s="4" t="s">
        <v>455</v>
      </c>
    </row>
    <row r="13" spans="1:16">
      <c r="A13" s="4" t="s">
        <v>446</v>
      </c>
      <c r="B13" s="4" t="s">
        <v>456</v>
      </c>
    </row>
    <row r="14" spans="1:16">
      <c r="A14" s="4" t="s">
        <v>478</v>
      </c>
      <c r="B14" s="4" t="s">
        <v>457</v>
      </c>
    </row>
  </sheetData>
  <mergeCells count="36">
    <mergeCell ref="A1:A2"/>
    <mergeCell ref="B1:M1"/>
    <mergeCell ref="N1:P1"/>
    <mergeCell ref="B3:C3"/>
    <mergeCell ref="E3:F3"/>
    <mergeCell ref="J3:K3"/>
    <mergeCell ref="L3:M3"/>
    <mergeCell ref="B4:C4"/>
    <mergeCell ref="E4:F4"/>
    <mergeCell ref="J4:K4"/>
    <mergeCell ref="L4:M4"/>
    <mergeCell ref="B5:C5"/>
    <mergeCell ref="E5:F5"/>
    <mergeCell ref="J5:K5"/>
    <mergeCell ref="L5:M5"/>
    <mergeCell ref="B6:C6"/>
    <mergeCell ref="E6:F6"/>
    <mergeCell ref="J6:K6"/>
    <mergeCell ref="L6:M6"/>
    <mergeCell ref="B7:C7"/>
    <mergeCell ref="E7:F7"/>
    <mergeCell ref="J7:K7"/>
    <mergeCell ref="L7:M7"/>
    <mergeCell ref="B8:C8"/>
    <mergeCell ref="E8:F8"/>
    <mergeCell ref="J8:K8"/>
    <mergeCell ref="L8:M8"/>
    <mergeCell ref="B9:C9"/>
    <mergeCell ref="E9:F9"/>
    <mergeCell ref="J9:K9"/>
    <mergeCell ref="L9:M9"/>
    <mergeCell ref="A10:P10"/>
    <mergeCell ref="B11:P11"/>
    <mergeCell ref="B12:P12"/>
    <mergeCell ref="B13:P13"/>
    <mergeCell ref="B14:P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5</v>
      </c>
      <c r="B1" s="2" t="s">
        <v>1</v>
      </c>
    </row>
    <row r="2" spans="1:4">
      <c r="B2" s="2" t="s">
        <v>2</v>
      </c>
      <c r="C2" s="2" t="s">
        <v>30</v>
      </c>
      <c r="D2" s="2" t="s">
        <v>31</v>
      </c>
    </row>
    <row r="3" spans="1:4">
      <c r="A3" s="4" t="s">
        <v>486</v>
      </c>
    </row>
    <row r="4" spans="1:4">
      <c r="A4" s="3" t="s">
        <v>487</v>
      </c>
    </row>
    <row r="5" spans="1:4">
      <c r="A5" s="4" t="s">
        <v>488</v>
      </c>
      <c r="C5" s="8" t="n">
        <v>0.1</v>
      </c>
      <c r="D5" s="8" t="n">
        <v>0.3</v>
      </c>
    </row>
    <row r="6" spans="1:4">
      <c r="A6" s="4" t="s">
        <v>489</v>
      </c>
    </row>
    <row r="7" spans="1:4">
      <c r="A7" s="3" t="s">
        <v>487</v>
      </c>
    </row>
    <row r="8" spans="1:4">
      <c r="A8" s="4" t="s">
        <v>488</v>
      </c>
      <c r="B8" s="8" t="n">
        <v>0.3</v>
      </c>
      <c r="C8" s="8" t="n">
        <v>0.3</v>
      </c>
      <c r="D8" s="8" t="n">
        <v>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2"/>
    <col customWidth="1" max="3" min="3" width="14"/>
    <col customWidth="1" max="4" min="4" width="21"/>
  </cols>
  <sheetData>
    <row r="1" spans="1:4">
      <c r="A1" s="1" t="s">
        <v>490</v>
      </c>
      <c r="B1" s="2" t="s">
        <v>1</v>
      </c>
    </row>
    <row r="2" spans="1:4">
      <c r="B2" s="2" t="s">
        <v>366</v>
      </c>
      <c r="C2" s="2" t="s">
        <v>30</v>
      </c>
      <c r="D2" s="2" t="s">
        <v>491</v>
      </c>
    </row>
    <row r="3" spans="1:4">
      <c r="A3" s="3" t="s">
        <v>492</v>
      </c>
    </row>
    <row r="4" spans="1:4">
      <c r="A4" s="4" t="s">
        <v>493</v>
      </c>
      <c r="B4" s="5" t="n">
        <v>3</v>
      </c>
    </row>
    <row r="5" spans="1:4">
      <c r="A5" s="4" t="s">
        <v>42</v>
      </c>
      <c r="D5" s="6" t="n">
        <v>75</v>
      </c>
    </row>
    <row r="6" spans="1:4">
      <c r="A6" s="4" t="s">
        <v>494</v>
      </c>
    </row>
    <row r="7" spans="1:4">
      <c r="A7" s="3" t="s">
        <v>492</v>
      </c>
    </row>
    <row r="8" spans="1:4">
      <c r="A8" s="4" t="s">
        <v>42</v>
      </c>
      <c r="D8" s="5" t="n">
        <v>75</v>
      </c>
    </row>
    <row r="9" spans="1:4">
      <c r="A9" s="4" t="s">
        <v>495</v>
      </c>
      <c r="D9" s="6" t="n">
        <v>27</v>
      </c>
    </row>
    <row r="10" spans="1:4">
      <c r="A10" s="4" t="s">
        <v>496</v>
      </c>
    </row>
    <row r="11" spans="1:4">
      <c r="A11" s="3" t="s">
        <v>492</v>
      </c>
    </row>
    <row r="12" spans="1:4">
      <c r="A12" s="4" t="s">
        <v>414</v>
      </c>
      <c r="B12" s="4" t="s">
        <v>497</v>
      </c>
      <c r="C12" s="4" t="s">
        <v>497</v>
      </c>
      <c r="D12" s="4" t="s">
        <v>4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498</v>
      </c>
      <c r="B1" s="2" t="s">
        <v>172</v>
      </c>
      <c r="M1" s="2" t="s">
        <v>1</v>
      </c>
    </row>
    <row r="2" spans="1:15">
      <c r="B2" s="2" t="s">
        <v>2</v>
      </c>
      <c r="C2" s="2" t="s">
        <v>173</v>
      </c>
      <c r="D2" s="2" t="s">
        <v>4</v>
      </c>
      <c r="F2" s="2" t="s">
        <v>174</v>
      </c>
      <c r="G2" s="2" t="s">
        <v>30</v>
      </c>
      <c r="H2" s="2" t="s">
        <v>175</v>
      </c>
      <c r="I2" s="2" t="s">
        <v>176</v>
      </c>
      <c r="K2" s="2" t="s">
        <v>177</v>
      </c>
      <c r="M2" s="2" t="s">
        <v>2</v>
      </c>
      <c r="N2" s="2" t="s">
        <v>30</v>
      </c>
      <c r="O2" s="2" t="s">
        <v>31</v>
      </c>
    </row>
    <row r="3" spans="1:15">
      <c r="A3" s="3" t="s">
        <v>499</v>
      </c>
    </row>
    <row r="4" spans="1:15">
      <c r="A4" s="4" t="s">
        <v>32</v>
      </c>
      <c r="B4" s="6" t="n">
        <v>1996</v>
      </c>
      <c r="C4" s="6" t="n">
        <v>1863</v>
      </c>
      <c r="D4" s="6" t="n">
        <v>1858</v>
      </c>
      <c r="F4" s="6" t="n">
        <v>1724</v>
      </c>
      <c r="G4" s="6" t="n">
        <v>1922</v>
      </c>
      <c r="H4" s="6" t="n">
        <v>1683</v>
      </c>
      <c r="I4" s="6" t="n">
        <v>1700</v>
      </c>
      <c r="K4" s="6" t="n">
        <v>1763</v>
      </c>
      <c r="M4" s="6" t="n">
        <v>7441</v>
      </c>
      <c r="N4" s="6" t="n">
        <v>7068</v>
      </c>
      <c r="O4" s="6" t="n">
        <v>7020</v>
      </c>
    </row>
    <row r="5" spans="1:15">
      <c r="A5" s="4" t="s">
        <v>43</v>
      </c>
      <c r="B5" s="6" t="n">
        <v>227</v>
      </c>
      <c r="C5" s="6" t="n">
        <v>237</v>
      </c>
      <c r="D5" s="6" t="n">
        <v>237</v>
      </c>
      <c r="E5" s="4" t="s">
        <v>444</v>
      </c>
      <c r="F5" s="6" t="n">
        <v>164</v>
      </c>
      <c r="G5" s="6" t="n">
        <v>268</v>
      </c>
      <c r="H5" s="6" t="n">
        <v>175</v>
      </c>
      <c r="I5" s="6" t="n">
        <v>217</v>
      </c>
      <c r="J5" s="4" t="s">
        <v>445</v>
      </c>
      <c r="K5" s="6" t="n">
        <v>198</v>
      </c>
      <c r="L5" s="4" t="s">
        <v>446</v>
      </c>
      <c r="M5" s="5" t="n">
        <v>865</v>
      </c>
      <c r="N5" s="5" t="n">
        <v>858</v>
      </c>
      <c r="O5" s="5" t="n">
        <v>769</v>
      </c>
    </row>
    <row r="6" spans="1:15">
      <c r="A6" s="4" t="s">
        <v>500</v>
      </c>
    </row>
    <row r="7" spans="1:15">
      <c r="A7" s="3" t="s">
        <v>499</v>
      </c>
    </row>
    <row r="8" spans="1:15">
      <c r="A8" s="4" t="s">
        <v>32</v>
      </c>
      <c r="M8" s="5" t="n">
        <v>2420</v>
      </c>
      <c r="N8" s="5" t="n">
        <v>2389</v>
      </c>
      <c r="O8" s="5" t="n">
        <v>2188</v>
      </c>
    </row>
    <row r="9" spans="1:15">
      <c r="A9" s="4" t="s">
        <v>43</v>
      </c>
      <c r="M9" s="5" t="n">
        <v>313</v>
      </c>
      <c r="N9" s="5" t="n">
        <v>321</v>
      </c>
      <c r="O9" s="5" t="n">
        <v>379</v>
      </c>
    </row>
    <row r="10" spans="1:15">
      <c r="A10" s="4" t="s">
        <v>501</v>
      </c>
    </row>
    <row r="11" spans="1:15">
      <c r="A11" s="3" t="s">
        <v>499</v>
      </c>
    </row>
    <row r="12" spans="1:15">
      <c r="A12" s="4" t="s">
        <v>32</v>
      </c>
      <c r="M12" s="5" t="n">
        <v>4164</v>
      </c>
      <c r="N12" s="5" t="n">
        <v>4089</v>
      </c>
      <c r="O12" s="5" t="n">
        <v>4298</v>
      </c>
    </row>
    <row r="13" spans="1:15">
      <c r="A13" s="4" t="s">
        <v>43</v>
      </c>
      <c r="M13" s="5" t="n">
        <v>354</v>
      </c>
      <c r="N13" s="5" t="n">
        <v>386</v>
      </c>
      <c r="O13" s="5" t="n">
        <v>401</v>
      </c>
    </row>
    <row r="14" spans="1:15">
      <c r="A14" s="4" t="s">
        <v>494</v>
      </c>
    </row>
    <row r="15" spans="1:15">
      <c r="A15" s="3" t="s">
        <v>499</v>
      </c>
    </row>
    <row r="16" spans="1:15">
      <c r="A16" s="4" t="s">
        <v>32</v>
      </c>
      <c r="M16" s="5" t="n">
        <v>952</v>
      </c>
      <c r="N16" s="5" t="n">
        <v>691</v>
      </c>
      <c r="O16" s="5" t="n">
        <v>616</v>
      </c>
    </row>
    <row r="17" spans="1:15">
      <c r="A17" s="4" t="s">
        <v>43</v>
      </c>
      <c r="M17" s="5" t="n">
        <v>21</v>
      </c>
      <c r="N17" s="5" t="n">
        <v>8</v>
      </c>
      <c r="O17" s="5" t="n">
        <v>-113</v>
      </c>
    </row>
    <row r="18" spans="1:15">
      <c r="A18" s="4" t="s">
        <v>502</v>
      </c>
    </row>
    <row r="19" spans="1:15">
      <c r="A19" s="3" t="s">
        <v>499</v>
      </c>
    </row>
    <row r="20" spans="1:15">
      <c r="A20" s="4" t="s">
        <v>32</v>
      </c>
      <c r="M20" s="5" t="n">
        <v>-95</v>
      </c>
      <c r="N20" s="5" t="n">
        <v>-101</v>
      </c>
      <c r="O20" s="5" t="n">
        <v>-82</v>
      </c>
    </row>
    <row r="21" spans="1:15">
      <c r="A21" s="4" t="s">
        <v>503</v>
      </c>
    </row>
    <row r="22" spans="1:15">
      <c r="A22" s="3" t="s">
        <v>499</v>
      </c>
    </row>
    <row r="23" spans="1:15">
      <c r="A23" s="4" t="s">
        <v>43</v>
      </c>
      <c r="M23" s="5" t="n">
        <v>688</v>
      </c>
      <c r="N23" s="5" t="n">
        <v>715</v>
      </c>
      <c r="O23" s="5" t="n">
        <v>667</v>
      </c>
    </row>
    <row r="24" spans="1:15">
      <c r="A24" s="4" t="s">
        <v>504</v>
      </c>
    </row>
    <row r="25" spans="1:15">
      <c r="A25" s="3" t="s">
        <v>499</v>
      </c>
    </row>
    <row r="26" spans="1:15">
      <c r="A26" s="4" t="s">
        <v>505</v>
      </c>
      <c r="M26" s="5" t="n">
        <v>189</v>
      </c>
      <c r="N26" s="5" t="n">
        <v>145</v>
      </c>
      <c r="O26" s="5" t="n">
        <v>104</v>
      </c>
    </row>
    <row r="27" spans="1:15">
      <c r="A27" s="4" t="s">
        <v>506</v>
      </c>
      <c r="M27" s="6" t="n">
        <v>-12</v>
      </c>
      <c r="N27" s="6" t="n">
        <v>-2</v>
      </c>
      <c r="O27" s="6" t="n">
        <v>-2</v>
      </c>
    </row>
    <row r="28" spans="1:15"/>
    <row r="29" spans="1:15">
      <c r="A29" s="4" t="s">
        <v>444</v>
      </c>
      <c r="B29" s="4" t="s">
        <v>455</v>
      </c>
    </row>
    <row r="30" spans="1:15">
      <c r="A30" s="4" t="s">
        <v>445</v>
      </c>
      <c r="B30" s="4" t="s">
        <v>456</v>
      </c>
    </row>
    <row r="31" spans="1:15">
      <c r="A31" s="4" t="s">
        <v>446</v>
      </c>
      <c r="B31" s="4" t="s">
        <v>457</v>
      </c>
    </row>
  </sheetData>
  <mergeCells count="10">
    <mergeCell ref="A1:A2"/>
    <mergeCell ref="B1:L1"/>
    <mergeCell ref="M1:O1"/>
    <mergeCell ref="D2:E2"/>
    <mergeCell ref="I2:J2"/>
    <mergeCell ref="K2:L2"/>
    <mergeCell ref="A28:O28"/>
    <mergeCell ref="B29:O29"/>
    <mergeCell ref="B30:O30"/>
    <mergeCell ref="B31:O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0</v>
      </c>
      <c r="D1" s="2" t="s">
        <v>31</v>
      </c>
    </row>
    <row r="2" spans="1:4">
      <c r="A2" s="3" t="s">
        <v>508</v>
      </c>
    </row>
    <row r="3" spans="1:4">
      <c r="A3" s="4" t="s">
        <v>509</v>
      </c>
      <c r="B3" s="6" t="n">
        <v>6374</v>
      </c>
      <c r="C3" s="6" t="n">
        <v>6352</v>
      </c>
      <c r="D3" s="6" t="n">
        <v>6024</v>
      </c>
    </row>
    <row r="4" spans="1:4">
      <c r="A4" s="4" t="s">
        <v>500</v>
      </c>
    </row>
    <row r="5" spans="1:4">
      <c r="A5" s="3" t="s">
        <v>508</v>
      </c>
    </row>
    <row r="6" spans="1:4">
      <c r="A6" s="4" t="s">
        <v>509</v>
      </c>
      <c r="B6" s="5" t="n">
        <v>1385</v>
      </c>
      <c r="C6" s="5" t="n">
        <v>1362</v>
      </c>
      <c r="D6" s="5" t="n">
        <v>1324</v>
      </c>
    </row>
    <row r="7" spans="1:4">
      <c r="A7" s="4" t="s">
        <v>501</v>
      </c>
    </row>
    <row r="8" spans="1:4">
      <c r="A8" s="3" t="s">
        <v>508</v>
      </c>
    </row>
    <row r="9" spans="1:4">
      <c r="A9" s="4" t="s">
        <v>509</v>
      </c>
      <c r="B9" s="5" t="n">
        <v>3350</v>
      </c>
      <c r="C9" s="5" t="n">
        <v>3169</v>
      </c>
      <c r="D9" s="5" t="n">
        <v>3061</v>
      </c>
    </row>
    <row r="10" spans="1:4">
      <c r="A10" s="4" t="s">
        <v>494</v>
      </c>
    </row>
    <row r="11" spans="1:4">
      <c r="A11" s="3" t="s">
        <v>508</v>
      </c>
    </row>
    <row r="12" spans="1:4">
      <c r="A12" s="4" t="s">
        <v>509</v>
      </c>
      <c r="B12" s="5" t="n">
        <v>642</v>
      </c>
      <c r="C12" s="5" t="n">
        <v>692</v>
      </c>
      <c r="D12" s="5" t="n">
        <v>303</v>
      </c>
    </row>
    <row r="13" spans="1:4">
      <c r="A13" s="4" t="s">
        <v>510</v>
      </c>
    </row>
    <row r="14" spans="1:4">
      <c r="A14" s="3" t="s">
        <v>508</v>
      </c>
    </row>
    <row r="15" spans="1:4">
      <c r="A15" s="4" t="s">
        <v>509</v>
      </c>
      <c r="B15" s="6" t="n">
        <v>997</v>
      </c>
      <c r="C15" s="6" t="n">
        <v>1129</v>
      </c>
      <c r="D15" s="6" t="n">
        <v>13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511</v>
      </c>
      <c r="C1" s="2" t="s">
        <v>1</v>
      </c>
    </row>
    <row r="2" spans="1:5">
      <c r="C2" s="2" t="s">
        <v>2</v>
      </c>
      <c r="D2" s="2" t="s">
        <v>30</v>
      </c>
      <c r="E2" s="2" t="s">
        <v>31</v>
      </c>
    </row>
    <row r="3" spans="1:5">
      <c r="A3" s="3" t="s">
        <v>512</v>
      </c>
    </row>
    <row r="4" spans="1:5">
      <c r="A4" s="4" t="s">
        <v>513</v>
      </c>
      <c r="B4" s="4" t="s">
        <v>444</v>
      </c>
      <c r="C4" s="6" t="n">
        <v>361</v>
      </c>
      <c r="D4" s="6" t="n">
        <v>285</v>
      </c>
      <c r="E4" s="6" t="n">
        <v>188</v>
      </c>
    </row>
    <row r="5" spans="1:5">
      <c r="A5" s="4" t="s">
        <v>514</v>
      </c>
      <c r="B5" s="4" t="s">
        <v>445</v>
      </c>
      <c r="C5" s="5" t="n">
        <v>205</v>
      </c>
      <c r="D5" s="5" t="n">
        <v>186</v>
      </c>
      <c r="E5" s="5" t="n">
        <v>180</v>
      </c>
    </row>
    <row r="6" spans="1:5">
      <c r="A6" s="4" t="s">
        <v>500</v>
      </c>
    </row>
    <row r="7" spans="1:5">
      <c r="A7" s="3" t="s">
        <v>512</v>
      </c>
    </row>
    <row r="8" spans="1:5">
      <c r="A8" s="4" t="s">
        <v>513</v>
      </c>
      <c r="B8" s="4" t="s">
        <v>444</v>
      </c>
      <c r="C8" s="5" t="n">
        <v>131</v>
      </c>
      <c r="D8" s="5" t="n">
        <v>97</v>
      </c>
      <c r="E8" s="5" t="n">
        <v>53</v>
      </c>
    </row>
    <row r="9" spans="1:5">
      <c r="A9" s="4" t="s">
        <v>514</v>
      </c>
      <c r="B9" s="4" t="s">
        <v>445</v>
      </c>
      <c r="C9" s="5" t="n">
        <v>73</v>
      </c>
      <c r="D9" s="5" t="n">
        <v>68</v>
      </c>
      <c r="E9" s="5" t="n">
        <v>65</v>
      </c>
    </row>
    <row r="10" spans="1:5">
      <c r="A10" s="4" t="s">
        <v>501</v>
      </c>
    </row>
    <row r="11" spans="1:5">
      <c r="A11" s="3" t="s">
        <v>512</v>
      </c>
    </row>
    <row r="12" spans="1:5">
      <c r="A12" s="4" t="s">
        <v>513</v>
      </c>
      <c r="B12" s="4" t="s">
        <v>444</v>
      </c>
      <c r="C12" s="5" t="n">
        <v>224</v>
      </c>
      <c r="D12" s="5" t="n">
        <v>176</v>
      </c>
      <c r="E12" s="5" t="n">
        <v>130</v>
      </c>
    </row>
    <row r="13" spans="1:5">
      <c r="A13" s="4" t="s">
        <v>514</v>
      </c>
      <c r="B13" s="4" t="s">
        <v>445</v>
      </c>
      <c r="C13" s="5" t="n">
        <v>107</v>
      </c>
      <c r="D13" s="5" t="n">
        <v>109</v>
      </c>
      <c r="E13" s="5" t="n">
        <v>102</v>
      </c>
    </row>
    <row r="14" spans="1:5">
      <c r="A14" s="4" t="s">
        <v>494</v>
      </c>
    </row>
    <row r="15" spans="1:5">
      <c r="A15" s="3" t="s">
        <v>512</v>
      </c>
    </row>
    <row r="16" spans="1:5">
      <c r="A16" s="4" t="s">
        <v>513</v>
      </c>
      <c r="B16" s="4" t="s">
        <v>444</v>
      </c>
      <c r="C16" s="5" t="n">
        <v>6</v>
      </c>
      <c r="D16" s="5" t="n">
        <v>8</v>
      </c>
      <c r="E16" s="5" t="n">
        <v>5</v>
      </c>
    </row>
    <row r="17" spans="1:5">
      <c r="A17" s="4" t="s">
        <v>514</v>
      </c>
      <c r="B17" s="4" t="s">
        <v>445</v>
      </c>
      <c r="C17" s="6" t="n">
        <v>25</v>
      </c>
      <c r="D17" s="5" t="n">
        <v>9</v>
      </c>
      <c r="E17" s="6" t="n">
        <v>13</v>
      </c>
    </row>
    <row r="18" spans="1:5">
      <c r="A18" s="4" t="s">
        <v>510</v>
      </c>
    </row>
    <row r="19" spans="1:5">
      <c r="A19" s="3" t="s">
        <v>512</v>
      </c>
    </row>
    <row r="20" spans="1:5">
      <c r="A20" s="4" t="s">
        <v>513</v>
      </c>
      <c r="B20" s="4" t="s">
        <v>444</v>
      </c>
      <c r="D20" s="6" t="n">
        <v>4</v>
      </c>
    </row>
    <row r="21" spans="1:5"/>
    <row r="22" spans="1:5">
      <c r="A22" s="4" t="s">
        <v>444</v>
      </c>
      <c r="B22" s="4" t="s">
        <v>515</v>
      </c>
    </row>
    <row r="23" spans="1:5">
      <c r="A23" s="4" t="s">
        <v>445</v>
      </c>
      <c r="B23" s="4" t="s">
        <v>516</v>
      </c>
    </row>
  </sheetData>
  <mergeCells count="5">
    <mergeCell ref="A1:B2"/>
    <mergeCell ref="C1:E1"/>
    <mergeCell ref="A21:D21"/>
    <mergeCell ref="B22:D22"/>
    <mergeCell ref="B23:D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27"/>
    <col customWidth="1" max="5" min="5" width="28"/>
    <col customWidth="1" max="6" min="6" width="15"/>
    <col customWidth="1" max="7" min="7" width="46"/>
  </cols>
  <sheetData>
    <row r="1" spans="1:7">
      <c r="A1" s="1" t="s">
        <v>157</v>
      </c>
      <c r="B1" s="2" t="s">
        <v>158</v>
      </c>
      <c r="C1" s="2" t="s">
        <v>159</v>
      </c>
      <c r="D1" s="2" t="s">
        <v>160</v>
      </c>
      <c r="E1" s="2" t="s">
        <v>161</v>
      </c>
      <c r="F1" s="2" t="s">
        <v>162</v>
      </c>
      <c r="G1" s="2" t="s">
        <v>163</v>
      </c>
    </row>
    <row r="2" spans="1:7">
      <c r="A2" s="4" t="s">
        <v>164</v>
      </c>
      <c r="B2" s="6" t="n">
        <v>1365</v>
      </c>
      <c r="C2" s="6" t="n">
        <v>1</v>
      </c>
      <c r="D2" s="6" t="n">
        <v>1959</v>
      </c>
      <c r="E2" s="6" t="n">
        <v>525</v>
      </c>
      <c r="F2" s="6" t="n">
        <v>-258</v>
      </c>
      <c r="G2" s="6" t="n">
        <v>-862</v>
      </c>
    </row>
    <row r="3" spans="1:7">
      <c r="A3" s="3" t="s">
        <v>165</v>
      </c>
    </row>
    <row r="4" spans="1:7">
      <c r="A4" s="4" t="s">
        <v>49</v>
      </c>
      <c r="B4" s="5" t="n">
        <v>404</v>
      </c>
      <c r="E4" s="5" t="n">
        <v>404</v>
      </c>
    </row>
    <row r="5" spans="1:7">
      <c r="A5" s="4" t="s">
        <v>166</v>
      </c>
      <c r="B5" s="5" t="n">
        <v>-81</v>
      </c>
      <c r="E5" s="5" t="n">
        <v>-81</v>
      </c>
    </row>
    <row r="6" spans="1:7">
      <c r="A6" s="4" t="s">
        <v>99</v>
      </c>
      <c r="B6" s="5" t="n">
        <v>19</v>
      </c>
      <c r="D6" s="5" t="n">
        <v>19</v>
      </c>
    </row>
    <row r="7" spans="1:7">
      <c r="A7" s="4" t="s">
        <v>58</v>
      </c>
      <c r="B7" s="5" t="n">
        <v>17</v>
      </c>
      <c r="G7" s="5" t="n">
        <v>17</v>
      </c>
    </row>
    <row r="8" spans="1:7">
      <c r="A8" s="4" t="s">
        <v>167</v>
      </c>
      <c r="B8" s="5" t="n">
        <v>-234</v>
      </c>
      <c r="F8" s="5" t="n">
        <v>-234</v>
      </c>
    </row>
    <row r="9" spans="1:7">
      <c r="A9" s="4" t="s">
        <v>168</v>
      </c>
      <c r="B9" s="5" t="n">
        <v>1490</v>
      </c>
      <c r="C9" s="5" t="n">
        <v>1</v>
      </c>
      <c r="D9" s="5" t="n">
        <v>1978</v>
      </c>
      <c r="E9" s="5" t="n">
        <v>848</v>
      </c>
      <c r="F9" s="5" t="n">
        <v>-492</v>
      </c>
      <c r="G9" s="5" t="n">
        <v>-845</v>
      </c>
    </row>
    <row r="10" spans="1:7">
      <c r="A10" s="3" t="s">
        <v>165</v>
      </c>
    </row>
    <row r="11" spans="1:7">
      <c r="A11" s="4" t="s">
        <v>49</v>
      </c>
      <c r="B11" s="5" t="n">
        <v>573</v>
      </c>
      <c r="E11" s="5" t="n">
        <v>573</v>
      </c>
    </row>
    <row r="12" spans="1:7">
      <c r="A12" s="4" t="s">
        <v>166</v>
      </c>
      <c r="B12" s="5" t="n">
        <v>-98</v>
      </c>
      <c r="E12" s="5" t="n">
        <v>-98</v>
      </c>
    </row>
    <row r="13" spans="1:7">
      <c r="A13" s="4" t="s">
        <v>99</v>
      </c>
      <c r="B13" s="5" t="n">
        <v>-14</v>
      </c>
      <c r="D13" s="5" t="n">
        <v>-14</v>
      </c>
    </row>
    <row r="14" spans="1:7">
      <c r="A14" s="4" t="s">
        <v>58</v>
      </c>
      <c r="B14" s="5" t="n">
        <v>-106</v>
      </c>
      <c r="G14" s="5" t="n">
        <v>-106</v>
      </c>
    </row>
    <row r="15" spans="1:7">
      <c r="A15" s="4" t="s">
        <v>167</v>
      </c>
      <c r="B15" s="5" t="n">
        <v>-192</v>
      </c>
      <c r="F15" s="5" t="n">
        <v>-192</v>
      </c>
    </row>
    <row r="16" spans="1:7">
      <c r="A16" s="4" t="s">
        <v>169</v>
      </c>
      <c r="B16" s="5" t="n">
        <v>1653</v>
      </c>
      <c r="C16" s="5" t="n">
        <v>1</v>
      </c>
      <c r="D16" s="5" t="n">
        <v>1964</v>
      </c>
      <c r="E16" s="5" t="n">
        <v>1323</v>
      </c>
      <c r="F16" s="5" t="n">
        <v>-684</v>
      </c>
      <c r="G16" s="5" t="n">
        <v>-951</v>
      </c>
    </row>
    <row r="17" spans="1:7">
      <c r="A17" s="3" t="s">
        <v>165</v>
      </c>
    </row>
    <row r="18" spans="1:7">
      <c r="A18" s="4" t="s">
        <v>49</v>
      </c>
      <c r="B18" s="5" t="n">
        <v>479</v>
      </c>
      <c r="E18" s="5" t="n">
        <v>479</v>
      </c>
    </row>
    <row r="19" spans="1:7">
      <c r="A19" s="4" t="s">
        <v>166</v>
      </c>
      <c r="B19" s="5" t="n">
        <v>-115</v>
      </c>
      <c r="E19" s="5" t="n">
        <v>-115</v>
      </c>
    </row>
    <row r="20" spans="1:7">
      <c r="A20" s="4" t="s">
        <v>99</v>
      </c>
      <c r="B20" s="5" t="n">
        <v>-22</v>
      </c>
      <c r="D20" s="5" t="n">
        <v>-22</v>
      </c>
    </row>
    <row r="21" spans="1:7">
      <c r="A21" s="4" t="s">
        <v>58</v>
      </c>
      <c r="B21" s="5" t="n">
        <v>51</v>
      </c>
      <c r="G21" s="5" t="n">
        <v>51</v>
      </c>
    </row>
    <row r="22" spans="1:7">
      <c r="A22" s="4" t="s">
        <v>167</v>
      </c>
      <c r="B22" s="5" t="n">
        <v>-288</v>
      </c>
      <c r="F22" s="5" t="n">
        <v>-288</v>
      </c>
    </row>
    <row r="23" spans="1:7">
      <c r="A23" s="4" t="s">
        <v>170</v>
      </c>
      <c r="B23" s="6" t="n">
        <v>1758</v>
      </c>
      <c r="C23" s="6" t="n">
        <v>1</v>
      </c>
      <c r="D23" s="6" t="n">
        <v>1942</v>
      </c>
      <c r="E23" s="6" t="n">
        <v>1687</v>
      </c>
      <c r="F23" s="6" t="n">
        <v>-972</v>
      </c>
      <c r="G23" s="6" t="n">
        <v>-9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 customWidth="1" max="6" min="6" width="14"/>
  </cols>
  <sheetData>
    <row r="1" spans="1:6">
      <c r="A1" s="1" t="s">
        <v>517</v>
      </c>
      <c r="B1" s="2" t="s">
        <v>172</v>
      </c>
      <c r="E1" s="2" t="s">
        <v>1</v>
      </c>
    </row>
    <row r="2" spans="1:6">
      <c r="B2" s="2" t="s">
        <v>173</v>
      </c>
      <c r="C2" s="2" t="s">
        <v>4</v>
      </c>
      <c r="D2" s="2" t="s">
        <v>174</v>
      </c>
      <c r="E2" s="2" t="s">
        <v>2</v>
      </c>
      <c r="F2" s="2" t="s">
        <v>30</v>
      </c>
    </row>
    <row r="3" spans="1:6">
      <c r="A3" s="3" t="s">
        <v>518</v>
      </c>
    </row>
    <row r="4" spans="1:6">
      <c r="A4" s="4" t="s">
        <v>519</v>
      </c>
      <c r="E4" s="6" t="n">
        <v>64</v>
      </c>
      <c r="F4" s="6" t="n">
        <v>46</v>
      </c>
    </row>
    <row r="5" spans="1:6">
      <c r="A5" s="4" t="s">
        <v>520</v>
      </c>
      <c r="E5" s="5" t="n">
        <v>77</v>
      </c>
    </row>
    <row r="6" spans="1:6">
      <c r="A6" s="4" t="s">
        <v>521</v>
      </c>
      <c r="E6" s="5" t="n">
        <v>65</v>
      </c>
    </row>
    <row r="7" spans="1:6">
      <c r="A7" s="4" t="s">
        <v>119</v>
      </c>
      <c r="E7" s="5" t="n">
        <v>10</v>
      </c>
    </row>
    <row r="8" spans="1:6">
      <c r="A8" s="4" t="s">
        <v>522</v>
      </c>
    </row>
    <row r="9" spans="1:6">
      <c r="A9" s="3" t="s">
        <v>518</v>
      </c>
    </row>
    <row r="10" spans="1:6">
      <c r="A10" s="4" t="s">
        <v>119</v>
      </c>
      <c r="D10" s="6" t="n">
        <v>29</v>
      </c>
    </row>
    <row r="11" spans="1:6">
      <c r="A11" s="4" t="s">
        <v>523</v>
      </c>
      <c r="B11" s="6" t="n">
        <v>13</v>
      </c>
      <c r="C11" s="6" t="n">
        <v>7</v>
      </c>
    </row>
    <row r="12" spans="1:6">
      <c r="A12" s="4" t="s">
        <v>524</v>
      </c>
      <c r="E12" s="6" t="n">
        <v>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5</v>
      </c>
      <c r="B1" s="2" t="s">
        <v>2</v>
      </c>
      <c r="C1" s="2" t="s">
        <v>30</v>
      </c>
    </row>
    <row r="2" spans="1:3">
      <c r="A2" s="3" t="s">
        <v>518</v>
      </c>
    </row>
    <row r="3" spans="1:3">
      <c r="A3" s="4" t="s">
        <v>126</v>
      </c>
      <c r="B3" s="6" t="n">
        <v>1203</v>
      </c>
      <c r="C3" s="6" t="n">
        <v>1168</v>
      </c>
    </row>
    <row r="4" spans="1:3">
      <c r="A4" s="4" t="s">
        <v>526</v>
      </c>
      <c r="B4" s="5" t="n">
        <v>-15</v>
      </c>
      <c r="C4" s="5" t="n">
        <v>-4</v>
      </c>
    </row>
    <row r="5" spans="1:3">
      <c r="A5" s="4" t="s">
        <v>527</v>
      </c>
      <c r="B5" s="5" t="n">
        <v>1188</v>
      </c>
      <c r="C5" s="5" t="n">
        <v>1164</v>
      </c>
    </row>
    <row r="6" spans="1:3">
      <c r="A6" s="4" t="s">
        <v>528</v>
      </c>
    </row>
    <row r="7" spans="1:3">
      <c r="A7" s="3" t="s">
        <v>518</v>
      </c>
    </row>
    <row r="8" spans="1:3">
      <c r="A8" s="4" t="s">
        <v>529</v>
      </c>
      <c r="B8" s="5" t="n">
        <v>277</v>
      </c>
      <c r="C8" s="5" t="n">
        <v>249</v>
      </c>
    </row>
    <row r="9" spans="1:3">
      <c r="A9" s="4" t="s">
        <v>530</v>
      </c>
      <c r="B9" s="5" t="n">
        <v>733</v>
      </c>
      <c r="C9" s="5" t="n">
        <v>830</v>
      </c>
    </row>
    <row r="10" spans="1:3">
      <c r="A10" s="4" t="s">
        <v>126</v>
      </c>
      <c r="B10" s="5" t="n">
        <v>1010</v>
      </c>
      <c r="C10" s="5" t="n">
        <v>1079</v>
      </c>
    </row>
    <row r="11" spans="1:3">
      <c r="A11" s="4" t="s">
        <v>531</v>
      </c>
    </row>
    <row r="12" spans="1:3">
      <c r="A12" s="3" t="s">
        <v>518</v>
      </c>
    </row>
    <row r="13" spans="1:3">
      <c r="A13" s="4" t="s">
        <v>529</v>
      </c>
      <c r="B13" s="5" t="n">
        <v>167</v>
      </c>
      <c r="C13" s="5" t="n">
        <v>69</v>
      </c>
    </row>
    <row r="14" spans="1:3">
      <c r="A14" s="4" t="s">
        <v>530</v>
      </c>
      <c r="B14" s="5" t="n">
        <v>26</v>
      </c>
      <c r="C14" s="5" t="n">
        <v>20</v>
      </c>
    </row>
    <row r="15" spans="1:3">
      <c r="A15" s="4" t="s">
        <v>126</v>
      </c>
      <c r="B15" s="6" t="n">
        <v>193</v>
      </c>
      <c r="C15" s="6" t="n">
        <v>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2</v>
      </c>
      <c r="B1" s="2" t="s">
        <v>2</v>
      </c>
      <c r="C1" s="2" t="s">
        <v>30</v>
      </c>
    </row>
    <row r="2" spans="1:3">
      <c r="A2" s="3" t="s">
        <v>212</v>
      </c>
    </row>
    <row r="3" spans="1:3">
      <c r="A3" s="4" t="s">
        <v>533</v>
      </c>
      <c r="B3" s="6" t="n">
        <v>90</v>
      </c>
      <c r="C3" s="6" t="n">
        <v>116</v>
      </c>
    </row>
    <row r="4" spans="1:3">
      <c r="A4" s="4" t="s">
        <v>534</v>
      </c>
      <c r="B4" s="5" t="n">
        <v>93</v>
      </c>
      <c r="C4" s="5" t="n">
        <v>94</v>
      </c>
    </row>
    <row r="5" spans="1:3">
      <c r="A5" s="4" t="s">
        <v>535</v>
      </c>
      <c r="B5" s="6" t="n">
        <v>183</v>
      </c>
      <c r="C5" s="6" t="n">
        <v>2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35"/>
    <col customWidth="1" max="5" min="5" width="35"/>
    <col customWidth="1" max="6" min="6" width="21"/>
    <col customWidth="1" max="7" min="7" width="14"/>
    <col customWidth="1" max="8" min="8" width="14"/>
  </cols>
  <sheetData>
    <row r="1" spans="1:8">
      <c r="A1" s="1" t="s">
        <v>536</v>
      </c>
      <c r="B1" s="2" t="s">
        <v>172</v>
      </c>
      <c r="D1" s="2" t="s">
        <v>1</v>
      </c>
    </row>
    <row r="2" spans="1:8">
      <c r="B2" s="2" t="s">
        <v>491</v>
      </c>
      <c r="C2" s="2" t="s">
        <v>537</v>
      </c>
      <c r="D2" s="2" t="s">
        <v>538</v>
      </c>
      <c r="E2" s="2" t="s">
        <v>539</v>
      </c>
      <c r="F2" s="2" t="s">
        <v>491</v>
      </c>
      <c r="G2" s="2" t="s">
        <v>540</v>
      </c>
      <c r="H2" s="2" t="s">
        <v>541</v>
      </c>
    </row>
    <row r="3" spans="1:8">
      <c r="A3" s="3" t="s">
        <v>542</v>
      </c>
    </row>
    <row r="4" spans="1:8">
      <c r="A4" s="4" t="s">
        <v>543</v>
      </c>
      <c r="D4" s="5" t="n">
        <v>4</v>
      </c>
      <c r="E4" s="5" t="n">
        <v>4</v>
      </c>
    </row>
    <row r="5" spans="1:8">
      <c r="A5" s="4" t="s">
        <v>42</v>
      </c>
      <c r="F5" s="6" t="n">
        <v>-75</v>
      </c>
    </row>
    <row r="6" spans="1:8">
      <c r="A6" s="4" t="s">
        <v>544</v>
      </c>
      <c r="D6" s="6" t="n">
        <v>2877</v>
      </c>
      <c r="E6" s="6" t="n">
        <v>2877</v>
      </c>
    </row>
    <row r="7" spans="1:8">
      <c r="A7" s="4" t="s">
        <v>545</v>
      </c>
      <c r="D7" s="5" t="n">
        <v>-17</v>
      </c>
    </row>
    <row r="8" spans="1:8">
      <c r="A8" s="4" t="s">
        <v>447</v>
      </c>
      <c r="E8" s="5" t="n">
        <v>278</v>
      </c>
    </row>
    <row r="9" spans="1:8">
      <c r="A9" s="4" t="s">
        <v>449</v>
      </c>
    </row>
    <row r="10" spans="1:8">
      <c r="A10" s="3" t="s">
        <v>542</v>
      </c>
    </row>
    <row r="11" spans="1:8">
      <c r="A11" s="4" t="s">
        <v>447</v>
      </c>
      <c r="E11" s="5" t="n">
        <v>261</v>
      </c>
    </row>
    <row r="12" spans="1:8">
      <c r="A12" s="4" t="s">
        <v>454</v>
      </c>
    </row>
    <row r="13" spans="1:8">
      <c r="A13" s="3" t="s">
        <v>542</v>
      </c>
    </row>
    <row r="14" spans="1:8">
      <c r="A14" s="4" t="s">
        <v>447</v>
      </c>
      <c r="F14" s="5" t="n">
        <v>4</v>
      </c>
    </row>
    <row r="15" spans="1:8">
      <c r="A15" s="4" t="s">
        <v>546</v>
      </c>
    </row>
    <row r="16" spans="1:8">
      <c r="A16" s="3" t="s">
        <v>542</v>
      </c>
    </row>
    <row r="17" spans="1:8">
      <c r="A17" s="4" t="s">
        <v>42</v>
      </c>
      <c r="B17" s="6" t="n">
        <v>16</v>
      </c>
      <c r="C17" s="6" t="n">
        <v>59</v>
      </c>
    </row>
    <row r="18" spans="1:8">
      <c r="A18" s="4" t="s">
        <v>500</v>
      </c>
    </row>
    <row r="19" spans="1:8">
      <c r="A19" s="3" t="s">
        <v>542</v>
      </c>
    </row>
    <row r="20" spans="1:8">
      <c r="A20" s="4" t="s">
        <v>544</v>
      </c>
      <c r="D20" s="5" t="n">
        <v>1568</v>
      </c>
      <c r="E20" s="5" t="n">
        <v>1568</v>
      </c>
    </row>
    <row r="21" spans="1:8">
      <c r="A21" s="4" t="s">
        <v>501</v>
      </c>
    </row>
    <row r="22" spans="1:8">
      <c r="A22" s="3" t="s">
        <v>542</v>
      </c>
    </row>
    <row r="23" spans="1:8">
      <c r="A23" s="4" t="s">
        <v>544</v>
      </c>
      <c r="D23" s="5" t="n">
        <v>1187</v>
      </c>
      <c r="E23" s="5" t="n">
        <v>1187</v>
      </c>
    </row>
    <row r="24" spans="1:8">
      <c r="A24" s="4" t="s">
        <v>494</v>
      </c>
    </row>
    <row r="25" spans="1:8">
      <c r="A25" s="3" t="s">
        <v>542</v>
      </c>
    </row>
    <row r="26" spans="1:8">
      <c r="A26" s="4" t="s">
        <v>42</v>
      </c>
      <c r="F26" s="6" t="n">
        <v>-75</v>
      </c>
    </row>
    <row r="27" spans="1:8">
      <c r="A27" s="4" t="s">
        <v>544</v>
      </c>
      <c r="D27" s="5" t="n">
        <v>122</v>
      </c>
      <c r="E27" s="5" t="n">
        <v>122</v>
      </c>
    </row>
    <row r="28" spans="1:8">
      <c r="A28" s="4" t="s">
        <v>545</v>
      </c>
      <c r="D28" s="6" t="n">
        <v>-17</v>
      </c>
    </row>
    <row r="29" spans="1:8">
      <c r="A29" s="4" t="s">
        <v>447</v>
      </c>
      <c r="E29" s="6" t="n">
        <v>278</v>
      </c>
    </row>
    <row r="30" spans="1:8">
      <c r="A30" s="4" t="s">
        <v>547</v>
      </c>
    </row>
    <row r="31" spans="1:8">
      <c r="A31" s="3" t="s">
        <v>542</v>
      </c>
    </row>
    <row r="32" spans="1:8">
      <c r="A32" s="4" t="s">
        <v>548</v>
      </c>
      <c r="G32" s="4" t="s">
        <v>394</v>
      </c>
      <c r="H32" s="4" t="s">
        <v>394</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31</v>
      </c>
    </row>
    <row r="3" spans="1:4">
      <c r="A3" s="3" t="s">
        <v>550</v>
      </c>
    </row>
    <row r="4" spans="1:4">
      <c r="A4" s="4" t="s">
        <v>551</v>
      </c>
      <c r="B4" s="6" t="n">
        <v>1234</v>
      </c>
      <c r="C4" s="6" t="n">
        <v>956</v>
      </c>
    </row>
    <row r="5" spans="1:4">
      <c r="A5" s="4" t="s">
        <v>447</v>
      </c>
      <c r="C5" s="5" t="n">
        <v>278</v>
      </c>
    </row>
    <row r="6" spans="1:4">
      <c r="A6" s="4" t="s">
        <v>552</v>
      </c>
      <c r="B6" s="5" t="n">
        <v>-17</v>
      </c>
    </row>
    <row r="7" spans="1:4">
      <c r="A7" s="4" t="s">
        <v>553</v>
      </c>
      <c r="D7" s="6" t="n">
        <v>-75</v>
      </c>
    </row>
    <row r="8" spans="1:4">
      <c r="A8" s="4" t="s">
        <v>554</v>
      </c>
      <c r="B8" s="5" t="n">
        <v>1217</v>
      </c>
      <c r="C8" s="5" t="n">
        <v>1234</v>
      </c>
      <c r="D8" s="5" t="n">
        <v>956</v>
      </c>
    </row>
    <row r="9" spans="1:4">
      <c r="A9" s="4" t="s">
        <v>500</v>
      </c>
    </row>
    <row r="10" spans="1:4">
      <c r="A10" s="3" t="s">
        <v>550</v>
      </c>
    </row>
    <row r="11" spans="1:4">
      <c r="A11" s="4" t="s">
        <v>551</v>
      </c>
      <c r="B11" s="5" t="n">
        <v>175</v>
      </c>
      <c r="C11" s="5" t="n">
        <v>175</v>
      </c>
    </row>
    <row r="12" spans="1:4">
      <c r="A12" s="4" t="s">
        <v>554</v>
      </c>
      <c r="B12" s="5" t="n">
        <v>175</v>
      </c>
      <c r="C12" s="5" t="n">
        <v>175</v>
      </c>
      <c r="D12" s="5" t="n">
        <v>175</v>
      </c>
    </row>
    <row r="13" spans="1:4">
      <c r="A13" s="4" t="s">
        <v>501</v>
      </c>
    </row>
    <row r="14" spans="1:4">
      <c r="A14" s="3" t="s">
        <v>550</v>
      </c>
    </row>
    <row r="15" spans="1:4">
      <c r="A15" s="4" t="s">
        <v>551</v>
      </c>
      <c r="B15" s="5" t="n">
        <v>721</v>
      </c>
      <c r="C15" s="5" t="n">
        <v>721</v>
      </c>
    </row>
    <row r="16" spans="1:4">
      <c r="A16" s="4" t="s">
        <v>554</v>
      </c>
      <c r="B16" s="5" t="n">
        <v>721</v>
      </c>
      <c r="C16" s="5" t="n">
        <v>721</v>
      </c>
      <c r="D16" s="5" t="n">
        <v>721</v>
      </c>
    </row>
    <row r="17" spans="1:4">
      <c r="A17" s="4" t="s">
        <v>494</v>
      </c>
    </row>
    <row r="18" spans="1:4">
      <c r="A18" s="3" t="s">
        <v>550</v>
      </c>
    </row>
    <row r="19" spans="1:4">
      <c r="A19" s="4" t="s">
        <v>551</v>
      </c>
      <c r="B19" s="5" t="n">
        <v>338</v>
      </c>
      <c r="C19" s="5" t="n">
        <v>60</v>
      </c>
    </row>
    <row r="20" spans="1:4">
      <c r="A20" s="4" t="s">
        <v>447</v>
      </c>
      <c r="C20" s="5" t="n">
        <v>278</v>
      </c>
    </row>
    <row r="21" spans="1:4">
      <c r="A21" s="4" t="s">
        <v>552</v>
      </c>
      <c r="B21" s="5" t="n">
        <v>-17</v>
      </c>
    </row>
    <row r="22" spans="1:4">
      <c r="A22" s="4" t="s">
        <v>553</v>
      </c>
      <c r="D22" s="5" t="n">
        <v>-75</v>
      </c>
    </row>
    <row r="23" spans="1:4">
      <c r="A23" s="4" t="s">
        <v>554</v>
      </c>
      <c r="B23" s="6" t="n">
        <v>321</v>
      </c>
      <c r="C23" s="6" t="n">
        <v>338</v>
      </c>
      <c r="D23" s="6" t="n">
        <v>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31</v>
      </c>
    </row>
    <row r="3" spans="1:4">
      <c r="A3" s="3" t="s">
        <v>556</v>
      </c>
    </row>
    <row r="4" spans="1:4">
      <c r="A4" s="4" t="s">
        <v>557</v>
      </c>
      <c r="B4" s="4" t="s">
        <v>401</v>
      </c>
    </row>
    <row r="5" spans="1:4">
      <c r="A5" s="4" t="s">
        <v>558</v>
      </c>
      <c r="B5" s="6" t="n">
        <v>40</v>
      </c>
      <c r="C5" s="6" t="n">
        <v>23</v>
      </c>
      <c r="D5" s="6" t="n">
        <v>26</v>
      </c>
    </row>
    <row r="6" spans="1:4">
      <c r="A6" s="3" t="s">
        <v>559</v>
      </c>
    </row>
    <row r="7" spans="1:4">
      <c r="A7" s="5" t="n">
        <v>2018</v>
      </c>
      <c r="B7" s="5" t="n">
        <v>36</v>
      </c>
    </row>
    <row r="8" spans="1:4">
      <c r="A8" s="5" t="n">
        <v>2019</v>
      </c>
      <c r="B8" s="5" t="n">
        <v>32</v>
      </c>
    </row>
    <row r="9" spans="1:4">
      <c r="A9" s="5" t="n">
        <v>2020</v>
      </c>
      <c r="B9" s="5" t="n">
        <v>28</v>
      </c>
    </row>
    <row r="10" spans="1:4">
      <c r="A10" s="5" t="n">
        <v>2021</v>
      </c>
      <c r="B10" s="5" t="n">
        <v>26</v>
      </c>
    </row>
    <row r="11" spans="1:4">
      <c r="A11" s="5" t="n">
        <v>2022</v>
      </c>
      <c r="B11" s="6" t="n">
        <v>24</v>
      </c>
    </row>
    <row r="12" spans="1:4">
      <c r="A12" s="4" t="s">
        <v>449</v>
      </c>
    </row>
    <row r="13" spans="1:4">
      <c r="A13" s="3" t="s">
        <v>556</v>
      </c>
    </row>
    <row r="14" spans="1:4">
      <c r="A14" s="4" t="s">
        <v>557</v>
      </c>
      <c r="C14" s="4" t="s">
        <v>560</v>
      </c>
    </row>
    <row r="15" spans="1:4">
      <c r="A15" s="4" t="s">
        <v>452</v>
      </c>
      <c r="C15" s="6" t="n">
        <v>76</v>
      </c>
    </row>
    <row r="16" spans="1:4">
      <c r="A16" s="4" t="s">
        <v>454</v>
      </c>
    </row>
    <row r="17" spans="1:4">
      <c r="A17" s="3" t="s">
        <v>556</v>
      </c>
    </row>
    <row r="18" spans="1:4">
      <c r="A18" s="4" t="s">
        <v>557</v>
      </c>
      <c r="D18" s="4" t="s">
        <v>561</v>
      </c>
    </row>
    <row r="19" spans="1:4">
      <c r="A19" s="4" t="s">
        <v>452</v>
      </c>
      <c r="D19" s="6" t="n">
        <v>1</v>
      </c>
    </row>
    <row r="20" spans="1:4">
      <c r="A20" s="4" t="s">
        <v>494</v>
      </c>
    </row>
    <row r="21" spans="1:4">
      <c r="A21" s="3" t="s">
        <v>556</v>
      </c>
    </row>
    <row r="22" spans="1:4">
      <c r="A22" s="4" t="s">
        <v>495</v>
      </c>
      <c r="D22" s="6" t="n">
        <v>27</v>
      </c>
    </row>
    <row r="23" spans="1:4">
      <c r="A23" s="4" t="s">
        <v>557</v>
      </c>
      <c r="D23" s="4" t="s">
        <v>5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63</v>
      </c>
      <c r="B1" s="2" t="s">
        <v>172</v>
      </c>
      <c r="C1" s="2" t="s">
        <v>1</v>
      </c>
    </row>
    <row r="2" spans="1:4">
      <c r="B2" s="2" t="s">
        <v>2</v>
      </c>
      <c r="C2" s="2" t="s">
        <v>375</v>
      </c>
      <c r="D2" s="2" t="s">
        <v>2</v>
      </c>
    </row>
    <row r="3" spans="1:4">
      <c r="A3" s="3" t="s">
        <v>564</v>
      </c>
    </row>
    <row r="4" spans="1:4">
      <c r="A4" s="4" t="s">
        <v>381</v>
      </c>
      <c r="C4" s="4" t="s">
        <v>382</v>
      </c>
      <c r="D4" s="4" t="s">
        <v>383</v>
      </c>
    </row>
    <row r="5" spans="1:4">
      <c r="A5" s="4" t="s">
        <v>565</v>
      </c>
      <c r="C5" s="4" t="s">
        <v>566</v>
      </c>
    </row>
    <row r="6" spans="1:4">
      <c r="A6" s="4" t="s">
        <v>567</v>
      </c>
      <c r="D6" s="6" t="n">
        <v>56000000</v>
      </c>
    </row>
    <row r="7" spans="1:4">
      <c r="A7" s="4" t="s">
        <v>568</v>
      </c>
    </row>
    <row r="8" spans="1:4">
      <c r="A8" s="3" t="s">
        <v>564</v>
      </c>
    </row>
    <row r="9" spans="1:4">
      <c r="A9" s="4" t="s">
        <v>569</v>
      </c>
      <c r="B9" s="6" t="n">
        <v>-252000000</v>
      </c>
      <c r="D9" s="5" t="n">
        <v>-252000000</v>
      </c>
    </row>
    <row r="10" spans="1:4">
      <c r="A10" s="4" t="s">
        <v>570</v>
      </c>
      <c r="B10" s="5" t="n">
        <v>-196000000</v>
      </c>
      <c r="D10" s="5" t="n">
        <v>-196000000</v>
      </c>
    </row>
    <row r="11" spans="1:4">
      <c r="A11" s="4" t="s">
        <v>567</v>
      </c>
      <c r="B11" s="5" t="n">
        <v>56000000</v>
      </c>
      <c r="D11" s="5" t="n">
        <v>56000000</v>
      </c>
    </row>
    <row r="12" spans="1:4">
      <c r="A12" s="4" t="s">
        <v>571</v>
      </c>
    </row>
    <row r="13" spans="1:4">
      <c r="A13" s="3" t="s">
        <v>564</v>
      </c>
    </row>
    <row r="14" spans="1:4">
      <c r="A14" s="4" t="s">
        <v>567</v>
      </c>
      <c r="D14" s="5" t="n">
        <v>8000000</v>
      </c>
    </row>
    <row r="15" spans="1:4">
      <c r="A15" s="4" t="s">
        <v>572</v>
      </c>
      <c r="B15" s="6" t="n">
        <v>8000000</v>
      </c>
      <c r="D15" s="6" t="n">
        <v>8000000</v>
      </c>
    </row>
    <row r="16" spans="1:4">
      <c r="A16" s="4" t="s">
        <v>573</v>
      </c>
    </row>
    <row r="17" spans="1:4">
      <c r="A17" s="3" t="s">
        <v>564</v>
      </c>
    </row>
    <row r="18" spans="1:4">
      <c r="A18" s="4" t="s">
        <v>574</v>
      </c>
      <c r="C18" s="6" t="n">
        <v>1000000</v>
      </c>
    </row>
    <row r="19" spans="1:4">
      <c r="A19" s="4" t="s">
        <v>575</v>
      </c>
      <c r="C19" s="5" t="n">
        <v>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6</v>
      </c>
      <c r="B1" s="2" t="s">
        <v>1</v>
      </c>
    </row>
    <row r="2" spans="1:6">
      <c r="B2" s="2" t="s">
        <v>375</v>
      </c>
      <c r="C2" s="2" t="s">
        <v>2</v>
      </c>
      <c r="D2" s="2" t="s">
        <v>30</v>
      </c>
      <c r="E2" s="2" t="s">
        <v>31</v>
      </c>
      <c r="F2" s="2" t="s">
        <v>178</v>
      </c>
    </row>
    <row r="3" spans="1:6">
      <c r="A3" s="3" t="s">
        <v>218</v>
      </c>
    </row>
    <row r="4" spans="1:6">
      <c r="A4" s="4" t="s">
        <v>577</v>
      </c>
      <c r="C4" s="4" t="s">
        <v>578</v>
      </c>
      <c r="D4" s="4" t="s">
        <v>579</v>
      </c>
      <c r="E4" s="4" t="s">
        <v>580</v>
      </c>
    </row>
    <row r="5" spans="1:6">
      <c r="A5" s="4" t="s">
        <v>581</v>
      </c>
      <c r="C5" s="6" t="n">
        <v>5</v>
      </c>
    </row>
    <row r="6" spans="1:6">
      <c r="A6" s="4" t="s">
        <v>582</v>
      </c>
      <c r="D6" s="6" t="n">
        <v>2</v>
      </c>
      <c r="E6" s="6" t="n">
        <v>27</v>
      </c>
      <c r="F6" s="6" t="n">
        <v>19</v>
      </c>
    </row>
    <row r="7" spans="1:6">
      <c r="A7" s="4" t="s">
        <v>583</v>
      </c>
      <c r="C7" s="5" t="n">
        <v>1</v>
      </c>
      <c r="D7" s="5" t="n">
        <v>2</v>
      </c>
    </row>
    <row r="8" spans="1:6">
      <c r="A8" s="4" t="s">
        <v>584</v>
      </c>
      <c r="C8" s="5" t="n">
        <v>1</v>
      </c>
      <c r="D8" s="5" t="n">
        <v>2</v>
      </c>
    </row>
    <row r="9" spans="1:6">
      <c r="A9" s="4" t="s">
        <v>585</v>
      </c>
      <c r="D9" s="6" t="n">
        <v>1</v>
      </c>
      <c r="E9" s="6" t="n">
        <v>3</v>
      </c>
    </row>
    <row r="10" spans="1:6">
      <c r="A10" s="4" t="s">
        <v>586</v>
      </c>
      <c r="C10" s="6" t="n">
        <v>1</v>
      </c>
    </row>
    <row r="11" spans="1:6">
      <c r="A11" s="4" t="s">
        <v>381</v>
      </c>
      <c r="B11" s="4" t="s">
        <v>382</v>
      </c>
      <c r="C11" s="4" t="s">
        <v>383</v>
      </c>
    </row>
    <row r="12" spans="1:6">
      <c r="A12" s="4" t="s">
        <v>587</v>
      </c>
    </row>
    <row r="13" spans="1:6">
      <c r="A13" s="3" t="s">
        <v>588</v>
      </c>
    </row>
    <row r="14" spans="1:6">
      <c r="A14" s="4" t="s">
        <v>589</v>
      </c>
      <c r="C14" s="6" t="n">
        <v>20</v>
      </c>
    </row>
    <row r="15" spans="1:6">
      <c r="A15" s="4" t="s">
        <v>590</v>
      </c>
      <c r="C15" s="5" t="n">
        <v>16</v>
      </c>
    </row>
    <row r="16" spans="1:6">
      <c r="A16" s="4" t="s">
        <v>591</v>
      </c>
      <c r="C16" s="5" t="n">
        <v>7</v>
      </c>
    </row>
    <row r="17" spans="1:6">
      <c r="A17" s="4" t="s">
        <v>592</v>
      </c>
      <c r="C17" s="5" t="n">
        <v>39</v>
      </c>
    </row>
    <row r="18" spans="1:6">
      <c r="A18" s="4" t="s">
        <v>593</v>
      </c>
      <c r="C18" s="6" t="n">
        <v>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4</v>
      </c>
      <c r="B1" s="2" t="s">
        <v>1</v>
      </c>
    </row>
    <row r="2" spans="1:4">
      <c r="B2" s="2" t="s">
        <v>2</v>
      </c>
      <c r="C2" s="2" t="s">
        <v>30</v>
      </c>
      <c r="D2" s="2" t="s">
        <v>31</v>
      </c>
    </row>
    <row r="3" spans="1:4">
      <c r="A3" s="3" t="s">
        <v>595</v>
      </c>
    </row>
    <row r="4" spans="1:4">
      <c r="A4" s="4" t="s">
        <v>596</v>
      </c>
      <c r="B4" s="6" t="n">
        <v>121</v>
      </c>
      <c r="C4" s="6" t="n">
        <v>134</v>
      </c>
      <c r="D4" s="6" t="n">
        <v>242</v>
      </c>
    </row>
    <row r="5" spans="1:4">
      <c r="A5" s="4" t="s">
        <v>597</v>
      </c>
      <c r="B5" s="5" t="n">
        <v>172</v>
      </c>
      <c r="C5" s="5" t="n">
        <v>77</v>
      </c>
      <c r="D5" s="5" t="n">
        <v>-14</v>
      </c>
    </row>
    <row r="6" spans="1:4">
      <c r="A6" s="4" t="s">
        <v>598</v>
      </c>
      <c r="B6" s="6" t="n">
        <v>293</v>
      </c>
      <c r="C6" s="6" t="n">
        <v>211</v>
      </c>
      <c r="D6" s="6" t="n">
        <v>2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31</v>
      </c>
    </row>
    <row r="3" spans="1:4">
      <c r="A3" s="3" t="s">
        <v>600</v>
      </c>
    </row>
    <row r="4" spans="1:4">
      <c r="A4" s="4" t="s">
        <v>601</v>
      </c>
      <c r="B4" s="6" t="n">
        <v>270</v>
      </c>
      <c r="C4" s="6" t="n">
        <v>274</v>
      </c>
      <c r="D4" s="6" t="n">
        <v>221</v>
      </c>
    </row>
    <row r="5" spans="1:4">
      <c r="A5" s="4" t="s">
        <v>602</v>
      </c>
      <c r="B5" s="5" t="n">
        <v>56</v>
      </c>
    </row>
    <row r="6" spans="1:4">
      <c r="A6" s="4" t="s">
        <v>553</v>
      </c>
      <c r="D6" s="5" t="n">
        <v>11</v>
      </c>
    </row>
    <row r="7" spans="1:4">
      <c r="A7" s="4" t="s">
        <v>603</v>
      </c>
      <c r="B7" s="5" t="n">
        <v>-25</v>
      </c>
      <c r="C7" s="5" t="n">
        <v>-29</v>
      </c>
    </row>
    <row r="8" spans="1:4">
      <c r="A8" s="4" t="s">
        <v>604</v>
      </c>
      <c r="B8" s="5" t="n">
        <v>-12</v>
      </c>
      <c r="C8" s="5" t="n">
        <v>-21</v>
      </c>
      <c r="D8" s="5" t="n">
        <v>-10</v>
      </c>
    </row>
    <row r="9" spans="1:4">
      <c r="A9" s="4" t="s">
        <v>605</v>
      </c>
      <c r="C9" s="5" t="n">
        <v>-15</v>
      </c>
    </row>
    <row r="10" spans="1:4">
      <c r="A10" s="4" t="s">
        <v>606</v>
      </c>
      <c r="B10" s="5" t="n">
        <v>4</v>
      </c>
      <c r="C10" s="5" t="n">
        <v>2</v>
      </c>
      <c r="D10" s="5" t="n">
        <v>6</v>
      </c>
    </row>
    <row r="11" spans="1:4">
      <c r="A11" s="4" t="s">
        <v>598</v>
      </c>
      <c r="B11" s="6" t="n">
        <v>293</v>
      </c>
      <c r="C11" s="6" t="n">
        <v>211</v>
      </c>
      <c r="D11" s="6" t="n">
        <v>2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71</v>
      </c>
      <c r="B1" s="2" t="s">
        <v>172</v>
      </c>
      <c r="L1" s="2" t="s">
        <v>1</v>
      </c>
    </row>
    <row r="2" spans="1:14">
      <c r="B2" s="2" t="s">
        <v>2</v>
      </c>
      <c r="C2" s="2" t="s">
        <v>173</v>
      </c>
      <c r="D2" s="2" t="s">
        <v>4</v>
      </c>
      <c r="E2" s="2" t="s">
        <v>174</v>
      </c>
      <c r="F2" s="2" t="s">
        <v>30</v>
      </c>
      <c r="G2" s="2" t="s">
        <v>175</v>
      </c>
      <c r="H2" s="2" t="s">
        <v>176</v>
      </c>
      <c r="I2" s="2" t="s">
        <v>177</v>
      </c>
      <c r="J2" s="2" t="s">
        <v>31</v>
      </c>
      <c r="K2" s="2" t="s">
        <v>178</v>
      </c>
      <c r="L2" s="2" t="s">
        <v>2</v>
      </c>
      <c r="M2" s="2" t="s">
        <v>30</v>
      </c>
      <c r="N2" s="2" t="s">
        <v>31</v>
      </c>
    </row>
    <row r="3" spans="1:14">
      <c r="A3" s="3" t="s">
        <v>179</v>
      </c>
    </row>
    <row r="4" spans="1:14">
      <c r="A4" s="4" t="s">
        <v>180</v>
      </c>
      <c r="B4" s="7" t="n">
        <v>0.72</v>
      </c>
      <c r="C4" s="7" t="n">
        <v>0.6</v>
      </c>
      <c r="D4" s="7" t="n">
        <v>0.6</v>
      </c>
      <c r="E4" s="7" t="n">
        <v>0.6</v>
      </c>
      <c r="F4" s="7" t="n">
        <v>0.6</v>
      </c>
      <c r="G4" s="7" t="n">
        <v>0.5</v>
      </c>
      <c r="H4" s="7" t="n">
        <v>0.5</v>
      </c>
      <c r="I4" s="7" t="n">
        <v>0.5</v>
      </c>
      <c r="J4" s="7" t="n">
        <v>0.5</v>
      </c>
      <c r="K4" s="7" t="n">
        <v>0.4</v>
      </c>
      <c r="L4" s="7" t="n">
        <v>2.52</v>
      </c>
      <c r="M4" s="7" t="n">
        <v>2.1</v>
      </c>
      <c r="N4" s="7" t="n">
        <v>1.7</v>
      </c>
    </row>
  </sheetData>
  <mergeCells count="3">
    <mergeCell ref="A1:A2"/>
    <mergeCell ref="B1:K1"/>
    <mergeCell ref="L1:N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31</v>
      </c>
    </row>
    <row r="3" spans="1:4">
      <c r="A3" s="3" t="s">
        <v>608</v>
      </c>
    </row>
    <row r="4" spans="1:4">
      <c r="A4" s="4" t="s">
        <v>609</v>
      </c>
      <c r="B4" s="6" t="n">
        <v>2</v>
      </c>
      <c r="C4" s="6" t="n">
        <v>27</v>
      </c>
      <c r="D4" s="6" t="n">
        <v>19</v>
      </c>
    </row>
    <row r="5" spans="1:4">
      <c r="A5" s="4" t="s">
        <v>610</v>
      </c>
      <c r="C5" s="5" t="n">
        <v>1</v>
      </c>
      <c r="D5" s="5" t="n">
        <v>8</v>
      </c>
    </row>
    <row r="6" spans="1:4">
      <c r="A6" s="4" t="s">
        <v>611</v>
      </c>
      <c r="C6" s="5" t="n">
        <v>2</v>
      </c>
      <c r="D6" s="5" t="n">
        <v>3</v>
      </c>
    </row>
    <row r="7" spans="1:4">
      <c r="A7" s="4" t="s">
        <v>612</v>
      </c>
      <c r="C7" s="5" t="n">
        <v>-15</v>
      </c>
    </row>
    <row r="8" spans="1:4">
      <c r="A8" s="4" t="s">
        <v>613</v>
      </c>
      <c r="C8" s="5" t="n">
        <v>-11</v>
      </c>
      <c r="D8" s="5" t="n">
        <v>-1</v>
      </c>
    </row>
    <row r="9" spans="1:4">
      <c r="A9" s="4" t="s">
        <v>614</v>
      </c>
      <c r="B9" s="5" t="n">
        <v>-2</v>
      </c>
      <c r="C9" s="5" t="n">
        <v>-2</v>
      </c>
      <c r="D9" s="5" t="n">
        <v>-2</v>
      </c>
    </row>
    <row r="10" spans="1:4">
      <c r="A10" s="4" t="s">
        <v>615</v>
      </c>
      <c r="B10" s="6" t="n">
        <v>-2</v>
      </c>
      <c r="C10" s="5" t="n">
        <v>-25</v>
      </c>
      <c r="D10" s="5" t="n">
        <v>8</v>
      </c>
    </row>
    <row r="11" spans="1:4">
      <c r="A11" s="4" t="s">
        <v>616</v>
      </c>
      <c r="C11" s="6" t="n">
        <v>2</v>
      </c>
      <c r="D11" s="6" t="n">
        <v>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16"/>
  </cols>
  <sheetData>
    <row r="1" spans="1:2">
      <c r="A1" s="1" t="s">
        <v>617</v>
      </c>
      <c r="B1" s="2" t="s">
        <v>1</v>
      </c>
    </row>
    <row r="2" spans="1:2">
      <c r="B2" s="2" t="s">
        <v>2</v>
      </c>
    </row>
    <row r="3" spans="1:2">
      <c r="A3" s="4" t="s">
        <v>618</v>
      </c>
    </row>
    <row r="4" spans="1:2">
      <c r="A4" s="3" t="s">
        <v>619</v>
      </c>
    </row>
    <row r="5" spans="1:2">
      <c r="A5" s="4" t="s">
        <v>620</v>
      </c>
      <c r="B5" s="5" t="n">
        <v>2011</v>
      </c>
    </row>
    <row r="6" spans="1:2">
      <c r="A6" s="4" t="s">
        <v>621</v>
      </c>
    </row>
    <row r="7" spans="1:2">
      <c r="A7" s="3" t="s">
        <v>619</v>
      </c>
    </row>
    <row r="8" spans="1:2">
      <c r="A8" s="4" t="s">
        <v>620</v>
      </c>
      <c r="B8" s="5" t="n">
        <v>2016</v>
      </c>
    </row>
    <row r="9" spans="1:2">
      <c r="A9" s="4" t="s">
        <v>622</v>
      </c>
    </row>
    <row r="10" spans="1:2">
      <c r="A10" s="3" t="s">
        <v>619</v>
      </c>
    </row>
    <row r="11" spans="1:2">
      <c r="A11" s="4" t="s">
        <v>620</v>
      </c>
      <c r="B11" s="5" t="n">
        <v>2016</v>
      </c>
    </row>
    <row r="12" spans="1:2">
      <c r="A12" s="4" t="s">
        <v>623</v>
      </c>
    </row>
    <row r="13" spans="1:2">
      <c r="A13" s="3" t="s">
        <v>619</v>
      </c>
    </row>
    <row r="14" spans="1:2">
      <c r="A14" s="4" t="s">
        <v>620</v>
      </c>
      <c r="B14" s="5" t="n">
        <v>2016</v>
      </c>
    </row>
    <row r="15" spans="1:2">
      <c r="A15" s="4" t="s">
        <v>624</v>
      </c>
    </row>
    <row r="16" spans="1:2">
      <c r="A16" s="3" t="s">
        <v>619</v>
      </c>
    </row>
    <row r="17" spans="1:2">
      <c r="A17" s="4" t="s">
        <v>620</v>
      </c>
      <c r="B17" s="5" t="n">
        <v>2012</v>
      </c>
    </row>
    <row r="18" spans="1:2">
      <c r="A18" s="4" t="s">
        <v>625</v>
      </c>
    </row>
    <row r="19" spans="1:2">
      <c r="A19" s="3" t="s">
        <v>619</v>
      </c>
    </row>
    <row r="20" spans="1:2">
      <c r="A20" s="4" t="s">
        <v>620</v>
      </c>
      <c r="B20" s="5" t="n">
        <v>2016</v>
      </c>
    </row>
    <row r="21" spans="1:2">
      <c r="A21" s="4" t="s">
        <v>626</v>
      </c>
    </row>
    <row r="22" spans="1:2">
      <c r="A22" s="3" t="s">
        <v>619</v>
      </c>
    </row>
    <row r="23" spans="1:2">
      <c r="A23" s="4" t="s">
        <v>620</v>
      </c>
      <c r="B23" s="5" t="n">
        <v>2012</v>
      </c>
    </row>
    <row r="24" spans="1:2">
      <c r="A24" s="4" t="s">
        <v>627</v>
      </c>
    </row>
    <row r="25" spans="1:2">
      <c r="A25" s="3" t="s">
        <v>619</v>
      </c>
    </row>
    <row r="26" spans="1:2">
      <c r="A26" s="4" t="s">
        <v>620</v>
      </c>
      <c r="B26" s="5" t="n">
        <v>20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8</v>
      </c>
      <c r="B1" s="2" t="s">
        <v>2</v>
      </c>
      <c r="C1" s="2" t="s">
        <v>30</v>
      </c>
    </row>
    <row r="2" spans="1:3">
      <c r="A2" s="3" t="s">
        <v>629</v>
      </c>
    </row>
    <row r="3" spans="1:3">
      <c r="A3" s="4" t="s">
        <v>630</v>
      </c>
      <c r="B3" s="6" t="n">
        <v>263</v>
      </c>
      <c r="C3" s="6" t="n">
        <v>568</v>
      </c>
    </row>
    <row r="4" spans="1:3">
      <c r="A4" s="4" t="s">
        <v>631</v>
      </c>
      <c r="B4" s="5" t="n">
        <v>167</v>
      </c>
      <c r="C4" s="5" t="n">
        <v>251</v>
      </c>
    </row>
    <row r="5" spans="1:3">
      <c r="A5" s="4" t="s">
        <v>632</v>
      </c>
      <c r="B5" s="5" t="n">
        <v>44</v>
      </c>
      <c r="C5" s="5" t="n">
        <v>56</v>
      </c>
    </row>
    <row r="6" spans="1:3">
      <c r="A6" s="4" t="s">
        <v>120</v>
      </c>
      <c r="B6" s="5" t="n">
        <v>11</v>
      </c>
      <c r="C6" s="5" t="n">
        <v>16</v>
      </c>
    </row>
    <row r="7" spans="1:3">
      <c r="A7" s="4" t="s">
        <v>633</v>
      </c>
      <c r="B7" s="5" t="n">
        <v>21</v>
      </c>
      <c r="C7" s="5" t="n">
        <v>22</v>
      </c>
    </row>
    <row r="8" spans="1:3">
      <c r="A8" s="4" t="s">
        <v>56</v>
      </c>
      <c r="C8" s="5" t="n">
        <v>7</v>
      </c>
    </row>
    <row r="9" spans="1:3">
      <c r="A9" s="4" t="s">
        <v>634</v>
      </c>
      <c r="B9" s="5" t="n">
        <v>506</v>
      </c>
      <c r="C9" s="5" t="n">
        <v>920</v>
      </c>
    </row>
    <row r="10" spans="1:3">
      <c r="A10" s="4" t="s">
        <v>635</v>
      </c>
      <c r="B10" s="5" t="n">
        <v>12</v>
      </c>
      <c r="C10" s="5" t="n">
        <v>11</v>
      </c>
    </row>
    <row r="11" spans="1:3">
      <c r="A11" s="4" t="s">
        <v>636</v>
      </c>
      <c r="B11" s="5" t="n">
        <v>494</v>
      </c>
      <c r="C11" s="5" t="n">
        <v>909</v>
      </c>
    </row>
    <row r="12" spans="1:3">
      <c r="A12" s="3" t="s">
        <v>637</v>
      </c>
    </row>
    <row r="13" spans="1:3">
      <c r="A13" s="4" t="s">
        <v>514</v>
      </c>
      <c r="B13" s="5" t="n">
        <v>223</v>
      </c>
      <c r="C13" s="5" t="n">
        <v>320</v>
      </c>
    </row>
    <row r="14" spans="1:3">
      <c r="A14" s="4" t="s">
        <v>638</v>
      </c>
      <c r="B14" s="5" t="n">
        <v>51</v>
      </c>
      <c r="C14" s="5" t="n">
        <v>108</v>
      </c>
    </row>
    <row r="15" spans="1:3">
      <c r="A15" s="4" t="s">
        <v>639</v>
      </c>
      <c r="B15" s="5" t="n">
        <v>106</v>
      </c>
      <c r="C15" s="5" t="n">
        <v>167</v>
      </c>
    </row>
    <row r="16" spans="1:3">
      <c r="A16" s="4" t="s">
        <v>640</v>
      </c>
      <c r="B16" s="5" t="n">
        <v>380</v>
      </c>
      <c r="C16" s="5" t="n">
        <v>595</v>
      </c>
    </row>
    <row r="17" spans="1:3">
      <c r="A17" s="4" t="s">
        <v>641</v>
      </c>
      <c r="B17" s="6" t="n">
        <v>114</v>
      </c>
      <c r="C17" s="6" t="n">
        <v>3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43</v>
      </c>
    </row>
    <row r="3" spans="1:3">
      <c r="A3" s="4" t="s">
        <v>89</v>
      </c>
      <c r="B3" s="6" t="n">
        <v>1279</v>
      </c>
      <c r="C3" s="6" t="n">
        <v>1278</v>
      </c>
    </row>
    <row r="4" spans="1:3">
      <c r="A4" s="4" t="s">
        <v>644</v>
      </c>
      <c r="B4" s="5" t="n">
        <v>-26</v>
      </c>
      <c r="C4" s="5" t="n">
        <v>-27</v>
      </c>
    </row>
    <row r="5" spans="1:3">
      <c r="A5" s="4" t="s">
        <v>645</v>
      </c>
      <c r="B5" s="5" t="n">
        <v>1279</v>
      </c>
      <c r="C5" s="5" t="n">
        <v>1278</v>
      </c>
    </row>
    <row r="6" spans="1:3">
      <c r="A6" s="4" t="s">
        <v>646</v>
      </c>
    </row>
    <row r="7" spans="1:3">
      <c r="A7" s="3" t="s">
        <v>643</v>
      </c>
    </row>
    <row r="8" spans="1:3">
      <c r="A8" s="4" t="s">
        <v>644</v>
      </c>
      <c r="B8" s="5" t="n">
        <v>-15</v>
      </c>
      <c r="C8" s="5" t="n">
        <v>-19</v>
      </c>
    </row>
    <row r="9" spans="1:3">
      <c r="A9" s="4" t="s">
        <v>647</v>
      </c>
    </row>
    <row r="10" spans="1:3">
      <c r="A10" s="3" t="s">
        <v>643</v>
      </c>
    </row>
    <row r="11" spans="1:3">
      <c r="A11" s="4" t="s">
        <v>89</v>
      </c>
      <c r="C11" s="6" t="n">
        <v>600</v>
      </c>
    </row>
    <row r="12" spans="1:3">
      <c r="A12" s="4" t="s">
        <v>648</v>
      </c>
      <c r="C12" s="4" t="s">
        <v>415</v>
      </c>
    </row>
    <row r="13" spans="1:3">
      <c r="A13" s="4" t="s">
        <v>649</v>
      </c>
    </row>
    <row r="14" spans="1:3">
      <c r="A14" s="3" t="s">
        <v>643</v>
      </c>
    </row>
    <row r="15" spans="1:3">
      <c r="A15" s="4" t="s">
        <v>89</v>
      </c>
      <c r="B15" s="6" t="n">
        <v>600</v>
      </c>
      <c r="C15" s="6" t="n">
        <v>600</v>
      </c>
    </row>
    <row r="16" spans="1:3">
      <c r="A16" s="4" t="s">
        <v>648</v>
      </c>
      <c r="B16" s="4" t="s">
        <v>415</v>
      </c>
      <c r="C16" s="4" t="s">
        <v>415</v>
      </c>
    </row>
    <row r="17" spans="1:3">
      <c r="A17" s="4" t="s">
        <v>650</v>
      </c>
    </row>
    <row r="18" spans="1:3">
      <c r="A18" s="3" t="s">
        <v>643</v>
      </c>
    </row>
    <row r="19" spans="1:3">
      <c r="A19" s="4" t="s">
        <v>89</v>
      </c>
      <c r="B19" s="6" t="n">
        <v>600</v>
      </c>
    </row>
    <row r="20" spans="1:3">
      <c r="A20" s="4" t="s">
        <v>648</v>
      </c>
      <c r="B20" s="4" t="s">
        <v>651</v>
      </c>
    </row>
    <row r="21" spans="1:3">
      <c r="A21" s="4" t="s">
        <v>652</v>
      </c>
    </row>
    <row r="22" spans="1:3">
      <c r="A22" s="3" t="s">
        <v>643</v>
      </c>
    </row>
    <row r="23" spans="1:3">
      <c r="A23" s="4" t="s">
        <v>89</v>
      </c>
      <c r="B23" s="6" t="n">
        <v>84</v>
      </c>
      <c r="C23" s="6" t="n">
        <v>84</v>
      </c>
    </row>
    <row r="24" spans="1:3">
      <c r="A24" s="4" t="s">
        <v>648</v>
      </c>
      <c r="B24" s="4" t="s">
        <v>653</v>
      </c>
      <c r="C24" s="4" t="s">
        <v>653</v>
      </c>
    </row>
    <row r="25" spans="1:3">
      <c r="A25" s="4" t="s">
        <v>654</v>
      </c>
    </row>
    <row r="26" spans="1:3">
      <c r="A26" s="3" t="s">
        <v>643</v>
      </c>
    </row>
    <row r="27" spans="1:3">
      <c r="A27" s="4" t="s">
        <v>89</v>
      </c>
      <c r="B27" s="6" t="n">
        <v>21</v>
      </c>
      <c r="C27" s="6" t="n">
        <v>21</v>
      </c>
    </row>
    <row r="28" spans="1:3">
      <c r="A28" s="4" t="s">
        <v>648</v>
      </c>
      <c r="B28" s="4" t="s">
        <v>655</v>
      </c>
      <c r="C28" s="4" t="s">
        <v>6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6</v>
      </c>
      <c r="B1" s="2" t="s">
        <v>172</v>
      </c>
      <c r="C1" s="2" t="s">
        <v>1</v>
      </c>
    </row>
    <row r="2" spans="1:4">
      <c r="B2" s="2" t="s">
        <v>657</v>
      </c>
      <c r="C2" s="2" t="s">
        <v>2</v>
      </c>
      <c r="D2" s="2" t="s">
        <v>30</v>
      </c>
    </row>
    <row r="3" spans="1:4">
      <c r="A3" s="3" t="s">
        <v>658</v>
      </c>
    </row>
    <row r="4" spans="1:4">
      <c r="A4" s="4" t="s">
        <v>142</v>
      </c>
      <c r="C4" s="6" t="n">
        <v>26</v>
      </c>
      <c r="D4" s="6" t="n">
        <v>27</v>
      </c>
    </row>
    <row r="5" spans="1:4">
      <c r="A5" s="4" t="s">
        <v>659</v>
      </c>
    </row>
    <row r="6" spans="1:4">
      <c r="A6" s="3" t="s">
        <v>658</v>
      </c>
    </row>
    <row r="7" spans="1:4">
      <c r="A7" s="4" t="s">
        <v>660</v>
      </c>
      <c r="C7" s="6" t="n">
        <v>1250</v>
      </c>
    </row>
    <row r="8" spans="1:4">
      <c r="A8" s="4" t="s">
        <v>661</v>
      </c>
      <c r="C8" s="4" t="s">
        <v>662</v>
      </c>
    </row>
    <row r="9" spans="1:4">
      <c r="A9" s="4" t="s">
        <v>663</v>
      </c>
    </row>
    <row r="10" spans="1:4">
      <c r="A10" s="3" t="s">
        <v>658</v>
      </c>
    </row>
    <row r="11" spans="1:4">
      <c r="A11" s="4" t="s">
        <v>664</v>
      </c>
      <c r="C11" s="4" t="s">
        <v>665</v>
      </c>
    </row>
    <row r="12" spans="1:4">
      <c r="A12" s="4" t="s">
        <v>666</v>
      </c>
    </row>
    <row r="13" spans="1:4">
      <c r="A13" s="3" t="s">
        <v>658</v>
      </c>
    </row>
    <row r="14" spans="1:4">
      <c r="A14" s="4" t="s">
        <v>664</v>
      </c>
      <c r="C14" s="4" t="s">
        <v>667</v>
      </c>
    </row>
    <row r="15" spans="1:4">
      <c r="A15" s="4" t="s">
        <v>668</v>
      </c>
    </row>
    <row r="16" spans="1:4">
      <c r="A16" s="3" t="s">
        <v>658</v>
      </c>
    </row>
    <row r="17" spans="1:4">
      <c r="A17" s="4" t="s">
        <v>669</v>
      </c>
      <c r="C17" s="4" t="s">
        <v>670</v>
      </c>
    </row>
    <row r="18" spans="1:4">
      <c r="A18" s="4" t="s">
        <v>671</v>
      </c>
    </row>
    <row r="19" spans="1:4">
      <c r="A19" s="3" t="s">
        <v>658</v>
      </c>
    </row>
    <row r="20" spans="1:4">
      <c r="A20" s="4" t="s">
        <v>669</v>
      </c>
      <c r="C20" s="4" t="s">
        <v>672</v>
      </c>
    </row>
    <row r="21" spans="1:4">
      <c r="A21" s="4" t="s">
        <v>673</v>
      </c>
    </row>
    <row r="22" spans="1:4">
      <c r="A22" s="3" t="s">
        <v>658</v>
      </c>
    </row>
    <row r="23" spans="1:4">
      <c r="A23" s="4" t="s">
        <v>669</v>
      </c>
      <c r="C23" s="4" t="s">
        <v>674</v>
      </c>
    </row>
    <row r="24" spans="1:4">
      <c r="A24" s="4" t="s">
        <v>675</v>
      </c>
    </row>
    <row r="25" spans="1:4">
      <c r="A25" s="3" t="s">
        <v>658</v>
      </c>
    </row>
    <row r="26" spans="1:4">
      <c r="A26" s="4" t="s">
        <v>676</v>
      </c>
      <c r="C26" s="6" t="n">
        <v>1235</v>
      </c>
    </row>
    <row r="27" spans="1:4">
      <c r="A27" s="4" t="s">
        <v>142</v>
      </c>
      <c r="C27" s="5" t="n">
        <v>11</v>
      </c>
      <c r="D27" s="6" t="n">
        <v>8</v>
      </c>
    </row>
    <row r="28" spans="1:4">
      <c r="A28" s="4" t="s">
        <v>677</v>
      </c>
    </row>
    <row r="29" spans="1:4">
      <c r="A29" s="3" t="s">
        <v>658</v>
      </c>
    </row>
    <row r="30" spans="1:4">
      <c r="A30" s="4" t="s">
        <v>660</v>
      </c>
      <c r="C30" s="5" t="n">
        <v>500</v>
      </c>
    </row>
    <row r="31" spans="1:4">
      <c r="A31" s="4" t="s">
        <v>678</v>
      </c>
    </row>
    <row r="32" spans="1:4">
      <c r="A32" s="3" t="s">
        <v>658</v>
      </c>
    </row>
    <row r="33" spans="1:4">
      <c r="A33" s="4" t="s">
        <v>679</v>
      </c>
      <c r="C33" s="6" t="n">
        <v>15</v>
      </c>
    </row>
    <row r="34" spans="1:4">
      <c r="A34" s="4" t="s">
        <v>680</v>
      </c>
    </row>
    <row r="35" spans="1:4">
      <c r="A35" s="3" t="s">
        <v>658</v>
      </c>
    </row>
    <row r="36" spans="1:4">
      <c r="A36" s="4" t="s">
        <v>681</v>
      </c>
      <c r="B36" s="6" t="n">
        <v>3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82</v>
      </c>
      <c r="B1" s="2" t="s">
        <v>2</v>
      </c>
      <c r="C1" s="2" t="s">
        <v>30</v>
      </c>
      <c r="D1" s="2" t="s">
        <v>683</v>
      </c>
    </row>
    <row r="2" spans="1:4">
      <c r="A2" s="3" t="s">
        <v>643</v>
      </c>
    </row>
    <row r="3" spans="1:4">
      <c r="A3" s="4" t="s">
        <v>89</v>
      </c>
      <c r="B3" s="6" t="n">
        <v>1279</v>
      </c>
      <c r="C3" s="6" t="n">
        <v>1278</v>
      </c>
    </row>
    <row r="4" spans="1:4">
      <c r="A4" s="4" t="s">
        <v>142</v>
      </c>
      <c r="B4" s="5" t="n">
        <v>26</v>
      </c>
      <c r="C4" s="5" t="n">
        <v>27</v>
      </c>
    </row>
    <row r="5" spans="1:4">
      <c r="A5" s="4" t="s">
        <v>684</v>
      </c>
    </row>
    <row r="6" spans="1:4">
      <c r="A6" s="3" t="s">
        <v>643</v>
      </c>
    </row>
    <row r="7" spans="1:4">
      <c r="A7" s="4" t="s">
        <v>685</v>
      </c>
      <c r="D7" s="4" t="s">
        <v>686</v>
      </c>
    </row>
    <row r="8" spans="1:4">
      <c r="A8" s="4" t="s">
        <v>687</v>
      </c>
    </row>
    <row r="9" spans="1:4">
      <c r="A9" s="3" t="s">
        <v>643</v>
      </c>
    </row>
    <row r="10" spans="1:4">
      <c r="A10" s="4" t="s">
        <v>142</v>
      </c>
      <c r="B10" s="5" t="n">
        <v>15</v>
      </c>
      <c r="C10" s="5" t="n">
        <v>19</v>
      </c>
    </row>
    <row r="11" spans="1:4">
      <c r="A11" s="4" t="s">
        <v>688</v>
      </c>
    </row>
    <row r="12" spans="1:4">
      <c r="A12" s="3" t="s">
        <v>643</v>
      </c>
    </row>
    <row r="13" spans="1:4">
      <c r="A13" s="4" t="s">
        <v>89</v>
      </c>
      <c r="B13" s="6" t="n">
        <v>600</v>
      </c>
    </row>
    <row r="14" spans="1:4">
      <c r="A14" s="4" t="s">
        <v>685</v>
      </c>
      <c r="B14" s="4" t="s">
        <v>651</v>
      </c>
    </row>
    <row r="15" spans="1:4">
      <c r="A15" s="4" t="s">
        <v>689</v>
      </c>
    </row>
    <row r="16" spans="1:4">
      <c r="A16" s="3" t="s">
        <v>643</v>
      </c>
    </row>
    <row r="17" spans="1:4">
      <c r="A17" s="4" t="s">
        <v>89</v>
      </c>
      <c r="C17" s="6" t="n">
        <v>600</v>
      </c>
    </row>
    <row r="18" spans="1:4">
      <c r="A18" s="4" t="s">
        <v>685</v>
      </c>
      <c r="C18" s="4" t="s">
        <v>415</v>
      </c>
    </row>
    <row r="19" spans="1:4">
      <c r="A19" s="4" t="s">
        <v>690</v>
      </c>
    </row>
    <row r="20" spans="1:4">
      <c r="A20" s="3" t="s">
        <v>643</v>
      </c>
    </row>
    <row r="21" spans="1:4">
      <c r="A21" s="4" t="s">
        <v>89</v>
      </c>
      <c r="B21" s="6" t="n">
        <v>600</v>
      </c>
      <c r="C21" s="6" t="n">
        <v>600</v>
      </c>
    </row>
    <row r="22" spans="1:4">
      <c r="A22" s="4" t="s">
        <v>685</v>
      </c>
      <c r="B22" s="4" t="s">
        <v>415</v>
      </c>
      <c r="C22" s="4" t="s">
        <v>415</v>
      </c>
    </row>
    <row r="23" spans="1:4">
      <c r="A23" s="4" t="s">
        <v>691</v>
      </c>
    </row>
    <row r="24" spans="1:4">
      <c r="A24" s="3" t="s">
        <v>643</v>
      </c>
    </row>
    <row r="25" spans="1:4">
      <c r="A25" s="4" t="s">
        <v>89</v>
      </c>
      <c r="D25" s="6" t="n">
        <v>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1</v>
      </c>
    </row>
    <row r="3" spans="1:3">
      <c r="A3" s="3" t="s">
        <v>693</v>
      </c>
    </row>
    <row r="4" spans="1:3">
      <c r="A4" s="4" t="s">
        <v>694</v>
      </c>
      <c r="B4" s="6" t="n">
        <v>15</v>
      </c>
      <c r="C4" s="6" t="n">
        <v>33</v>
      </c>
    </row>
    <row r="5" spans="1:3">
      <c r="A5" s="4" t="s">
        <v>695</v>
      </c>
      <c r="B5" s="5" t="n">
        <v>7</v>
      </c>
      <c r="C5" s="5" t="n">
        <v>11</v>
      </c>
    </row>
    <row r="6" spans="1:3">
      <c r="A6" s="4" t="s">
        <v>124</v>
      </c>
      <c r="B6" s="6" t="n">
        <v>22</v>
      </c>
      <c r="C6" s="6" t="n">
        <v>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643</v>
      </c>
    </row>
    <row r="3" spans="1:3">
      <c r="A3" s="4" t="s">
        <v>89</v>
      </c>
      <c r="B3" s="6" t="n">
        <v>1279</v>
      </c>
      <c r="C3" s="6" t="n">
        <v>1278</v>
      </c>
    </row>
    <row r="4" spans="1:3">
      <c r="A4" s="4" t="s">
        <v>697</v>
      </c>
      <c r="B4" s="5" t="n">
        <v>1361</v>
      </c>
      <c r="C4" s="5" t="n">
        <v>1372</v>
      </c>
    </row>
    <row r="5" spans="1:3">
      <c r="A5" s="4" t="s">
        <v>652</v>
      </c>
    </row>
    <row r="6" spans="1:3">
      <c r="A6" s="3" t="s">
        <v>643</v>
      </c>
    </row>
    <row r="7" spans="1:3">
      <c r="A7" s="4" t="s">
        <v>89</v>
      </c>
      <c r="B7" s="6" t="n">
        <v>84</v>
      </c>
      <c r="C7" s="6" t="n">
        <v>84</v>
      </c>
    </row>
    <row r="8" spans="1:3">
      <c r="A8" s="4" t="s">
        <v>685</v>
      </c>
      <c r="B8" s="4" t="s">
        <v>653</v>
      </c>
      <c r="C8" s="4" t="s">
        <v>653</v>
      </c>
    </row>
    <row r="9" spans="1:3">
      <c r="A9" s="4" t="s">
        <v>654</v>
      </c>
    </row>
    <row r="10" spans="1:3">
      <c r="A10" s="3" t="s">
        <v>643</v>
      </c>
    </row>
    <row r="11" spans="1:3">
      <c r="A11" s="4" t="s">
        <v>89</v>
      </c>
      <c r="B11" s="6" t="n">
        <v>21</v>
      </c>
      <c r="C11" s="6" t="n">
        <v>21</v>
      </c>
    </row>
    <row r="12" spans="1:3">
      <c r="A12" s="4" t="s">
        <v>685</v>
      </c>
      <c r="B12" s="4" t="s">
        <v>655</v>
      </c>
      <c r="C12" s="4" t="s">
        <v>6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29"/>
    <col customWidth="1" max="3" min="3" width="21"/>
  </cols>
  <sheetData>
    <row r="1" spans="1:3">
      <c r="A1" s="1" t="s">
        <v>698</v>
      </c>
      <c r="B1" s="2" t="s">
        <v>1</v>
      </c>
    </row>
    <row r="2" spans="1:3">
      <c r="B2" s="2" t="s">
        <v>699</v>
      </c>
      <c r="C2" s="2" t="s">
        <v>700</v>
      </c>
    </row>
    <row r="3" spans="1:3">
      <c r="A3" s="4" t="s">
        <v>701</v>
      </c>
    </row>
    <row r="4" spans="1:3">
      <c r="A4" s="3" t="s">
        <v>702</v>
      </c>
    </row>
    <row r="5" spans="1:3">
      <c r="A5" s="4" t="s">
        <v>703</v>
      </c>
      <c r="B5" s="5" t="n">
        <v>2</v>
      </c>
    </row>
    <row r="6" spans="1:3">
      <c r="A6" s="4" t="s">
        <v>704</v>
      </c>
      <c r="B6" s="6" t="n">
        <v>173</v>
      </c>
    </row>
    <row r="7" spans="1:3">
      <c r="A7" s="4" t="s">
        <v>705</v>
      </c>
      <c r="B7" s="6" t="n">
        <v>61</v>
      </c>
    </row>
    <row r="8" spans="1:3">
      <c r="A8" s="4" t="s">
        <v>706</v>
      </c>
    </row>
    <row r="9" spans="1:3">
      <c r="A9" s="3" t="s">
        <v>702</v>
      </c>
    </row>
    <row r="10" spans="1:3">
      <c r="A10" s="4" t="s">
        <v>707</v>
      </c>
      <c r="C10" s="6" t="n">
        <v>24</v>
      </c>
    </row>
    <row r="11" spans="1:3">
      <c r="A11" s="4" t="s">
        <v>708</v>
      </c>
    </row>
    <row r="12" spans="1:3">
      <c r="A12" s="3" t="s">
        <v>702</v>
      </c>
    </row>
    <row r="13" spans="1:3">
      <c r="A13" s="4" t="s">
        <v>707</v>
      </c>
      <c r="C13" s="8" t="n">
        <v>18.2</v>
      </c>
    </row>
    <row r="14" spans="1:3">
      <c r="A14" s="4" t="s">
        <v>709</v>
      </c>
      <c r="C14" s="8" t="n">
        <v>4.7</v>
      </c>
    </row>
    <row r="15" spans="1:3">
      <c r="A15" s="4" t="s">
        <v>710</v>
      </c>
    </row>
    <row r="16" spans="1:3">
      <c r="A16" s="3" t="s">
        <v>702</v>
      </c>
    </row>
    <row r="17" spans="1:3">
      <c r="A17" s="4" t="s">
        <v>707</v>
      </c>
      <c r="C17" s="8" t="n">
        <v>5.8</v>
      </c>
    </row>
    <row r="18" spans="1:3">
      <c r="A18" s="4" t="s">
        <v>709</v>
      </c>
      <c r="C18" s="9" t="n">
        <v>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1</v>
      </c>
      <c r="B1" s="2" t="s">
        <v>1</v>
      </c>
    </row>
    <row r="2" spans="1:4">
      <c r="B2" s="2" t="s">
        <v>429</v>
      </c>
      <c r="C2" s="2" t="s">
        <v>700</v>
      </c>
      <c r="D2" s="2" t="s">
        <v>491</v>
      </c>
    </row>
    <row r="3" spans="1:4">
      <c r="A3" s="3" t="s">
        <v>226</v>
      </c>
    </row>
    <row r="4" spans="1:4">
      <c r="A4" s="4" t="s">
        <v>712</v>
      </c>
      <c r="B4" s="6" t="n">
        <v>1</v>
      </c>
    </row>
    <row r="5" spans="1:4">
      <c r="A5" s="4" t="s">
        <v>713</v>
      </c>
      <c r="B5" s="5" t="n">
        <v>38000</v>
      </c>
    </row>
    <row r="6" spans="1:4">
      <c r="A6" s="4" t="s">
        <v>714</v>
      </c>
      <c r="B6" s="6" t="n">
        <v>63</v>
      </c>
      <c r="C6" s="6" t="n">
        <v>69</v>
      </c>
      <c r="D6" s="6" t="n">
        <v>62</v>
      </c>
    </row>
    <row r="7" spans="1:4">
      <c r="A7" s="4" t="s">
        <v>715</v>
      </c>
    </row>
    <row r="8" spans="1:4">
      <c r="A8" s="3" t="s">
        <v>226</v>
      </c>
    </row>
    <row r="9" spans="1:4">
      <c r="A9" s="4" t="s">
        <v>716</v>
      </c>
      <c r="B9" s="4" t="s">
        <v>717</v>
      </c>
    </row>
    <row r="10" spans="1:4">
      <c r="A10" s="4" t="s">
        <v>718</v>
      </c>
    </row>
    <row r="11" spans="1:4">
      <c r="A11" s="3" t="s">
        <v>226</v>
      </c>
    </row>
    <row r="12" spans="1:4">
      <c r="A12" s="4" t="s">
        <v>716</v>
      </c>
      <c r="B12" s="5" t="n">
        <v>9</v>
      </c>
    </row>
    <row r="13" spans="1:4">
      <c r="A13" s="4" t="s">
        <v>719</v>
      </c>
    </row>
    <row r="14" spans="1:4">
      <c r="A14" s="3" t="s">
        <v>226</v>
      </c>
    </row>
    <row r="15" spans="1:4">
      <c r="A15" s="4" t="s">
        <v>716</v>
      </c>
      <c r="B15" s="5" t="n">
        <v>4</v>
      </c>
    </row>
    <row r="16" spans="1:4">
      <c r="A16" s="4" t="s">
        <v>720</v>
      </c>
    </row>
    <row r="17" spans="1:4">
      <c r="A17" s="3" t="s">
        <v>226</v>
      </c>
    </row>
    <row r="18" spans="1:4">
      <c r="A18" s="4" t="s">
        <v>716</v>
      </c>
      <c r="B18" s="5" t="n">
        <v>5</v>
      </c>
    </row>
    <row r="19" spans="1:4">
      <c r="A19" s="4" t="s">
        <v>721</v>
      </c>
    </row>
    <row r="20" spans="1:4">
      <c r="A20" s="3" t="s">
        <v>226</v>
      </c>
    </row>
    <row r="21" spans="1:4">
      <c r="A21" s="4" t="s">
        <v>722</v>
      </c>
      <c r="B21" s="6" t="n">
        <v>258</v>
      </c>
    </row>
    <row r="22" spans="1:4">
      <c r="A22" s="4" t="s">
        <v>723</v>
      </c>
    </row>
    <row r="23" spans="1:4">
      <c r="A23" s="3" t="s">
        <v>226</v>
      </c>
    </row>
    <row r="24" spans="1:4">
      <c r="A24" s="4" t="s">
        <v>679</v>
      </c>
      <c r="B24" s="6" t="n">
        <v>15</v>
      </c>
    </row>
    <row r="25" spans="1:4">
      <c r="A25" s="4" t="s">
        <v>724</v>
      </c>
    </row>
    <row r="26" spans="1:4">
      <c r="A26" s="3" t="s">
        <v>226</v>
      </c>
    </row>
    <row r="27" spans="1:4">
      <c r="A27" s="4" t="s">
        <v>725</v>
      </c>
      <c r="B27" s="4" t="s">
        <v>726</v>
      </c>
    </row>
    <row r="28" spans="1:4">
      <c r="A28" s="4" t="s">
        <v>727</v>
      </c>
    </row>
    <row r="29" spans="1:4">
      <c r="A29" s="3" t="s">
        <v>226</v>
      </c>
    </row>
    <row r="30" spans="1:4">
      <c r="A30" s="4" t="s">
        <v>725</v>
      </c>
      <c r="B30" s="4" t="s">
        <v>662</v>
      </c>
    </row>
    <row r="31" spans="1:4">
      <c r="A31" s="4" t="s">
        <v>728</v>
      </c>
    </row>
    <row r="32" spans="1:4">
      <c r="A32" s="3" t="s">
        <v>226</v>
      </c>
    </row>
    <row r="33" spans="1:4">
      <c r="A33" s="4" t="s">
        <v>713</v>
      </c>
      <c r="B33" s="5" t="n">
        <v>35</v>
      </c>
    </row>
    <row r="34" spans="1:4">
      <c r="A34" s="4" t="s">
        <v>729</v>
      </c>
    </row>
    <row r="35" spans="1:4">
      <c r="A35" s="3" t="s">
        <v>226</v>
      </c>
    </row>
    <row r="36" spans="1:4">
      <c r="A36" s="4" t="s">
        <v>716</v>
      </c>
      <c r="B36" s="4" t="s">
        <v>7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429</v>
      </c>
    </row>
    <row r="2" spans="1:2">
      <c r="A2" s="3" t="s">
        <v>731</v>
      </c>
    </row>
    <row r="3" spans="1:2">
      <c r="A3" s="5" t="n">
        <v>2018</v>
      </c>
      <c r="B3" s="6" t="n">
        <v>39</v>
      </c>
    </row>
    <row r="4" spans="1:2">
      <c r="A4" s="5" t="n">
        <v>2019</v>
      </c>
      <c r="B4" s="5" t="n">
        <v>35</v>
      </c>
    </row>
    <row r="5" spans="1:2">
      <c r="A5" s="5" t="n">
        <v>2020</v>
      </c>
      <c r="B5" s="5" t="n">
        <v>28</v>
      </c>
    </row>
    <row r="6" spans="1:2">
      <c r="A6" s="5" t="n">
        <v>2021</v>
      </c>
      <c r="B6" s="5" t="n">
        <v>24</v>
      </c>
    </row>
    <row r="7" spans="1:2">
      <c r="A7" s="5" t="n">
        <v>2022</v>
      </c>
      <c r="B7" s="5" t="n">
        <v>17</v>
      </c>
    </row>
    <row r="8" spans="1:2">
      <c r="A8" s="4" t="s">
        <v>732</v>
      </c>
      <c r="B8" s="5" t="n">
        <v>51</v>
      </c>
    </row>
    <row r="9" spans="1:2">
      <c r="A9" s="4" t="s">
        <v>158</v>
      </c>
      <c r="B9" s="6" t="n">
        <v>1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733</v>
      </c>
      <c r="B1" s="2" t="s">
        <v>1</v>
      </c>
    </row>
    <row r="2" spans="1:2">
      <c r="B2" s="2" t="s">
        <v>491</v>
      </c>
    </row>
    <row r="3" spans="1:2">
      <c r="A3" s="3" t="s">
        <v>734</v>
      </c>
    </row>
    <row r="4" spans="1:2">
      <c r="A4" s="4" t="s">
        <v>735</v>
      </c>
      <c r="B4" s="9" t="n">
        <v>677.5</v>
      </c>
    </row>
    <row r="5" spans="1:2">
      <c r="A5" s="4" t="s">
        <v>736</v>
      </c>
      <c r="B5" s="5" t="n">
        <v>150</v>
      </c>
    </row>
    <row r="6" spans="1:2">
      <c r="A6" s="4" t="s">
        <v>737</v>
      </c>
      <c r="B6" s="5" t="n">
        <v>150</v>
      </c>
    </row>
    <row r="7" spans="1:2">
      <c r="A7" s="4" t="s">
        <v>738</v>
      </c>
      <c r="B7" s="5" t="n">
        <v>-14</v>
      </c>
    </row>
    <row r="8" spans="1:2">
      <c r="A8" s="4" t="s">
        <v>739</v>
      </c>
      <c r="B8" s="5" t="n">
        <v>136</v>
      </c>
    </row>
    <row r="9" spans="1:2">
      <c r="A9" s="4" t="s">
        <v>740</v>
      </c>
    </row>
    <row r="10" spans="1:2">
      <c r="A10" s="3" t="s">
        <v>734</v>
      </c>
    </row>
    <row r="11" spans="1:2">
      <c r="A11" s="4" t="s">
        <v>735</v>
      </c>
      <c r="B11" s="6" t="n">
        <v>18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1</v>
      </c>
      <c r="B1" s="2" t="s">
        <v>172</v>
      </c>
      <c r="C1" s="2" t="s">
        <v>1</v>
      </c>
    </row>
    <row r="2" spans="1:5">
      <c r="B2" s="2" t="s">
        <v>173</v>
      </c>
      <c r="C2" s="2" t="s">
        <v>2</v>
      </c>
      <c r="D2" s="2" t="s">
        <v>30</v>
      </c>
      <c r="E2" s="2" t="s">
        <v>31</v>
      </c>
    </row>
    <row r="3" spans="1:5">
      <c r="A3" s="3" t="s">
        <v>742</v>
      </c>
    </row>
    <row r="4" spans="1:5">
      <c r="A4" s="4" t="s">
        <v>743</v>
      </c>
      <c r="C4" s="6" t="n">
        <v>78</v>
      </c>
      <c r="D4" s="6" t="n">
        <v>71</v>
      </c>
      <c r="E4" s="6" t="n">
        <v>73</v>
      </c>
    </row>
    <row r="5" spans="1:5">
      <c r="A5" s="4" t="s">
        <v>744</v>
      </c>
      <c r="C5" s="5" t="n">
        <v>182</v>
      </c>
      <c r="D5" s="5" t="n">
        <v>154</v>
      </c>
    </row>
    <row r="6" spans="1:5">
      <c r="A6" s="4" t="s">
        <v>745</v>
      </c>
      <c r="C6" s="5" t="n">
        <v>32</v>
      </c>
      <c r="D6" s="5" t="n">
        <v>29</v>
      </c>
    </row>
    <row r="7" spans="1:5">
      <c r="A7" s="4" t="s">
        <v>380</v>
      </c>
      <c r="C7" s="5" t="n">
        <v>94</v>
      </c>
      <c r="D7" s="5" t="n">
        <v>82</v>
      </c>
    </row>
    <row r="8" spans="1:5">
      <c r="A8" s="4" t="s">
        <v>746</v>
      </c>
      <c r="C8" s="6" t="n">
        <v>5837</v>
      </c>
      <c r="D8" s="6" t="n">
        <v>4911</v>
      </c>
    </row>
    <row r="9" spans="1:5">
      <c r="A9" s="4" t="s">
        <v>747</v>
      </c>
      <c r="C9" s="4" t="s">
        <v>748</v>
      </c>
      <c r="D9" s="4" t="s">
        <v>749</v>
      </c>
    </row>
    <row r="10" spans="1:5">
      <c r="A10" s="4" t="s">
        <v>750</v>
      </c>
      <c r="C10" s="4" t="s">
        <v>751</v>
      </c>
      <c r="D10" s="4" t="s">
        <v>415</v>
      </c>
    </row>
    <row r="11" spans="1:5">
      <c r="A11" s="4" t="s">
        <v>752</v>
      </c>
      <c r="B11" s="6" t="n">
        <v>76</v>
      </c>
    </row>
    <row r="12" spans="1:5">
      <c r="A12" s="4" t="s">
        <v>753</v>
      </c>
    </row>
    <row r="13" spans="1:5">
      <c r="A13" s="3" t="s">
        <v>742</v>
      </c>
    </row>
    <row r="14" spans="1:5">
      <c r="A14" s="4" t="s">
        <v>754</v>
      </c>
      <c r="C14" s="6" t="n">
        <v>112</v>
      </c>
    </row>
    <row r="15" spans="1:5">
      <c r="A15" s="4" t="s">
        <v>755</v>
      </c>
    </row>
    <row r="16" spans="1:5">
      <c r="A16" s="3" t="s">
        <v>742</v>
      </c>
    </row>
    <row r="17" spans="1:5">
      <c r="A17" s="4" t="s">
        <v>746</v>
      </c>
      <c r="C17" s="5" t="n">
        <v>1</v>
      </c>
      <c r="D17" s="6" t="n">
        <v>2</v>
      </c>
    </row>
    <row r="18" spans="1:5">
      <c r="A18" s="4" t="s">
        <v>756</v>
      </c>
    </row>
    <row r="19" spans="1:5">
      <c r="A19" s="3" t="s">
        <v>742</v>
      </c>
    </row>
    <row r="20" spans="1:5">
      <c r="A20" s="4" t="s">
        <v>757</v>
      </c>
      <c r="C20" s="5" t="n">
        <v>6778</v>
      </c>
      <c r="D20" s="5" t="n">
        <v>6050</v>
      </c>
      <c r="E20" s="5" t="n">
        <v>5635</v>
      </c>
    </row>
    <row r="21" spans="1:5">
      <c r="A21" s="4" t="s">
        <v>758</v>
      </c>
      <c r="C21" s="5" t="n">
        <v>6367</v>
      </c>
      <c r="D21" s="5" t="n">
        <v>5672</v>
      </c>
    </row>
    <row r="22" spans="1:5">
      <c r="A22" s="4" t="s">
        <v>746</v>
      </c>
      <c r="C22" s="5" t="n">
        <v>5837</v>
      </c>
      <c r="D22" s="5" t="n">
        <v>4911</v>
      </c>
      <c r="E22" s="5" t="n">
        <v>4613</v>
      </c>
    </row>
    <row r="23" spans="1:5">
      <c r="A23" s="4" t="s">
        <v>759</v>
      </c>
      <c r="C23" s="5" t="n">
        <v>5386</v>
      </c>
      <c r="D23" s="5" t="n">
        <v>6050</v>
      </c>
    </row>
    <row r="24" spans="1:5">
      <c r="A24" s="4" t="s">
        <v>760</v>
      </c>
      <c r="C24" s="5" t="n">
        <v>4440</v>
      </c>
      <c r="D24" s="5" t="n">
        <v>4911</v>
      </c>
    </row>
    <row r="25" spans="1:5">
      <c r="A25" s="4" t="s">
        <v>761</v>
      </c>
      <c r="C25" s="5" t="n">
        <v>5001</v>
      </c>
      <c r="D25" s="5" t="n">
        <v>5672</v>
      </c>
    </row>
    <row r="26" spans="1:5">
      <c r="A26" s="4" t="s">
        <v>762</v>
      </c>
      <c r="C26" s="5" t="n">
        <v>4440</v>
      </c>
      <c r="D26" s="5" t="n">
        <v>4911</v>
      </c>
    </row>
    <row r="27" spans="1:5">
      <c r="A27" s="4" t="s">
        <v>752</v>
      </c>
      <c r="C27" s="5" t="n">
        <v>74</v>
      </c>
    </row>
    <row r="28" spans="1:5">
      <c r="A28" s="4" t="s">
        <v>763</v>
      </c>
      <c r="C28" s="5" t="n">
        <v>508</v>
      </c>
    </row>
    <row r="29" spans="1:5">
      <c r="A29" s="4" t="s">
        <v>764</v>
      </c>
    </row>
    <row r="30" spans="1:5">
      <c r="A30" s="3" t="s">
        <v>742</v>
      </c>
    </row>
    <row r="31" spans="1:5">
      <c r="A31" s="4" t="s">
        <v>757</v>
      </c>
      <c r="C31" s="6" t="n">
        <v>553</v>
      </c>
      <c r="D31" s="6" t="n">
        <v>578</v>
      </c>
      <c r="E31" s="6" t="n">
        <v>566</v>
      </c>
    </row>
    <row r="32" spans="1:5">
      <c r="A32" s="4" t="s">
        <v>747</v>
      </c>
      <c r="C32" s="4" t="s">
        <v>748</v>
      </c>
      <c r="D32" s="4" t="s">
        <v>749</v>
      </c>
    </row>
    <row r="33" spans="1:5">
      <c r="A33" s="4" t="s">
        <v>750</v>
      </c>
      <c r="C33" s="4" t="s">
        <v>751</v>
      </c>
      <c r="D33" s="4" t="s">
        <v>415</v>
      </c>
    </row>
    <row r="34" spans="1:5">
      <c r="A34" s="4" t="s">
        <v>752</v>
      </c>
      <c r="C34" s="6" t="n">
        <v>-10</v>
      </c>
    </row>
    <row r="35" spans="1:5">
      <c r="A35" s="4" t="s">
        <v>763</v>
      </c>
      <c r="C35" s="6" t="n">
        <v>35</v>
      </c>
    </row>
    <row r="36" spans="1:5">
      <c r="A36" s="4" t="s">
        <v>727</v>
      </c>
    </row>
    <row r="37" spans="1:5">
      <c r="A37" s="3" t="s">
        <v>742</v>
      </c>
    </row>
    <row r="38" spans="1:5">
      <c r="A38" s="4" t="s">
        <v>765</v>
      </c>
      <c r="C38" s="4" t="s">
        <v>766</v>
      </c>
    </row>
    <row r="39" spans="1:5">
      <c r="A39" s="4" t="s">
        <v>767</v>
      </c>
    </row>
    <row r="40" spans="1:5">
      <c r="A40" s="3" t="s">
        <v>742</v>
      </c>
    </row>
    <row r="41" spans="1:5">
      <c r="A41" s="4" t="s">
        <v>380</v>
      </c>
      <c r="C41" s="6" t="n">
        <v>61</v>
      </c>
      <c r="D41" s="6" t="n">
        <v>51</v>
      </c>
    </row>
    <row r="42" spans="1:5">
      <c r="A42" s="4" t="s">
        <v>768</v>
      </c>
    </row>
    <row r="43" spans="1:5">
      <c r="A43" s="3" t="s">
        <v>742</v>
      </c>
    </row>
    <row r="44" spans="1:5">
      <c r="A44" s="4" t="s">
        <v>757</v>
      </c>
      <c r="C44" s="5" t="n">
        <v>6596</v>
      </c>
      <c r="D44" s="5" t="n">
        <v>5896</v>
      </c>
    </row>
    <row r="45" spans="1:5">
      <c r="A45" s="4" t="s">
        <v>758</v>
      </c>
      <c r="C45" s="5" t="n">
        <v>6202</v>
      </c>
      <c r="D45" s="5" t="n">
        <v>5530</v>
      </c>
    </row>
    <row r="46" spans="1:5">
      <c r="A46" s="4" t="s">
        <v>746</v>
      </c>
      <c r="C46" s="6" t="n">
        <v>5837</v>
      </c>
      <c r="D46" s="6" t="n">
        <v>491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31</v>
      </c>
    </row>
    <row r="3" spans="1:4">
      <c r="A3" s="4" t="s">
        <v>756</v>
      </c>
    </row>
    <row r="4" spans="1:4">
      <c r="A4" s="3" t="s">
        <v>742</v>
      </c>
    </row>
    <row r="5" spans="1:4">
      <c r="A5" s="4" t="s">
        <v>770</v>
      </c>
      <c r="B5" s="6" t="n">
        <v>146</v>
      </c>
      <c r="C5" s="6" t="n">
        <v>133</v>
      </c>
      <c r="D5" s="6" t="n">
        <v>150</v>
      </c>
    </row>
    <row r="6" spans="1:4">
      <c r="A6" s="4" t="s">
        <v>771</v>
      </c>
      <c r="B6" s="5" t="n">
        <v>266</v>
      </c>
      <c r="C6" s="5" t="n">
        <v>262</v>
      </c>
      <c r="D6" s="5" t="n">
        <v>242</v>
      </c>
    </row>
    <row r="7" spans="1:4">
      <c r="A7" s="4" t="s">
        <v>772</v>
      </c>
      <c r="B7" s="5" t="n">
        <v>-367</v>
      </c>
      <c r="C7" s="5" t="n">
        <v>-346</v>
      </c>
      <c r="D7" s="5" t="n">
        <v>-351</v>
      </c>
    </row>
    <row r="8" spans="1:4">
      <c r="A8" s="4" t="s">
        <v>471</v>
      </c>
      <c r="B8" s="5" t="n">
        <v>20</v>
      </c>
      <c r="C8" s="5" t="n">
        <v>18</v>
      </c>
      <c r="D8" s="5" t="n">
        <v>19</v>
      </c>
    </row>
    <row r="9" spans="1:4">
      <c r="A9" s="4" t="s">
        <v>472</v>
      </c>
      <c r="B9" s="5" t="n">
        <v>97</v>
      </c>
      <c r="C9" s="5" t="n">
        <v>84</v>
      </c>
      <c r="D9" s="5" t="n">
        <v>86</v>
      </c>
    </row>
    <row r="10" spans="1:4">
      <c r="A10" s="4" t="s">
        <v>773</v>
      </c>
      <c r="B10" s="5" t="n">
        <v>162</v>
      </c>
      <c r="C10" s="5" t="n">
        <v>151</v>
      </c>
      <c r="D10" s="5" t="n">
        <v>146</v>
      </c>
    </row>
    <row r="11" spans="1:4">
      <c r="A11" s="4" t="s">
        <v>764</v>
      </c>
    </row>
    <row r="12" spans="1:4">
      <c r="A12" s="3" t="s">
        <v>742</v>
      </c>
    </row>
    <row r="13" spans="1:4">
      <c r="A13" s="4" t="s">
        <v>770</v>
      </c>
      <c r="B13" s="5" t="n">
        <v>10</v>
      </c>
      <c r="C13" s="5" t="n">
        <v>10</v>
      </c>
      <c r="D13" s="5" t="n">
        <v>13</v>
      </c>
    </row>
    <row r="14" spans="1:4">
      <c r="A14" s="4" t="s">
        <v>771</v>
      </c>
      <c r="B14" s="5" t="n">
        <v>24</v>
      </c>
      <c r="C14" s="5" t="n">
        <v>25</v>
      </c>
      <c r="D14" s="5" t="n">
        <v>27</v>
      </c>
    </row>
    <row r="15" spans="1:4">
      <c r="A15" s="4" t="s">
        <v>471</v>
      </c>
      <c r="B15" s="5" t="n">
        <v>-20</v>
      </c>
      <c r="C15" s="5" t="n">
        <v>-19</v>
      </c>
      <c r="D15" s="5" t="n">
        <v>-20</v>
      </c>
    </row>
    <row r="16" spans="1:4">
      <c r="A16" s="4" t="s">
        <v>472</v>
      </c>
      <c r="B16" s="5" t="n">
        <v>-4</v>
      </c>
      <c r="C16" s="5" t="n">
        <v>-6</v>
      </c>
      <c r="D16" s="5" t="n">
        <v>2</v>
      </c>
    </row>
    <row r="17" spans="1:4">
      <c r="A17" s="4" t="s">
        <v>773</v>
      </c>
      <c r="B17" s="6" t="n">
        <v>10</v>
      </c>
      <c r="C17" s="6" t="n">
        <v>10</v>
      </c>
      <c r="D17" s="6" t="n">
        <v>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74</v>
      </c>
      <c r="C1" s="2" t="s">
        <v>172</v>
      </c>
      <c r="D1" s="2" t="s">
        <v>1</v>
      </c>
    </row>
    <row r="2" spans="1:6">
      <c r="C2" s="2" t="s">
        <v>173</v>
      </c>
      <c r="D2" s="2" t="s">
        <v>2</v>
      </c>
      <c r="E2" s="2" t="s">
        <v>30</v>
      </c>
      <c r="F2" s="2" t="s">
        <v>31</v>
      </c>
    </row>
    <row r="3" spans="1:6">
      <c r="A3" s="3" t="s">
        <v>775</v>
      </c>
    </row>
    <row r="4" spans="1:6">
      <c r="A4" s="4" t="s">
        <v>752</v>
      </c>
      <c r="C4" s="6" t="n">
        <v>76</v>
      </c>
    </row>
    <row r="5" spans="1:6">
      <c r="A5" s="3" t="s">
        <v>776</v>
      </c>
    </row>
    <row r="6" spans="1:6">
      <c r="A6" s="4" t="s">
        <v>777</v>
      </c>
      <c r="D6" s="6" t="n">
        <v>4911</v>
      </c>
    </row>
    <row r="7" spans="1:6">
      <c r="A7" s="4" t="s">
        <v>778</v>
      </c>
      <c r="D7" s="5" t="n">
        <v>5837</v>
      </c>
      <c r="E7" s="6" t="n">
        <v>4911</v>
      </c>
    </row>
    <row r="8" spans="1:6">
      <c r="A8" s="4" t="s">
        <v>756</v>
      </c>
    </row>
    <row r="9" spans="1:6">
      <c r="A9" s="3" t="s">
        <v>775</v>
      </c>
    </row>
    <row r="10" spans="1:6">
      <c r="A10" s="4" t="s">
        <v>779</v>
      </c>
      <c r="D10" s="5" t="n">
        <v>6050</v>
      </c>
      <c r="E10" s="5" t="n">
        <v>5635</v>
      </c>
    </row>
    <row r="11" spans="1:6">
      <c r="A11" s="4" t="s">
        <v>770</v>
      </c>
      <c r="D11" s="5" t="n">
        <v>146</v>
      </c>
      <c r="E11" s="5" t="n">
        <v>133</v>
      </c>
      <c r="F11" s="6" t="n">
        <v>150</v>
      </c>
    </row>
    <row r="12" spans="1:6">
      <c r="A12" s="4" t="s">
        <v>771</v>
      </c>
      <c r="D12" s="5" t="n">
        <v>266</v>
      </c>
      <c r="E12" s="5" t="n">
        <v>262</v>
      </c>
      <c r="F12" s="5" t="n">
        <v>242</v>
      </c>
    </row>
    <row r="13" spans="1:6">
      <c r="A13" s="4" t="s">
        <v>780</v>
      </c>
      <c r="D13" s="5" t="n">
        <v>4</v>
      </c>
      <c r="E13" s="5" t="n">
        <v>8</v>
      </c>
    </row>
    <row r="14" spans="1:6">
      <c r="A14" s="4" t="s">
        <v>752</v>
      </c>
      <c r="D14" s="5" t="n">
        <v>74</v>
      </c>
    </row>
    <row r="15" spans="1:6">
      <c r="A15" s="4" t="s">
        <v>781</v>
      </c>
      <c r="D15" s="5" t="n">
        <v>457</v>
      </c>
      <c r="E15" s="5" t="n">
        <v>216</v>
      </c>
    </row>
    <row r="16" spans="1:6">
      <c r="A16" s="4" t="s">
        <v>782</v>
      </c>
      <c r="D16" s="5" t="n">
        <v>-219</v>
      </c>
      <c r="E16" s="5" t="n">
        <v>-204</v>
      </c>
    </row>
    <row r="17" spans="1:6">
      <c r="A17" s="4" t="s">
        <v>783</v>
      </c>
      <c r="D17" s="5" t="n">
        <v>6778</v>
      </c>
      <c r="E17" s="5" t="n">
        <v>6050</v>
      </c>
      <c r="F17" s="5" t="n">
        <v>5635</v>
      </c>
    </row>
    <row r="18" spans="1:6">
      <c r="A18" s="3" t="s">
        <v>776</v>
      </c>
    </row>
    <row r="19" spans="1:6">
      <c r="A19" s="4" t="s">
        <v>777</v>
      </c>
      <c r="D19" s="5" t="n">
        <v>4911</v>
      </c>
      <c r="E19" s="5" t="n">
        <v>4613</v>
      </c>
    </row>
    <row r="20" spans="1:6">
      <c r="A20" s="4" t="s">
        <v>784</v>
      </c>
      <c r="D20" s="5" t="n">
        <v>840</v>
      </c>
      <c r="E20" s="5" t="n">
        <v>321</v>
      </c>
    </row>
    <row r="21" spans="1:6">
      <c r="A21" s="4" t="s">
        <v>785</v>
      </c>
      <c r="D21" s="5" t="n">
        <v>301</v>
      </c>
      <c r="E21" s="5" t="n">
        <v>173</v>
      </c>
    </row>
    <row r="22" spans="1:6">
      <c r="A22" s="4" t="s">
        <v>780</v>
      </c>
      <c r="D22" s="5" t="n">
        <v>4</v>
      </c>
      <c r="E22" s="5" t="n">
        <v>8</v>
      </c>
    </row>
    <row r="23" spans="1:6">
      <c r="A23" s="4" t="s">
        <v>782</v>
      </c>
      <c r="D23" s="5" t="n">
        <v>-219</v>
      </c>
      <c r="E23" s="5" t="n">
        <v>-204</v>
      </c>
    </row>
    <row r="24" spans="1:6">
      <c r="A24" s="4" t="s">
        <v>778</v>
      </c>
      <c r="D24" s="5" t="n">
        <v>5837</v>
      </c>
      <c r="E24" s="5" t="n">
        <v>4911</v>
      </c>
      <c r="F24" s="5" t="n">
        <v>4613</v>
      </c>
    </row>
    <row r="25" spans="1:6">
      <c r="A25" s="4" t="s">
        <v>786</v>
      </c>
      <c r="D25" s="5" t="n">
        <v>-941</v>
      </c>
      <c r="E25" s="5" t="n">
        <v>-1139</v>
      </c>
    </row>
    <row r="26" spans="1:6">
      <c r="A26" s="3" t="s">
        <v>787</v>
      </c>
    </row>
    <row r="27" spans="1:6">
      <c r="A27" s="4" t="s">
        <v>788</v>
      </c>
      <c r="B27" s="4" t="s">
        <v>444</v>
      </c>
      <c r="D27" s="5" t="n">
        <v>6</v>
      </c>
    </row>
    <row r="28" spans="1:6">
      <c r="A28" s="4" t="s">
        <v>789</v>
      </c>
      <c r="B28" s="4" t="s">
        <v>445</v>
      </c>
      <c r="D28" s="5" t="n">
        <v>-25</v>
      </c>
      <c r="E28" s="5" t="n">
        <v>-23</v>
      </c>
    </row>
    <row r="29" spans="1:6">
      <c r="A29" s="4" t="s">
        <v>790</v>
      </c>
      <c r="B29" s="4" t="s">
        <v>446</v>
      </c>
      <c r="D29" s="5" t="n">
        <v>-922</v>
      </c>
      <c r="E29" s="5" t="n">
        <v>-1116</v>
      </c>
    </row>
    <row r="30" spans="1:6">
      <c r="A30" s="3" t="s">
        <v>791</v>
      </c>
    </row>
    <row r="31" spans="1:6">
      <c r="A31" s="4" t="s">
        <v>792</v>
      </c>
      <c r="D31" s="5" t="n">
        <v>122</v>
      </c>
      <c r="E31" s="5" t="n">
        <v>68</v>
      </c>
    </row>
    <row r="32" spans="1:6">
      <c r="A32" s="4" t="s">
        <v>793</v>
      </c>
      <c r="D32" s="5" t="n">
        <v>1477</v>
      </c>
      <c r="E32" s="5" t="n">
        <v>1589</v>
      </c>
    </row>
    <row r="33" spans="1:6">
      <c r="A33" s="4" t="s">
        <v>764</v>
      </c>
    </row>
    <row r="34" spans="1:6">
      <c r="A34" s="3" t="s">
        <v>775</v>
      </c>
    </row>
    <row r="35" spans="1:6">
      <c r="A35" s="4" t="s">
        <v>779</v>
      </c>
      <c r="D35" s="5" t="n">
        <v>578</v>
      </c>
      <c r="E35" s="5" t="n">
        <v>566</v>
      </c>
    </row>
    <row r="36" spans="1:6">
      <c r="A36" s="4" t="s">
        <v>770</v>
      </c>
      <c r="D36" s="5" t="n">
        <v>10</v>
      </c>
      <c r="E36" s="5" t="n">
        <v>10</v>
      </c>
      <c r="F36" s="5" t="n">
        <v>13</v>
      </c>
    </row>
    <row r="37" spans="1:6">
      <c r="A37" s="4" t="s">
        <v>771</v>
      </c>
      <c r="D37" s="5" t="n">
        <v>24</v>
      </c>
      <c r="E37" s="5" t="n">
        <v>25</v>
      </c>
      <c r="F37" s="5" t="n">
        <v>27</v>
      </c>
    </row>
    <row r="38" spans="1:6">
      <c r="A38" s="4" t="s">
        <v>780</v>
      </c>
      <c r="D38" s="5" t="n">
        <v>8</v>
      </c>
      <c r="E38" s="5" t="n">
        <v>8</v>
      </c>
    </row>
    <row r="39" spans="1:6">
      <c r="A39" s="4" t="s">
        <v>752</v>
      </c>
      <c r="D39" s="5" t="n">
        <v>-10</v>
      </c>
    </row>
    <row r="40" spans="1:6">
      <c r="A40" s="4" t="s">
        <v>781</v>
      </c>
      <c r="D40" s="5" t="n">
        <v>-15</v>
      </c>
      <c r="E40" s="5" t="n">
        <v>9</v>
      </c>
    </row>
    <row r="41" spans="1:6">
      <c r="A41" s="4" t="s">
        <v>782</v>
      </c>
      <c r="D41" s="5" t="n">
        <v>-42</v>
      </c>
      <c r="E41" s="5" t="n">
        <v>-40</v>
      </c>
    </row>
    <row r="42" spans="1:6">
      <c r="A42" s="4" t="s">
        <v>783</v>
      </c>
      <c r="D42" s="5" t="n">
        <v>553</v>
      </c>
      <c r="E42" s="5" t="n">
        <v>578</v>
      </c>
      <c r="F42" s="6" t="n">
        <v>566</v>
      </c>
    </row>
    <row r="43" spans="1:6">
      <c r="A43" s="3" t="s">
        <v>776</v>
      </c>
    </row>
    <row r="44" spans="1:6">
      <c r="A44" s="4" t="s">
        <v>785</v>
      </c>
      <c r="D44" s="5" t="n">
        <v>34</v>
      </c>
      <c r="E44" s="5" t="n">
        <v>32</v>
      </c>
    </row>
    <row r="45" spans="1:6">
      <c r="A45" s="4" t="s">
        <v>780</v>
      </c>
      <c r="D45" s="5" t="n">
        <v>8</v>
      </c>
      <c r="E45" s="5" t="n">
        <v>8</v>
      </c>
    </row>
    <row r="46" spans="1:6">
      <c r="A46" s="4" t="s">
        <v>782</v>
      </c>
      <c r="D46" s="5" t="n">
        <v>-42</v>
      </c>
      <c r="E46" s="5" t="n">
        <v>-40</v>
      </c>
    </row>
    <row r="47" spans="1:6">
      <c r="A47" s="4" t="s">
        <v>786</v>
      </c>
      <c r="D47" s="5" t="n">
        <v>-553</v>
      </c>
      <c r="E47" s="5" t="n">
        <v>-578</v>
      </c>
    </row>
    <row r="48" spans="1:6">
      <c r="A48" s="3" t="s">
        <v>787</v>
      </c>
    </row>
    <row r="49" spans="1:6">
      <c r="A49" s="4" t="s">
        <v>789</v>
      </c>
      <c r="B49" s="4" t="s">
        <v>445</v>
      </c>
      <c r="D49" s="5" t="n">
        <v>-139</v>
      </c>
      <c r="E49" s="5" t="n">
        <v>-147</v>
      </c>
    </row>
    <row r="50" spans="1:6">
      <c r="A50" s="4" t="s">
        <v>790</v>
      </c>
      <c r="B50" s="4" t="s">
        <v>446</v>
      </c>
      <c r="D50" s="5" t="n">
        <v>-414</v>
      </c>
      <c r="E50" s="5" t="n">
        <v>-431</v>
      </c>
    </row>
    <row r="51" spans="1:6">
      <c r="A51" s="3" t="s">
        <v>791</v>
      </c>
    </row>
    <row r="52" spans="1:6">
      <c r="A52" s="4" t="s">
        <v>792</v>
      </c>
      <c r="D52" s="5" t="n">
        <v>-75</v>
      </c>
      <c r="E52" s="5" t="n">
        <v>-86</v>
      </c>
    </row>
    <row r="53" spans="1:6">
      <c r="A53" s="4" t="s">
        <v>793</v>
      </c>
      <c r="D53" s="6" t="n">
        <v>-18</v>
      </c>
      <c r="E53" s="6" t="n">
        <v>-6</v>
      </c>
    </row>
    <row r="54" spans="1:6"/>
    <row r="55" spans="1:6">
      <c r="A55" s="4" t="s">
        <v>444</v>
      </c>
      <c r="B55" s="4" t="s">
        <v>794</v>
      </c>
    </row>
    <row r="56" spans="1:6">
      <c r="A56" s="4" t="s">
        <v>445</v>
      </c>
      <c r="B56" s="4" t="s">
        <v>795</v>
      </c>
    </row>
    <row r="57" spans="1:6">
      <c r="A57" s="4" t="s">
        <v>446</v>
      </c>
      <c r="B57" s="4" t="s">
        <v>796</v>
      </c>
    </row>
  </sheetData>
  <mergeCells count="6">
    <mergeCell ref="A1:B2"/>
    <mergeCell ref="D1:F1"/>
    <mergeCell ref="A54:E54"/>
    <mergeCell ref="B55:E55"/>
    <mergeCell ref="B56:E56"/>
    <mergeCell ref="B57:E5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7</v>
      </c>
      <c r="C1" s="2" t="s">
        <v>1</v>
      </c>
    </row>
    <row r="2" spans="1:5">
      <c r="C2" s="2" t="s">
        <v>2</v>
      </c>
      <c r="D2" s="2" t="s">
        <v>30</v>
      </c>
      <c r="E2" s="2" t="s">
        <v>31</v>
      </c>
    </row>
    <row r="3" spans="1:5">
      <c r="A3" s="3" t="s">
        <v>798</v>
      </c>
    </row>
    <row r="4" spans="1:5">
      <c r="A4" s="4" t="s">
        <v>471</v>
      </c>
      <c r="B4" s="4" t="s">
        <v>444</v>
      </c>
      <c r="D4" s="6" t="n">
        <v>1</v>
      </c>
      <c r="E4" s="6" t="n">
        <v>1</v>
      </c>
    </row>
    <row r="5" spans="1:5">
      <c r="A5" s="4" t="s">
        <v>472</v>
      </c>
      <c r="B5" s="4" t="s">
        <v>444</v>
      </c>
      <c r="C5" s="6" t="n">
        <v>93</v>
      </c>
      <c r="D5" s="5" t="n">
        <v>78</v>
      </c>
      <c r="E5" s="5" t="n">
        <v>88</v>
      </c>
    </row>
    <row r="6" spans="1:5">
      <c r="A6" s="4" t="s">
        <v>756</v>
      </c>
    </row>
    <row r="7" spans="1:5">
      <c r="A7" s="3" t="s">
        <v>798</v>
      </c>
    </row>
    <row r="8" spans="1:5">
      <c r="A8" s="4" t="s">
        <v>799</v>
      </c>
      <c r="C8" s="5" t="n">
        <v>-74</v>
      </c>
    </row>
    <row r="9" spans="1:5">
      <c r="A9" s="4" t="s">
        <v>471</v>
      </c>
      <c r="C9" s="5" t="n">
        <v>20</v>
      </c>
      <c r="D9" s="5" t="n">
        <v>18</v>
      </c>
      <c r="E9" s="5" t="n">
        <v>19</v>
      </c>
    </row>
    <row r="10" spans="1:5">
      <c r="A10" s="4" t="s">
        <v>793</v>
      </c>
      <c r="C10" s="5" t="n">
        <v>16</v>
      </c>
      <c r="D10" s="5" t="n">
        <v>-241</v>
      </c>
      <c r="E10" s="5" t="n">
        <v>-144</v>
      </c>
    </row>
    <row r="11" spans="1:5">
      <c r="A11" s="4" t="s">
        <v>472</v>
      </c>
      <c r="C11" s="5" t="n">
        <v>97</v>
      </c>
      <c r="D11" s="5" t="n">
        <v>84</v>
      </c>
      <c r="E11" s="5" t="n">
        <v>86</v>
      </c>
    </row>
    <row r="12" spans="1:5">
      <c r="A12" s="4" t="s">
        <v>56</v>
      </c>
      <c r="C12" s="5" t="n">
        <v>-1</v>
      </c>
      <c r="D12" s="5" t="n">
        <v>1</v>
      </c>
      <c r="E12" s="5" t="n">
        <v>-1</v>
      </c>
    </row>
    <row r="13" spans="1:5">
      <c r="A13" s="4" t="s">
        <v>800</v>
      </c>
      <c r="C13" s="5" t="n">
        <v>58</v>
      </c>
      <c r="D13" s="5" t="n">
        <v>-138</v>
      </c>
      <c r="E13" s="5" t="n">
        <v>-40</v>
      </c>
    </row>
    <row r="14" spans="1:5">
      <c r="A14" s="3" t="s">
        <v>801</v>
      </c>
    </row>
    <row r="15" spans="1:5">
      <c r="A15" s="4" t="s">
        <v>799</v>
      </c>
      <c r="C15" s="5" t="n">
        <v>23</v>
      </c>
    </row>
    <row r="16" spans="1:5">
      <c r="A16" s="4" t="s">
        <v>802</v>
      </c>
      <c r="C16" s="5" t="n">
        <v>82</v>
      </c>
    </row>
    <row r="17" spans="1:5">
      <c r="A17" s="4" t="s">
        <v>158</v>
      </c>
      <c r="C17" s="5" t="n">
        <v>105</v>
      </c>
    </row>
    <row r="18" spans="1:5">
      <c r="A18" s="4" t="s">
        <v>764</v>
      </c>
    </row>
    <row r="19" spans="1:5">
      <c r="A19" s="3" t="s">
        <v>798</v>
      </c>
    </row>
    <row r="20" spans="1:5">
      <c r="A20" s="4" t="s">
        <v>799</v>
      </c>
      <c r="C20" s="5" t="n">
        <v>10</v>
      </c>
    </row>
    <row r="21" spans="1:5">
      <c r="A21" s="4" t="s">
        <v>471</v>
      </c>
      <c r="C21" s="5" t="n">
        <v>-20</v>
      </c>
      <c r="D21" s="5" t="n">
        <v>-19</v>
      </c>
      <c r="E21" s="5" t="n">
        <v>-20</v>
      </c>
    </row>
    <row r="22" spans="1:5">
      <c r="A22" s="4" t="s">
        <v>793</v>
      </c>
      <c r="C22" s="5" t="n">
        <v>15</v>
      </c>
      <c r="D22" s="5" t="n">
        <v>-9</v>
      </c>
      <c r="E22" s="5" t="n">
        <v>91</v>
      </c>
    </row>
    <row r="23" spans="1:5">
      <c r="A23" s="4" t="s">
        <v>472</v>
      </c>
      <c r="C23" s="5" t="n">
        <v>-4</v>
      </c>
      <c r="D23" s="5" t="n">
        <v>-6</v>
      </c>
      <c r="E23" s="5" t="n">
        <v>2</v>
      </c>
    </row>
    <row r="24" spans="1:5">
      <c r="A24" s="4" t="s">
        <v>56</v>
      </c>
      <c r="E24" s="5" t="n">
        <v>1</v>
      </c>
    </row>
    <row r="25" spans="1:5">
      <c r="A25" s="4" t="s">
        <v>800</v>
      </c>
      <c r="C25" s="5" t="n">
        <v>1</v>
      </c>
      <c r="D25" s="6" t="n">
        <v>-34</v>
      </c>
      <c r="E25" s="6" t="n">
        <v>74</v>
      </c>
    </row>
    <row r="26" spans="1:5">
      <c r="A26" s="3" t="s">
        <v>801</v>
      </c>
    </row>
    <row r="27" spans="1:5">
      <c r="A27" s="4" t="s">
        <v>799</v>
      </c>
      <c r="C27" s="5" t="n">
        <v>-22</v>
      </c>
    </row>
    <row r="28" spans="1:5">
      <c r="A28" s="4" t="s">
        <v>802</v>
      </c>
      <c r="C28" s="5" t="n">
        <v>-3</v>
      </c>
    </row>
    <row r="29" spans="1:5">
      <c r="A29" s="4" t="s">
        <v>158</v>
      </c>
      <c r="C29" s="6" t="n">
        <v>-25</v>
      </c>
    </row>
    <row r="30" spans="1:5"/>
    <row r="31" spans="1:5">
      <c r="A31" s="4" t="s">
        <v>444</v>
      </c>
      <c r="B31" s="4" t="s">
        <v>476</v>
      </c>
    </row>
  </sheetData>
  <mergeCells count="4">
    <mergeCell ref="A1:B2"/>
    <mergeCell ref="C1:E1"/>
    <mergeCell ref="A30:D30"/>
    <mergeCell ref="B31:D3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31</v>
      </c>
    </row>
    <row r="3" spans="1:4">
      <c r="A3" s="3" t="s">
        <v>804</v>
      </c>
    </row>
    <row r="4" spans="1:4">
      <c r="A4" s="4" t="s">
        <v>747</v>
      </c>
      <c r="B4" s="4" t="s">
        <v>748</v>
      </c>
      <c r="C4" s="4" t="s">
        <v>749</v>
      </c>
    </row>
    <row r="5" spans="1:4">
      <c r="A5" s="4" t="s">
        <v>750</v>
      </c>
      <c r="B5" s="4" t="s">
        <v>751</v>
      </c>
      <c r="C5" s="4" t="s">
        <v>415</v>
      </c>
    </row>
    <row r="6" spans="1:4">
      <c r="A6" s="4" t="s">
        <v>756</v>
      </c>
    </row>
    <row r="7" spans="1:4">
      <c r="A7" s="3" t="s">
        <v>805</v>
      </c>
    </row>
    <row r="8" spans="1:4">
      <c r="A8" s="4" t="s">
        <v>806</v>
      </c>
      <c r="B8" s="4" t="s">
        <v>807</v>
      </c>
      <c r="C8" s="4" t="s">
        <v>808</v>
      </c>
      <c r="D8" s="4" t="s">
        <v>809</v>
      </c>
    </row>
    <row r="9" spans="1:4">
      <c r="A9" s="4" t="s">
        <v>810</v>
      </c>
      <c r="B9" s="4" t="s">
        <v>811</v>
      </c>
      <c r="C9" s="4" t="s">
        <v>812</v>
      </c>
      <c r="D9" s="4" t="s">
        <v>812</v>
      </c>
    </row>
    <row r="10" spans="1:4">
      <c r="A10" s="4" t="s">
        <v>813</v>
      </c>
      <c r="B10" s="4" t="s">
        <v>814</v>
      </c>
      <c r="C10" s="4" t="s">
        <v>815</v>
      </c>
      <c r="D10" s="4" t="s">
        <v>816</v>
      </c>
    </row>
    <row r="11" spans="1:4">
      <c r="A11" s="3" t="s">
        <v>804</v>
      </c>
    </row>
    <row r="12" spans="1:4">
      <c r="A12" s="4" t="s">
        <v>806</v>
      </c>
      <c r="B12" s="4" t="s">
        <v>817</v>
      </c>
      <c r="C12" s="4" t="s">
        <v>807</v>
      </c>
    </row>
    <row r="13" spans="1:4">
      <c r="A13" s="4" t="s">
        <v>813</v>
      </c>
      <c r="B13" s="4" t="s">
        <v>818</v>
      </c>
      <c r="C13" s="4" t="s">
        <v>814</v>
      </c>
    </row>
    <row r="14" spans="1:4">
      <c r="A14" s="4" t="s">
        <v>764</v>
      </c>
    </row>
    <row r="15" spans="1:4">
      <c r="A15" s="3" t="s">
        <v>805</v>
      </c>
    </row>
    <row r="16" spans="1:4">
      <c r="A16" s="4" t="s">
        <v>806</v>
      </c>
      <c r="B16" s="4" t="s">
        <v>819</v>
      </c>
      <c r="C16" s="4" t="s">
        <v>820</v>
      </c>
      <c r="D16" s="4" t="s">
        <v>821</v>
      </c>
    </row>
    <row r="17" spans="1:4">
      <c r="A17" s="4" t="s">
        <v>747</v>
      </c>
      <c r="B17" s="4" t="s">
        <v>749</v>
      </c>
      <c r="C17" s="4" t="s">
        <v>822</v>
      </c>
      <c r="D17" s="4" t="s">
        <v>822</v>
      </c>
    </row>
    <row r="18" spans="1:4">
      <c r="A18" s="4" t="s">
        <v>750</v>
      </c>
      <c r="B18" s="4" t="s">
        <v>415</v>
      </c>
      <c r="C18" s="4" t="s">
        <v>415</v>
      </c>
      <c r="D18" s="4" t="s">
        <v>415</v>
      </c>
    </row>
    <row r="19" spans="1:4">
      <c r="A19" s="3" t="s">
        <v>804</v>
      </c>
    </row>
    <row r="20" spans="1:4">
      <c r="A20" s="4" t="s">
        <v>806</v>
      </c>
      <c r="B20" s="4" t="s">
        <v>823</v>
      </c>
      <c r="C20" s="4" t="s">
        <v>819</v>
      </c>
    </row>
    <row r="21" spans="1:4">
      <c r="A21" s="4" t="s">
        <v>747</v>
      </c>
      <c r="B21" s="4" t="s">
        <v>748</v>
      </c>
      <c r="C21" s="4" t="s">
        <v>749</v>
      </c>
    </row>
    <row r="22" spans="1:4">
      <c r="A22" s="4" t="s">
        <v>750</v>
      </c>
      <c r="B22" s="4" t="s">
        <v>751</v>
      </c>
      <c r="C22" s="4" t="s">
        <v>4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1</v>
      </c>
    </row>
    <row r="2" spans="1:2">
      <c r="B2" s="2" t="s">
        <v>429</v>
      </c>
    </row>
    <row r="3" spans="1:2">
      <c r="A3" s="3" t="s">
        <v>825</v>
      </c>
    </row>
    <row r="4" spans="1:2">
      <c r="A4" s="4" t="s">
        <v>826</v>
      </c>
      <c r="B4" s="6" t="n">
        <v>2</v>
      </c>
    </row>
    <row r="5" spans="1:2">
      <c r="A5" s="4" t="s">
        <v>827</v>
      </c>
      <c r="B5" s="5" t="n">
        <v>-2</v>
      </c>
    </row>
    <row r="6" spans="1:2">
      <c r="A6" s="4" t="s">
        <v>828</v>
      </c>
      <c r="B6" s="5" t="n">
        <v>26</v>
      </c>
    </row>
    <row r="7" spans="1:2">
      <c r="A7" s="4" t="s">
        <v>829</v>
      </c>
      <c r="B7" s="6" t="n">
        <v>-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31</v>
      </c>
    </row>
    <row r="3" spans="1:4">
      <c r="A3" s="3" t="s">
        <v>742</v>
      </c>
    </row>
    <row r="4" spans="1:4">
      <c r="A4" s="4" t="s">
        <v>831</v>
      </c>
      <c r="B4" s="6" t="n">
        <v>34</v>
      </c>
      <c r="C4" s="6" t="n">
        <v>32</v>
      </c>
      <c r="D4" s="6" t="n">
        <v>33</v>
      </c>
    </row>
    <row r="5" spans="1:4">
      <c r="A5" s="4" t="s">
        <v>832</v>
      </c>
      <c r="B5" s="5" t="n">
        <v>335</v>
      </c>
      <c r="C5" s="5" t="n">
        <v>205</v>
      </c>
      <c r="D5" s="5" t="n">
        <v>136</v>
      </c>
    </row>
    <row r="6" spans="1:4">
      <c r="A6" s="4" t="s">
        <v>833</v>
      </c>
    </row>
    <row r="7" spans="1:4">
      <c r="A7" s="3" t="s">
        <v>742</v>
      </c>
    </row>
    <row r="8" spans="1:4">
      <c r="A8" s="4" t="s">
        <v>834</v>
      </c>
      <c r="B8" s="5" t="n">
        <v>294</v>
      </c>
      <c r="C8" s="5" t="n">
        <v>167</v>
      </c>
      <c r="D8" s="5" t="n">
        <v>99</v>
      </c>
    </row>
    <row r="9" spans="1:4">
      <c r="A9" s="4" t="s">
        <v>835</v>
      </c>
    </row>
    <row r="10" spans="1:4">
      <c r="A10" s="3" t="s">
        <v>742</v>
      </c>
    </row>
    <row r="11" spans="1:4">
      <c r="A11" s="4" t="s">
        <v>834</v>
      </c>
      <c r="B11" s="6" t="n">
        <v>7</v>
      </c>
      <c r="C11" s="6" t="n">
        <v>6</v>
      </c>
      <c r="D11" s="6" t="n">
        <v>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429</v>
      </c>
    </row>
    <row r="2" spans="1:2">
      <c r="A2" s="4" t="s">
        <v>756</v>
      </c>
    </row>
    <row r="3" spans="1:2">
      <c r="A3" s="3" t="s">
        <v>837</v>
      </c>
    </row>
    <row r="4" spans="1:2">
      <c r="A4" s="5" t="n">
        <v>2018</v>
      </c>
      <c r="B4" s="6" t="n">
        <v>233</v>
      </c>
    </row>
    <row r="5" spans="1:2">
      <c r="A5" s="5" t="n">
        <v>2019</v>
      </c>
      <c r="B5" s="5" t="n">
        <v>249</v>
      </c>
    </row>
    <row r="6" spans="1:2">
      <c r="A6" s="5" t="n">
        <v>2020</v>
      </c>
      <c r="B6" s="5" t="n">
        <v>266</v>
      </c>
    </row>
    <row r="7" spans="1:2">
      <c r="A7" s="5" t="n">
        <v>2021</v>
      </c>
      <c r="B7" s="5" t="n">
        <v>285</v>
      </c>
    </row>
    <row r="8" spans="1:2">
      <c r="A8" s="5" t="n">
        <v>2022</v>
      </c>
      <c r="B8" s="5" t="n">
        <v>306</v>
      </c>
    </row>
    <row r="9" spans="1:2">
      <c r="A9" s="4" t="s">
        <v>838</v>
      </c>
      <c r="B9" s="5" t="n">
        <v>1830</v>
      </c>
    </row>
    <row r="10" spans="1:2">
      <c r="A10" s="4" t="s">
        <v>764</v>
      </c>
    </row>
    <row r="11" spans="1:2">
      <c r="A11" s="3" t="s">
        <v>837</v>
      </c>
    </row>
    <row r="12" spans="1:2">
      <c r="A12" s="5" t="n">
        <v>2018</v>
      </c>
      <c r="B12" s="5" t="n">
        <v>35</v>
      </c>
    </row>
    <row r="13" spans="1:2">
      <c r="A13" s="5" t="n">
        <v>2019</v>
      </c>
      <c r="B13" s="5" t="n">
        <v>36</v>
      </c>
    </row>
    <row r="14" spans="1:2">
      <c r="A14" s="5" t="n">
        <v>2020</v>
      </c>
      <c r="B14" s="5" t="n">
        <v>38</v>
      </c>
    </row>
    <row r="15" spans="1:2">
      <c r="A15" s="5" t="n">
        <v>2021</v>
      </c>
      <c r="B15" s="5" t="n">
        <v>40</v>
      </c>
    </row>
    <row r="16" spans="1:2">
      <c r="A16" s="5" t="n">
        <v>2022</v>
      </c>
      <c r="B16" s="5" t="n">
        <v>41</v>
      </c>
    </row>
    <row r="17" spans="1:2">
      <c r="A17" s="4" t="s">
        <v>838</v>
      </c>
      <c r="B17" s="5" t="n">
        <v>201</v>
      </c>
    </row>
    <row r="18" spans="1:2">
      <c r="A18" s="3" t="s">
        <v>839</v>
      </c>
    </row>
    <row r="19" spans="1:2">
      <c r="A19" s="4" t="s">
        <v>838</v>
      </c>
      <c r="B19"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0</v>
      </c>
    </row>
    <row r="3" spans="1:3">
      <c r="A3" s="3" t="s">
        <v>742</v>
      </c>
    </row>
    <row r="4" spans="1:3">
      <c r="A4" s="4" t="s">
        <v>746</v>
      </c>
      <c r="B4" s="6" t="n">
        <v>5837</v>
      </c>
      <c r="C4" s="6" t="n">
        <v>4911</v>
      </c>
    </row>
    <row r="5" spans="1:3">
      <c r="A5" s="10" t="n">
        <v>1</v>
      </c>
    </row>
    <row r="6" spans="1:3">
      <c r="A6" s="3" t="s">
        <v>742</v>
      </c>
    </row>
    <row r="7" spans="1:3">
      <c r="A7" s="4" t="s">
        <v>746</v>
      </c>
      <c r="B7" s="5" t="n">
        <v>1270</v>
      </c>
      <c r="C7" s="5" t="n">
        <v>1004</v>
      </c>
    </row>
    <row r="8" spans="1:3">
      <c r="A8" s="10" t="n">
        <v>2</v>
      </c>
    </row>
    <row r="9" spans="1:3">
      <c r="A9" s="3" t="s">
        <v>742</v>
      </c>
    </row>
    <row r="10" spans="1:3">
      <c r="A10" s="4" t="s">
        <v>746</v>
      </c>
      <c r="B10" s="5" t="n">
        <v>1699</v>
      </c>
      <c r="C10" s="5" t="n">
        <v>1520</v>
      </c>
    </row>
    <row r="11" spans="1:3">
      <c r="A11" s="4" t="s">
        <v>841</v>
      </c>
    </row>
    <row r="12" spans="1:3">
      <c r="A12" s="3" t="s">
        <v>742</v>
      </c>
    </row>
    <row r="13" spans="1:3">
      <c r="A13" s="4" t="s">
        <v>746</v>
      </c>
      <c r="B13" s="5" t="n">
        <v>2969</v>
      </c>
      <c r="C13" s="5" t="n">
        <v>2524</v>
      </c>
    </row>
    <row r="14" spans="1:3">
      <c r="A14" s="4" t="s">
        <v>842</v>
      </c>
    </row>
    <row r="15" spans="1:3">
      <c r="A15" s="3" t="s">
        <v>742</v>
      </c>
    </row>
    <row r="16" spans="1:3">
      <c r="A16" s="4" t="s">
        <v>746</v>
      </c>
      <c r="B16" s="5" t="n">
        <v>2868</v>
      </c>
      <c r="C16" s="5" t="n">
        <v>2387</v>
      </c>
    </row>
    <row r="17" spans="1:3">
      <c r="A17" s="4" t="s">
        <v>843</v>
      </c>
    </row>
    <row r="18" spans="1:3">
      <c r="A18" s="3" t="s">
        <v>742</v>
      </c>
    </row>
    <row r="19" spans="1:3">
      <c r="A19" s="4" t="s">
        <v>746</v>
      </c>
      <c r="B19" s="5" t="n">
        <v>1270</v>
      </c>
      <c r="C19" s="5" t="n">
        <v>988</v>
      </c>
    </row>
    <row r="20" spans="1:3">
      <c r="A20" s="4" t="s">
        <v>844</v>
      </c>
    </row>
    <row r="21" spans="1:3">
      <c r="A21" s="3" t="s">
        <v>742</v>
      </c>
    </row>
    <row r="22" spans="1:3">
      <c r="A22" s="4" t="s">
        <v>746</v>
      </c>
      <c r="B22" s="5" t="n">
        <v>1270</v>
      </c>
      <c r="C22" s="5" t="n">
        <v>988</v>
      </c>
    </row>
    <row r="23" spans="1:3">
      <c r="A23" s="4" t="s">
        <v>845</v>
      </c>
    </row>
    <row r="24" spans="1:3">
      <c r="A24" s="3" t="s">
        <v>742</v>
      </c>
    </row>
    <row r="25" spans="1:3">
      <c r="A25" s="4" t="s">
        <v>746</v>
      </c>
      <c r="B25" s="5" t="n">
        <v>2012</v>
      </c>
      <c r="C25" s="5" t="n">
        <v>1653</v>
      </c>
    </row>
    <row r="26" spans="1:3">
      <c r="A26" s="4" t="s">
        <v>846</v>
      </c>
    </row>
    <row r="27" spans="1:3">
      <c r="A27" s="3" t="s">
        <v>742</v>
      </c>
    </row>
    <row r="28" spans="1:3">
      <c r="A28" s="4" t="s">
        <v>746</v>
      </c>
      <c r="B28" s="5" t="n">
        <v>409</v>
      </c>
      <c r="C28" s="5" t="n">
        <v>391</v>
      </c>
    </row>
    <row r="29" spans="1:3">
      <c r="A29" s="4" t="s">
        <v>847</v>
      </c>
    </row>
    <row r="30" spans="1:3">
      <c r="A30" s="3" t="s">
        <v>742</v>
      </c>
    </row>
    <row r="31" spans="1:3">
      <c r="A31" s="4" t="s">
        <v>746</v>
      </c>
      <c r="B31" s="5" t="n">
        <v>409</v>
      </c>
      <c r="C31" s="5" t="n">
        <v>391</v>
      </c>
    </row>
    <row r="32" spans="1:3">
      <c r="A32" s="4" t="s">
        <v>848</v>
      </c>
    </row>
    <row r="33" spans="1:3">
      <c r="A33" s="3" t="s">
        <v>742</v>
      </c>
    </row>
    <row r="34" spans="1:3">
      <c r="A34" s="4" t="s">
        <v>746</v>
      </c>
      <c r="B34" s="5" t="n">
        <v>1287</v>
      </c>
      <c r="C34" s="5" t="n">
        <v>1126</v>
      </c>
    </row>
    <row r="35" spans="1:3">
      <c r="A35" s="4" t="s">
        <v>849</v>
      </c>
    </row>
    <row r="36" spans="1:3">
      <c r="A36" s="3" t="s">
        <v>742</v>
      </c>
    </row>
    <row r="37" spans="1:3">
      <c r="A37" s="4" t="s">
        <v>746</v>
      </c>
      <c r="B37" s="5" t="n">
        <v>1287</v>
      </c>
      <c r="C37" s="5" t="n">
        <v>1126</v>
      </c>
    </row>
    <row r="38" spans="1:3">
      <c r="A38" s="4" t="s">
        <v>850</v>
      </c>
    </row>
    <row r="39" spans="1:3">
      <c r="A39" s="3" t="s">
        <v>742</v>
      </c>
    </row>
    <row r="40" spans="1:3">
      <c r="A40" s="4" t="s">
        <v>746</v>
      </c>
      <c r="B40" s="5" t="n">
        <v>165</v>
      </c>
      <c r="C40" s="5" t="n">
        <v>119</v>
      </c>
    </row>
    <row r="41" spans="1:3">
      <c r="A41" s="4" t="s">
        <v>851</v>
      </c>
    </row>
    <row r="42" spans="1:3">
      <c r="A42" s="3" t="s">
        <v>742</v>
      </c>
    </row>
    <row r="43" spans="1:3">
      <c r="A43" s="4" t="s">
        <v>746</v>
      </c>
      <c r="B43" s="5" t="n">
        <v>3</v>
      </c>
      <c r="C43" s="5" t="n">
        <v>3</v>
      </c>
    </row>
    <row r="44" spans="1:3">
      <c r="A44" s="4" t="s">
        <v>852</v>
      </c>
    </row>
    <row r="45" spans="1:3">
      <c r="A45" s="3" t="s">
        <v>742</v>
      </c>
    </row>
    <row r="46" spans="1:3">
      <c r="A46" s="4" t="s">
        <v>746</v>
      </c>
      <c r="B46" s="5" t="n">
        <v>3</v>
      </c>
      <c r="C46" s="5" t="n">
        <v>3</v>
      </c>
    </row>
    <row r="47" spans="1:3">
      <c r="A47" s="4" t="s">
        <v>853</v>
      </c>
    </row>
    <row r="48" spans="1:3">
      <c r="A48" s="3" t="s">
        <v>742</v>
      </c>
    </row>
    <row r="49" spans="1:3">
      <c r="A49" s="4" t="s">
        <v>746</v>
      </c>
      <c r="C49" s="5" t="n">
        <v>16</v>
      </c>
    </row>
    <row r="50" spans="1:3">
      <c r="A50" s="4" t="s">
        <v>854</v>
      </c>
    </row>
    <row r="51" spans="1:3">
      <c r="A51" s="3" t="s">
        <v>742</v>
      </c>
    </row>
    <row r="52" spans="1:3">
      <c r="A52" s="4" t="s">
        <v>746</v>
      </c>
      <c r="C52" s="5" t="n">
        <v>16</v>
      </c>
    </row>
    <row r="53" spans="1:3">
      <c r="A53" s="4" t="s">
        <v>855</v>
      </c>
    </row>
    <row r="54" spans="1:3">
      <c r="A54" s="3" t="s">
        <v>742</v>
      </c>
    </row>
    <row r="55" spans="1:3">
      <c r="A55" s="4" t="s">
        <v>746</v>
      </c>
      <c r="B55" s="5" t="n">
        <v>115</v>
      </c>
      <c r="C55" s="5" t="n">
        <v>44</v>
      </c>
    </row>
    <row r="56" spans="1:3">
      <c r="A56" s="4" t="s">
        <v>856</v>
      </c>
    </row>
    <row r="57" spans="1:3">
      <c r="A57" s="3" t="s">
        <v>742</v>
      </c>
    </row>
    <row r="58" spans="1:3">
      <c r="A58" s="4" t="s">
        <v>746</v>
      </c>
      <c r="B58" s="5" t="n">
        <v>279</v>
      </c>
      <c r="C58" s="5" t="n">
        <v>309</v>
      </c>
    </row>
    <row r="59" spans="1:3">
      <c r="A59" s="4" t="s">
        <v>857</v>
      </c>
    </row>
    <row r="60" spans="1:3">
      <c r="A60" s="3" t="s">
        <v>742</v>
      </c>
    </row>
    <row r="61" spans="1:3">
      <c r="A61" s="4" t="s">
        <v>746</v>
      </c>
      <c r="B61" s="5" t="n">
        <v>16</v>
      </c>
    </row>
    <row r="62" spans="1:3">
      <c r="A62" s="4" t="s">
        <v>858</v>
      </c>
    </row>
    <row r="63" spans="1:3">
      <c r="A63" s="3" t="s">
        <v>742</v>
      </c>
    </row>
    <row r="64" spans="1:3">
      <c r="A64" s="4" t="s">
        <v>746</v>
      </c>
      <c r="B64" s="6" t="n">
        <v>281</v>
      </c>
      <c r="C64" s="6" t="n">
        <v>262</v>
      </c>
    </row>
    <row r="65" spans="1:3">
      <c r="A65" s="4" t="s">
        <v>859</v>
      </c>
    </row>
    <row r="66" spans="1:3">
      <c r="A66" s="3" t="s">
        <v>742</v>
      </c>
    </row>
    <row r="67" spans="1:3">
      <c r="A67" s="4" t="s">
        <v>860</v>
      </c>
      <c r="B67" s="11" t="n">
        <v>0.15</v>
      </c>
    </row>
    <row r="68" spans="1:3">
      <c r="A68" s="4" t="s">
        <v>861</v>
      </c>
    </row>
    <row r="69" spans="1:3">
      <c r="A69" s="3" t="s">
        <v>742</v>
      </c>
    </row>
    <row r="70" spans="1:3">
      <c r="A70" s="4" t="s">
        <v>860</v>
      </c>
      <c r="B70" s="8" t="n">
        <v>0.1</v>
      </c>
    </row>
    <row r="71" spans="1:3">
      <c r="A71" s="4" t="s">
        <v>862</v>
      </c>
    </row>
    <row r="72" spans="1:3">
      <c r="A72" s="3" t="s">
        <v>742</v>
      </c>
    </row>
    <row r="73" spans="1:3">
      <c r="A73" s="4" t="s">
        <v>860</v>
      </c>
      <c r="B73" s="11" t="n">
        <v>0.25</v>
      </c>
    </row>
    <row r="74" spans="1:3">
      <c r="A74" s="4" t="s">
        <v>863</v>
      </c>
    </row>
    <row r="75" spans="1:3">
      <c r="A75" s="3" t="s">
        <v>742</v>
      </c>
    </row>
    <row r="76" spans="1:3">
      <c r="A76" s="4" t="s">
        <v>860</v>
      </c>
      <c r="B76" s="8" t="n">
        <v>0.1</v>
      </c>
    </row>
    <row r="77" spans="1:3">
      <c r="A77" s="4" t="s">
        <v>864</v>
      </c>
    </row>
    <row r="78" spans="1:3">
      <c r="A78" s="3" t="s">
        <v>742</v>
      </c>
    </row>
    <row r="79" spans="1:3">
      <c r="A79" s="4" t="s">
        <v>860</v>
      </c>
      <c r="B79" s="11" t="n">
        <v>0.37</v>
      </c>
    </row>
    <row r="80" spans="1:3">
      <c r="A80" s="4" t="s">
        <v>865</v>
      </c>
    </row>
    <row r="81" spans="1:3">
      <c r="A81" s="3" t="s">
        <v>742</v>
      </c>
    </row>
    <row r="82" spans="1:3">
      <c r="A82" s="4" t="s">
        <v>860</v>
      </c>
      <c r="B82" s="11" t="n">
        <v>0.28</v>
      </c>
    </row>
    <row r="83" spans="1:3">
      <c r="A83" s="4" t="s">
        <v>866</v>
      </c>
    </row>
    <row r="84" spans="1:3">
      <c r="A84" s="3" t="s">
        <v>742</v>
      </c>
    </row>
    <row r="85" spans="1:3">
      <c r="A85" s="4" t="s">
        <v>860</v>
      </c>
      <c r="B85" s="4" t="s">
        <v>867</v>
      </c>
    </row>
    <row r="86" spans="1:3">
      <c r="A86" s="4" t="s">
        <v>868</v>
      </c>
    </row>
    <row r="87" spans="1:3">
      <c r="A87" s="3" t="s">
        <v>742</v>
      </c>
    </row>
    <row r="88" spans="1:3">
      <c r="A88" s="4" t="s">
        <v>860</v>
      </c>
      <c r="B88" s="11" t="n">
        <v>0.2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69</v>
      </c>
      <c r="B1" s="2" t="s">
        <v>172</v>
      </c>
      <c r="C1" s="2" t="s">
        <v>1</v>
      </c>
    </row>
    <row r="2" spans="1:6">
      <c r="B2" s="2" t="s">
        <v>2</v>
      </c>
      <c r="C2" s="2" t="s">
        <v>2</v>
      </c>
      <c r="D2" s="2" t="s">
        <v>30</v>
      </c>
      <c r="E2" s="2" t="s">
        <v>31</v>
      </c>
      <c r="F2" s="2" t="s">
        <v>178</v>
      </c>
    </row>
    <row r="3" spans="1:6">
      <c r="A3" s="3" t="s">
        <v>870</v>
      </c>
    </row>
    <row r="4" spans="1:6">
      <c r="A4" s="4" t="s">
        <v>871</v>
      </c>
      <c r="C4" s="4" t="s">
        <v>726</v>
      </c>
    </row>
    <row r="5" spans="1:6">
      <c r="A5" s="4" t="s">
        <v>489</v>
      </c>
    </row>
    <row r="6" spans="1:6">
      <c r="A6" s="3" t="s">
        <v>870</v>
      </c>
    </row>
    <row r="7" spans="1:6">
      <c r="A7" s="4" t="s">
        <v>872</v>
      </c>
      <c r="B7" s="4" t="s">
        <v>386</v>
      </c>
      <c r="C7" s="4" t="s">
        <v>386</v>
      </c>
      <c r="D7" s="4" t="s">
        <v>386</v>
      </c>
      <c r="E7" s="4" t="s">
        <v>386</v>
      </c>
    </row>
    <row r="8" spans="1:6">
      <c r="A8" s="4" t="s">
        <v>873</v>
      </c>
      <c r="B8" s="4" t="s">
        <v>386</v>
      </c>
      <c r="C8" s="4" t="s">
        <v>386</v>
      </c>
      <c r="D8" s="4" t="s">
        <v>386</v>
      </c>
      <c r="E8" s="4" t="s">
        <v>386</v>
      </c>
    </row>
    <row r="9" spans="1:6">
      <c r="A9" s="4" t="s">
        <v>874</v>
      </c>
    </row>
    <row r="10" spans="1:6">
      <c r="A10" s="3" t="s">
        <v>870</v>
      </c>
    </row>
    <row r="11" spans="1:6">
      <c r="A11" s="4" t="s">
        <v>875</v>
      </c>
      <c r="B11" s="4" t="s">
        <v>876</v>
      </c>
      <c r="C11" s="4" t="s">
        <v>876</v>
      </c>
    </row>
    <row r="12" spans="1:6">
      <c r="A12" s="4" t="s">
        <v>877</v>
      </c>
    </row>
    <row r="13" spans="1:6">
      <c r="A13" s="3" t="s">
        <v>870</v>
      </c>
    </row>
    <row r="14" spans="1:6">
      <c r="A14" s="4" t="s">
        <v>875</v>
      </c>
      <c r="B14" s="4" t="s">
        <v>878</v>
      </c>
      <c r="C14" s="4" t="s">
        <v>878</v>
      </c>
    </row>
    <row r="15" spans="1:6">
      <c r="A15" s="4" t="s">
        <v>879</v>
      </c>
    </row>
    <row r="16" spans="1:6">
      <c r="A16" s="3" t="s">
        <v>870</v>
      </c>
    </row>
    <row r="17" spans="1:6">
      <c r="A17" s="4" t="s">
        <v>880</v>
      </c>
      <c r="B17" s="7" t="n">
        <v>147.13</v>
      </c>
      <c r="C17" s="7" t="n">
        <v>147.13</v>
      </c>
      <c r="D17" s="7" t="n">
        <v>113.95</v>
      </c>
      <c r="E17" s="7" t="n">
        <v>75.73</v>
      </c>
      <c r="F17" s="7" t="n">
        <v>51.23</v>
      </c>
    </row>
    <row r="18" spans="1:6">
      <c r="A18" s="4" t="s">
        <v>881</v>
      </c>
      <c r="C18" s="5" t="n">
        <v>387000</v>
      </c>
      <c r="D18" s="5" t="n">
        <v>783000</v>
      </c>
      <c r="E18" s="5" t="n">
        <v>865000</v>
      </c>
    </row>
    <row r="19" spans="1:6">
      <c r="A19" s="4" t="s">
        <v>882</v>
      </c>
      <c r="C19" s="5" t="n">
        <v>200000</v>
      </c>
      <c r="D19" s="5" t="n">
        <v>300000</v>
      </c>
      <c r="E19" s="5" t="n">
        <v>400000</v>
      </c>
    </row>
    <row r="20" spans="1:6">
      <c r="A20" s="4" t="s">
        <v>883</v>
      </c>
      <c r="C20" s="5" t="n">
        <v>109000</v>
      </c>
      <c r="D20" s="5" t="n">
        <v>169000</v>
      </c>
      <c r="E20" s="5" t="n">
        <v>163000</v>
      </c>
    </row>
    <row r="21" spans="1:6">
      <c r="A21" s="4" t="s">
        <v>884</v>
      </c>
    </row>
    <row r="22" spans="1:6">
      <c r="A22" s="3" t="s">
        <v>870</v>
      </c>
    </row>
    <row r="23" spans="1:6">
      <c r="A23" s="4" t="s">
        <v>883</v>
      </c>
      <c r="B23" s="5" t="n">
        <v>10000</v>
      </c>
    </row>
    <row r="24" spans="1:6">
      <c r="A24" s="4" t="s">
        <v>885</v>
      </c>
    </row>
    <row r="25" spans="1:6">
      <c r="A25" s="3" t="s">
        <v>870</v>
      </c>
    </row>
    <row r="26" spans="1:6">
      <c r="A26" s="4" t="s">
        <v>886</v>
      </c>
      <c r="B26" s="5" t="n">
        <v>3400000</v>
      </c>
      <c r="C26" s="5" t="n">
        <v>3400000</v>
      </c>
    </row>
    <row r="27" spans="1:6">
      <c r="A27" s="4" t="s">
        <v>887</v>
      </c>
      <c r="B27" s="5" t="n">
        <v>4100000</v>
      </c>
      <c r="C27" s="5" t="n">
        <v>4100000</v>
      </c>
    </row>
    <row r="28" spans="1:6">
      <c r="A28" s="4" t="s">
        <v>888</v>
      </c>
    </row>
    <row r="29" spans="1:6">
      <c r="A29" s="3" t="s">
        <v>870</v>
      </c>
    </row>
    <row r="30" spans="1:6">
      <c r="A30" s="4" t="s">
        <v>889</v>
      </c>
      <c r="C30" s="5" t="n">
        <v>100000</v>
      </c>
      <c r="D30" s="5" t="n">
        <v>200000</v>
      </c>
      <c r="E30" s="5" t="n">
        <v>200000</v>
      </c>
    </row>
    <row r="31" spans="1:6">
      <c r="A31" s="4" t="s">
        <v>880</v>
      </c>
      <c r="B31" s="7" t="n">
        <v>218.54</v>
      </c>
      <c r="C31" s="7" t="n">
        <v>218.54</v>
      </c>
      <c r="D31" s="7" t="n">
        <v>134.53</v>
      </c>
      <c r="E31" s="7" t="n">
        <v>142.02</v>
      </c>
    </row>
    <row r="32" spans="1:6">
      <c r="A32" s="4" t="s">
        <v>890</v>
      </c>
    </row>
    <row r="33" spans="1:6">
      <c r="A33" s="3" t="s">
        <v>870</v>
      </c>
    </row>
    <row r="34" spans="1:6">
      <c r="A34" s="4" t="s">
        <v>871</v>
      </c>
      <c r="C34" s="4" t="s">
        <v>399</v>
      </c>
      <c r="E34" s="4" t="s">
        <v>891</v>
      </c>
    </row>
    <row r="35" spans="1:6">
      <c r="A35" s="4" t="s">
        <v>889</v>
      </c>
      <c r="C35" s="5" t="n">
        <v>3100</v>
      </c>
      <c r="E35" s="5" t="n">
        <v>3000</v>
      </c>
    </row>
    <row r="36" spans="1:6">
      <c r="A36" s="4" t="s">
        <v>880</v>
      </c>
      <c r="B36" s="7" t="n">
        <v>188.13</v>
      </c>
      <c r="C36" s="7" t="n">
        <v>188.13</v>
      </c>
      <c r="E36" s="7" t="n">
        <v>115.5</v>
      </c>
    </row>
    <row r="37" spans="1:6">
      <c r="A37" s="4" t="s">
        <v>892</v>
      </c>
      <c r="B37" s="5" t="n">
        <v>3100</v>
      </c>
      <c r="C37" s="5" t="n">
        <v>31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3</v>
      </c>
      <c r="B1" s="2" t="s">
        <v>1</v>
      </c>
    </row>
    <row r="2" spans="1:5">
      <c r="B2" s="2" t="s">
        <v>2</v>
      </c>
      <c r="C2" s="2" t="s">
        <v>30</v>
      </c>
      <c r="D2" s="2" t="s">
        <v>31</v>
      </c>
      <c r="E2" s="2" t="s">
        <v>178</v>
      </c>
    </row>
    <row r="3" spans="1:5">
      <c r="A3" s="3" t="s">
        <v>894</v>
      </c>
    </row>
    <row r="4" spans="1:5">
      <c r="A4" s="4" t="s">
        <v>895</v>
      </c>
      <c r="B4" s="5" t="n">
        <v>578</v>
      </c>
      <c r="C4" s="5" t="n">
        <v>891</v>
      </c>
      <c r="D4" s="5" t="n">
        <v>1311</v>
      </c>
    </row>
    <row r="5" spans="1:5">
      <c r="A5" s="4" t="s">
        <v>896</v>
      </c>
      <c r="B5" s="5" t="n">
        <v>109</v>
      </c>
      <c r="C5" s="5" t="n">
        <v>169</v>
      </c>
      <c r="D5" s="5" t="n">
        <v>163</v>
      </c>
    </row>
    <row r="6" spans="1:5">
      <c r="A6" s="4" t="s">
        <v>897</v>
      </c>
      <c r="B6" s="5" t="n">
        <v>163</v>
      </c>
      <c r="C6" s="5" t="n">
        <v>326</v>
      </c>
      <c r="D6" s="5" t="n">
        <v>315</v>
      </c>
    </row>
    <row r="7" spans="1:5">
      <c r="A7" s="4" t="s">
        <v>898</v>
      </c>
      <c r="B7" s="5" t="n">
        <v>-387</v>
      </c>
      <c r="C7" s="5" t="n">
        <v>-783</v>
      </c>
      <c r="D7" s="5" t="n">
        <v>-865</v>
      </c>
    </row>
    <row r="8" spans="1:5">
      <c r="A8" s="4" t="s">
        <v>899</v>
      </c>
      <c r="B8" s="5" t="n">
        <v>-14</v>
      </c>
      <c r="C8" s="5" t="n">
        <v>-25</v>
      </c>
      <c r="D8" s="5" t="n">
        <v>-33</v>
      </c>
    </row>
    <row r="9" spans="1:5">
      <c r="A9" s="4" t="s">
        <v>900</v>
      </c>
      <c r="B9" s="5" t="n">
        <v>449</v>
      </c>
      <c r="C9" s="5" t="n">
        <v>578</v>
      </c>
      <c r="D9" s="5" t="n">
        <v>891</v>
      </c>
      <c r="E9" s="5" t="n">
        <v>1311</v>
      </c>
    </row>
    <row r="10" spans="1:5">
      <c r="A10" s="3" t="s">
        <v>901</v>
      </c>
    </row>
    <row r="11" spans="1:5">
      <c r="A11" s="4" t="s">
        <v>902</v>
      </c>
      <c r="B11" s="7" t="n">
        <v>113.95</v>
      </c>
      <c r="C11" s="7" t="n">
        <v>75.73</v>
      </c>
      <c r="D11" s="7" t="n">
        <v>51.23</v>
      </c>
    </row>
    <row r="12" spans="1:5">
      <c r="A12" s="4" t="s">
        <v>903</v>
      </c>
      <c r="B12" s="11" t="n">
        <v>217.02</v>
      </c>
      <c r="C12" s="11" t="n">
        <v>134.78</v>
      </c>
      <c r="D12" s="11" t="n">
        <v>140.48</v>
      </c>
    </row>
    <row r="13" spans="1:5">
      <c r="A13" s="4" t="s">
        <v>904</v>
      </c>
      <c r="B13" s="5" t="n">
        <v>97</v>
      </c>
      <c r="C13" s="11" t="n">
        <v>46.75</v>
      </c>
      <c r="D13" s="11" t="n">
        <v>36.36</v>
      </c>
    </row>
    <row r="14" spans="1:5">
      <c r="A14" s="4" t="s">
        <v>905</v>
      </c>
      <c r="B14" s="5" t="n">
        <v>97</v>
      </c>
      <c r="C14" s="11" t="n">
        <v>46.75</v>
      </c>
      <c r="D14" s="11" t="n">
        <v>36.36</v>
      </c>
    </row>
    <row r="15" spans="1:5">
      <c r="A15" s="4" t="s">
        <v>906</v>
      </c>
      <c r="B15" s="11" t="n">
        <v>154.75</v>
      </c>
      <c r="C15" s="11" t="n">
        <v>127.45</v>
      </c>
      <c r="D15" s="11" t="n">
        <v>83.44</v>
      </c>
    </row>
    <row r="16" spans="1:5">
      <c r="A16" s="4" t="s">
        <v>907</v>
      </c>
      <c r="B16" s="7" t="n">
        <v>147.13</v>
      </c>
      <c r="C16" s="7" t="n">
        <v>113.95</v>
      </c>
      <c r="D16" s="7" t="n">
        <v>75.73</v>
      </c>
      <c r="E16" s="7" t="n">
        <v>51.23</v>
      </c>
    </row>
    <row r="17" spans="1:5">
      <c r="A17" s="3" t="s">
        <v>908</v>
      </c>
    </row>
    <row r="18" spans="1:5">
      <c r="A18" s="4" t="s">
        <v>909</v>
      </c>
      <c r="B18" s="4" t="s">
        <v>910</v>
      </c>
      <c r="C18" s="4" t="s">
        <v>910</v>
      </c>
      <c r="D18" s="4" t="s">
        <v>911</v>
      </c>
      <c r="E18" s="4" t="s">
        <v>912</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7"/>
    <col customWidth="1" max="6" min="6" width="27"/>
    <col customWidth="1" max="7" min="7" width="27"/>
  </cols>
  <sheetData>
    <row r="1" spans="1:7">
      <c r="A1" s="1" t="s">
        <v>913</v>
      </c>
      <c r="B1" s="2" t="s">
        <v>914</v>
      </c>
      <c r="C1" s="2" t="s">
        <v>429</v>
      </c>
      <c r="D1" s="2" t="s">
        <v>915</v>
      </c>
      <c r="E1" s="2" t="s">
        <v>916</v>
      </c>
      <c r="F1" s="2" t="s">
        <v>917</v>
      </c>
      <c r="G1" s="2" t="s">
        <v>918</v>
      </c>
    </row>
    <row r="2" spans="1:7">
      <c r="A2" s="3" t="s">
        <v>870</v>
      </c>
    </row>
    <row r="3" spans="1:7">
      <c r="A3" s="4" t="s">
        <v>919</v>
      </c>
      <c r="C3" s="4" t="s">
        <v>726</v>
      </c>
    </row>
    <row r="4" spans="1:7">
      <c r="A4" s="4" t="s">
        <v>486</v>
      </c>
    </row>
    <row r="5" spans="1:7">
      <c r="A5" s="3" t="s">
        <v>870</v>
      </c>
    </row>
    <row r="6" spans="1:7">
      <c r="A6" s="4" t="s">
        <v>920</v>
      </c>
      <c r="G6" s="11" t="n">
        <v>1.65</v>
      </c>
    </row>
    <row r="7" spans="1:7">
      <c r="A7" s="4" t="s">
        <v>921</v>
      </c>
      <c r="D7" s="5" t="n">
        <v>262</v>
      </c>
      <c r="E7" s="5" t="n">
        <v>533</v>
      </c>
      <c r="F7" s="5" t="n">
        <v>644</v>
      </c>
    </row>
    <row r="8" spans="1:7">
      <c r="A8" s="4" t="s">
        <v>922</v>
      </c>
      <c r="D8" s="6" t="n">
        <v>38</v>
      </c>
      <c r="E8" s="6" t="n">
        <v>50</v>
      </c>
      <c r="F8" s="6" t="n">
        <v>49</v>
      </c>
    </row>
    <row r="9" spans="1:7">
      <c r="A9" s="4" t="s">
        <v>923</v>
      </c>
      <c r="C9" s="6" t="n">
        <v>43</v>
      </c>
      <c r="D9" s="6" t="n">
        <v>26</v>
      </c>
      <c r="E9" s="6" t="n">
        <v>11</v>
      </c>
    </row>
    <row r="10" spans="1:7">
      <c r="A10" s="4" t="s">
        <v>924</v>
      </c>
    </row>
    <row r="11" spans="1:7">
      <c r="A11" s="3" t="s">
        <v>870</v>
      </c>
    </row>
    <row r="12" spans="1:7">
      <c r="A12" s="4" t="s">
        <v>925</v>
      </c>
      <c r="B12" s="5" t="n">
        <v>1600</v>
      </c>
    </row>
    <row r="13" spans="1:7">
      <c r="A13" s="4" t="s">
        <v>926</v>
      </c>
      <c r="G13" s="5" t="n">
        <v>1400</v>
      </c>
    </row>
    <row r="14" spans="1:7">
      <c r="A14" s="4" t="s">
        <v>922</v>
      </c>
      <c r="G14" s="6" t="n">
        <v>15</v>
      </c>
    </row>
    <row r="15" spans="1:7">
      <c r="A15" s="4" t="s">
        <v>927</v>
      </c>
    </row>
    <row r="16" spans="1:7">
      <c r="A16" s="3" t="s">
        <v>870</v>
      </c>
    </row>
    <row r="17" spans="1:7">
      <c r="A17" s="4" t="s">
        <v>921</v>
      </c>
      <c r="G17" s="5" t="n">
        <v>1000</v>
      </c>
    </row>
    <row r="18" spans="1:7">
      <c r="A18" s="4" t="s">
        <v>928</v>
      </c>
      <c r="C18" s="4" t="s">
        <v>929</v>
      </c>
    </row>
    <row r="19" spans="1:7">
      <c r="A19" s="4" t="s">
        <v>919</v>
      </c>
      <c r="C19" s="4" t="s">
        <v>930</v>
      </c>
    </row>
    <row r="20" spans="1:7">
      <c r="A20" s="4" t="s">
        <v>931</v>
      </c>
      <c r="C20" s="4" t="s">
        <v>560</v>
      </c>
    </row>
    <row r="21" spans="1:7">
      <c r="A21" s="4" t="s">
        <v>932</v>
      </c>
    </row>
    <row r="22" spans="1:7">
      <c r="A22" s="3" t="s">
        <v>870</v>
      </c>
    </row>
    <row r="23" spans="1:7">
      <c r="A23" s="4" t="s">
        <v>928</v>
      </c>
      <c r="C23" s="4" t="s">
        <v>933</v>
      </c>
    </row>
    <row r="24" spans="1:7">
      <c r="A24" s="4" t="s">
        <v>919</v>
      </c>
      <c r="C24" s="4" t="s">
        <v>726</v>
      </c>
    </row>
    <row r="25" spans="1:7">
      <c r="A25" s="4" t="s">
        <v>931</v>
      </c>
      <c r="C25" s="4" t="s">
        <v>5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34</v>
      </c>
      <c r="B1" s="2" t="s">
        <v>1</v>
      </c>
    </row>
    <row r="2" spans="1:5">
      <c r="B2" s="2" t="s">
        <v>2</v>
      </c>
      <c r="C2" s="2" t="s">
        <v>30</v>
      </c>
      <c r="D2" s="2" t="s">
        <v>31</v>
      </c>
      <c r="E2" s="2" t="s">
        <v>178</v>
      </c>
    </row>
    <row r="3" spans="1:5">
      <c r="A3" s="3" t="s">
        <v>935</v>
      </c>
    </row>
    <row r="4" spans="1:5">
      <c r="A4" s="4" t="s">
        <v>936</v>
      </c>
      <c r="B4" s="5" t="n">
        <v>262</v>
      </c>
      <c r="C4" s="5" t="n">
        <v>533</v>
      </c>
      <c r="D4" s="5" t="n">
        <v>644</v>
      </c>
    </row>
    <row r="5" spans="1:5">
      <c r="A5" s="4" t="s">
        <v>937</v>
      </c>
      <c r="B5" s="5" t="n">
        <v>-262</v>
      </c>
      <c r="C5" s="5" t="n">
        <v>-271</v>
      </c>
      <c r="D5" s="5" t="n">
        <v>-111</v>
      </c>
    </row>
    <row r="6" spans="1:5">
      <c r="A6" s="4" t="s">
        <v>938</v>
      </c>
      <c r="C6" s="5" t="n">
        <v>262</v>
      </c>
      <c r="D6" s="5" t="n">
        <v>533</v>
      </c>
      <c r="E6" s="5" t="n">
        <v>644</v>
      </c>
    </row>
    <row r="7" spans="1:5">
      <c r="A7" s="3" t="s">
        <v>939</v>
      </c>
    </row>
    <row r="8" spans="1:5">
      <c r="A8" s="4" t="s">
        <v>940</v>
      </c>
      <c r="B8" s="7" t="n">
        <v>37.73</v>
      </c>
      <c r="C8" s="7" t="n">
        <v>33.9</v>
      </c>
      <c r="D8" s="7" t="n">
        <v>36.06</v>
      </c>
    </row>
    <row r="9" spans="1:5">
      <c r="A9" s="4" t="s">
        <v>941</v>
      </c>
      <c r="B9" s="7" t="n">
        <v>37.73</v>
      </c>
      <c r="C9" s="11" t="n">
        <v>30.2</v>
      </c>
      <c r="D9" s="11" t="n">
        <v>46.46</v>
      </c>
    </row>
    <row r="10" spans="1:5">
      <c r="A10" s="4" t="s">
        <v>942</v>
      </c>
      <c r="C10" s="7" t="n">
        <v>37.73</v>
      </c>
      <c r="D10" s="7" t="n">
        <v>33.9</v>
      </c>
      <c r="E10" s="7" t="n">
        <v>36.06</v>
      </c>
    </row>
    <row r="11" spans="1:5">
      <c r="A11" s="3" t="s">
        <v>943</v>
      </c>
    </row>
    <row r="12" spans="1:5">
      <c r="A12" s="4" t="s">
        <v>944</v>
      </c>
      <c r="B12" s="4" t="s">
        <v>96</v>
      </c>
      <c r="C12" s="4" t="s">
        <v>945</v>
      </c>
      <c r="D12" s="4" t="s">
        <v>911</v>
      </c>
      <c r="E12" s="4" t="s">
        <v>946</v>
      </c>
    </row>
    <row r="13" spans="1:5">
      <c r="A13" s="4" t="s">
        <v>947</v>
      </c>
      <c r="B13" s="4" t="s">
        <v>96</v>
      </c>
    </row>
    <row r="14" spans="1:5">
      <c r="A14" s="4" t="s">
        <v>948</v>
      </c>
      <c r="C14" s="6" t="n">
        <v>38</v>
      </c>
      <c r="D14" s="6" t="n">
        <v>50</v>
      </c>
      <c r="E14" s="6" t="n">
        <v>49</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31</v>
      </c>
    </row>
    <row r="3" spans="1:4">
      <c r="A3" s="3" t="s">
        <v>950</v>
      </c>
    </row>
    <row r="4" spans="1:4">
      <c r="A4" s="4" t="s">
        <v>951</v>
      </c>
      <c r="B4" s="6" t="n">
        <v>34</v>
      </c>
      <c r="C4" s="6" t="n">
        <v>36</v>
      </c>
      <c r="D4" s="6" t="n">
        <v>43</v>
      </c>
    </row>
    <row r="5" spans="1:4">
      <c r="A5" s="4" t="s">
        <v>952</v>
      </c>
      <c r="B5" s="5" t="n">
        <v>9</v>
      </c>
      <c r="C5" s="5" t="n">
        <v>14</v>
      </c>
      <c r="D5" s="5" t="n">
        <v>17</v>
      </c>
    </row>
    <row r="6" spans="1:4">
      <c r="A6" s="4" t="s">
        <v>879</v>
      </c>
    </row>
    <row r="7" spans="1:4">
      <c r="A7" s="3" t="s">
        <v>950</v>
      </c>
    </row>
    <row r="8" spans="1:4">
      <c r="A8" s="4" t="s">
        <v>953</v>
      </c>
      <c r="B8" s="5" t="n">
        <v>28</v>
      </c>
      <c r="C8" s="5" t="n">
        <v>39</v>
      </c>
      <c r="D8" s="5" t="n">
        <v>41</v>
      </c>
    </row>
    <row r="9" spans="1:4">
      <c r="A9" s="4" t="s">
        <v>486</v>
      </c>
    </row>
    <row r="10" spans="1:4">
      <c r="A10" s="3" t="s">
        <v>950</v>
      </c>
    </row>
    <row r="11" spans="1:4">
      <c r="A11" s="4" t="s">
        <v>954</v>
      </c>
      <c r="B11" s="5" t="n">
        <v>17</v>
      </c>
      <c r="C11" s="6" t="n">
        <v>10</v>
      </c>
      <c r="D11" s="6" t="n">
        <v>4</v>
      </c>
    </row>
    <row r="12" spans="1:4">
      <c r="A12" s="4" t="s">
        <v>955</v>
      </c>
    </row>
    <row r="13" spans="1:4">
      <c r="A13" s="3" t="s">
        <v>956</v>
      </c>
    </row>
    <row r="14" spans="1:4">
      <c r="A14" s="4" t="s">
        <v>957</v>
      </c>
      <c r="B14" s="6" t="n">
        <v>1</v>
      </c>
    </row>
    <row r="15" spans="1:4">
      <c r="A15" s="4" t="s">
        <v>958</v>
      </c>
      <c r="B15" s="4" t="s">
        <v>946</v>
      </c>
    </row>
    <row r="16" spans="1:4">
      <c r="A16" s="4" t="s">
        <v>489</v>
      </c>
    </row>
    <row r="17" spans="1:4">
      <c r="A17" s="3" t="s">
        <v>956</v>
      </c>
    </row>
    <row r="18" spans="1:4">
      <c r="A18" s="4" t="s">
        <v>957</v>
      </c>
      <c r="B18" s="6" t="n">
        <v>25</v>
      </c>
    </row>
    <row r="19" spans="1:4">
      <c r="A19" s="4" t="s">
        <v>958</v>
      </c>
      <c r="B19" s="4" t="s">
        <v>9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14"/>
    <col customWidth="1" max="16" min="16" width="16"/>
    <col customWidth="1" max="17" min="17" width="14"/>
    <col customWidth="1" max="18" min="18" width="14"/>
  </cols>
  <sheetData>
    <row r="1" spans="1:18">
      <c r="A1" s="1" t="s">
        <v>960</v>
      </c>
      <c r="B1" s="2" t="s">
        <v>172</v>
      </c>
      <c r="P1" s="2" t="s">
        <v>1</v>
      </c>
    </row>
    <row r="2" spans="1:18">
      <c r="B2" s="2" t="s">
        <v>2</v>
      </c>
      <c r="D2" s="2" t="s">
        <v>173</v>
      </c>
      <c r="E2" s="2" t="s">
        <v>4</v>
      </c>
      <c r="G2" s="2" t="s">
        <v>174</v>
      </c>
      <c r="H2" s="2" t="s">
        <v>30</v>
      </c>
      <c r="I2" s="2" t="s">
        <v>175</v>
      </c>
      <c r="J2" s="2" t="s">
        <v>176</v>
      </c>
      <c r="L2" s="2" t="s">
        <v>177</v>
      </c>
      <c r="N2" s="2" t="s">
        <v>31</v>
      </c>
      <c r="O2" s="2" t="s">
        <v>178</v>
      </c>
      <c r="P2" s="2" t="s">
        <v>2</v>
      </c>
      <c r="Q2" s="2" t="s">
        <v>30</v>
      </c>
      <c r="R2" s="2" t="s">
        <v>31</v>
      </c>
    </row>
    <row r="3" spans="1:18">
      <c r="A3" s="3" t="s">
        <v>370</v>
      </c>
    </row>
    <row r="4" spans="1:18">
      <c r="A4" s="4" t="s">
        <v>567</v>
      </c>
      <c r="P4" s="6" t="n">
        <v>56</v>
      </c>
    </row>
    <row r="5" spans="1:18">
      <c r="A5" s="3" t="s">
        <v>961</v>
      </c>
    </row>
    <row r="6" spans="1:18">
      <c r="A6" s="4" t="s">
        <v>32</v>
      </c>
      <c r="B6" s="6" t="n">
        <v>1996</v>
      </c>
      <c r="D6" s="6" t="n">
        <v>1863</v>
      </c>
      <c r="E6" s="6" t="n">
        <v>1858</v>
      </c>
      <c r="G6" s="6" t="n">
        <v>1724</v>
      </c>
      <c r="H6" s="6" t="n">
        <v>1922</v>
      </c>
      <c r="I6" s="6" t="n">
        <v>1683</v>
      </c>
      <c r="J6" s="6" t="n">
        <v>1700</v>
      </c>
      <c r="L6" s="6" t="n">
        <v>1763</v>
      </c>
      <c r="P6" s="5" t="n">
        <v>7441</v>
      </c>
      <c r="Q6" s="6" t="n">
        <v>7068</v>
      </c>
      <c r="R6" s="6" t="n">
        <v>7020</v>
      </c>
    </row>
    <row r="7" spans="1:18">
      <c r="A7" s="4" t="s">
        <v>43</v>
      </c>
      <c r="B7" s="5" t="n">
        <v>227</v>
      </c>
      <c r="D7" s="5" t="n">
        <v>237</v>
      </c>
      <c r="E7" s="5" t="n">
        <v>237</v>
      </c>
      <c r="F7" s="4" t="s">
        <v>444</v>
      </c>
      <c r="G7" s="5" t="n">
        <v>164</v>
      </c>
      <c r="H7" s="5" t="n">
        <v>268</v>
      </c>
      <c r="I7" s="5" t="n">
        <v>175</v>
      </c>
      <c r="J7" s="5" t="n">
        <v>217</v>
      </c>
      <c r="K7" s="4" t="s">
        <v>445</v>
      </c>
      <c r="L7" s="5" t="n">
        <v>198</v>
      </c>
      <c r="M7" s="4" t="s">
        <v>446</v>
      </c>
      <c r="P7" s="5" t="n">
        <v>865</v>
      </c>
      <c r="Q7" s="5" t="n">
        <v>858</v>
      </c>
      <c r="R7" s="5" t="n">
        <v>769</v>
      </c>
    </row>
    <row r="8" spans="1:18">
      <c r="A8" s="4" t="s">
        <v>47</v>
      </c>
      <c r="B8" s="5" t="n">
        <v>187</v>
      </c>
      <c r="D8" s="5" t="n">
        <v>220</v>
      </c>
      <c r="E8" s="5" t="n">
        <v>218</v>
      </c>
      <c r="F8" s="4" t="s">
        <v>444</v>
      </c>
      <c r="G8" s="5" t="n">
        <v>147</v>
      </c>
      <c r="H8" s="5" t="n">
        <v>251</v>
      </c>
      <c r="I8" s="5" t="n">
        <v>157</v>
      </c>
      <c r="J8" s="5" t="n">
        <v>199</v>
      </c>
      <c r="K8" s="4" t="s">
        <v>445</v>
      </c>
      <c r="L8" s="5" t="n">
        <v>177</v>
      </c>
      <c r="M8" s="4" t="s">
        <v>446</v>
      </c>
      <c r="P8" s="5" t="n">
        <v>772</v>
      </c>
      <c r="Q8" s="5" t="n">
        <v>784</v>
      </c>
      <c r="R8" s="5" t="n">
        <v>632</v>
      </c>
    </row>
    <row r="9" spans="1:18">
      <c r="A9" s="4" t="s">
        <v>49</v>
      </c>
      <c r="B9" s="6" t="n">
        <v>64</v>
      </c>
      <c r="C9" s="4" t="s">
        <v>478</v>
      </c>
      <c r="D9" s="6" t="n">
        <v>149</v>
      </c>
      <c r="E9" s="6" t="n">
        <v>147</v>
      </c>
      <c r="F9" s="4" t="s">
        <v>444</v>
      </c>
      <c r="G9" s="6" t="n">
        <v>119</v>
      </c>
      <c r="H9" s="6" t="n">
        <v>197</v>
      </c>
      <c r="I9" s="6" t="n">
        <v>107</v>
      </c>
      <c r="J9" s="6" t="n">
        <v>133</v>
      </c>
      <c r="K9" s="4" t="s">
        <v>445</v>
      </c>
      <c r="L9" s="6" t="n">
        <v>136</v>
      </c>
      <c r="M9" s="4" t="s">
        <v>446</v>
      </c>
      <c r="P9" s="6" t="n">
        <v>479</v>
      </c>
      <c r="Q9" s="6" t="n">
        <v>573</v>
      </c>
      <c r="R9" s="6" t="n">
        <v>404</v>
      </c>
    </row>
    <row r="10" spans="1:18">
      <c r="A10" s="4" t="s">
        <v>180</v>
      </c>
      <c r="B10" s="7" t="n">
        <v>0.72</v>
      </c>
      <c r="D10" s="7" t="n">
        <v>0.6</v>
      </c>
      <c r="E10" s="7" t="n">
        <v>0.6</v>
      </c>
      <c r="G10" s="7" t="n">
        <v>0.6</v>
      </c>
      <c r="H10" s="7" t="n">
        <v>0.6</v>
      </c>
      <c r="I10" s="7" t="n">
        <v>0.5</v>
      </c>
      <c r="J10" s="7" t="n">
        <v>0.5</v>
      </c>
      <c r="L10" s="7" t="n">
        <v>0.5</v>
      </c>
      <c r="N10" s="7" t="n">
        <v>0.5</v>
      </c>
      <c r="O10" s="7" t="n">
        <v>0.4</v>
      </c>
      <c r="P10" s="7" t="n">
        <v>2.52</v>
      </c>
      <c r="Q10" s="7" t="n">
        <v>2.1</v>
      </c>
      <c r="R10" s="7" t="n">
        <v>1.7</v>
      </c>
    </row>
    <row r="11" spans="1:18">
      <c r="A11" s="4" t="s">
        <v>50</v>
      </c>
      <c r="B11" s="11" t="n">
        <v>1.41</v>
      </c>
      <c r="C11" s="4" t="s">
        <v>478</v>
      </c>
      <c r="D11" s="11" t="n">
        <v>3.28</v>
      </c>
      <c r="E11" s="11" t="n">
        <v>3.22</v>
      </c>
      <c r="F11" s="4" t="s">
        <v>444</v>
      </c>
      <c r="G11" s="11" t="n">
        <v>2.57</v>
      </c>
      <c r="H11" s="11" t="n">
        <v>4.26</v>
      </c>
      <c r="I11" s="11" t="n">
        <v>2.28</v>
      </c>
      <c r="J11" s="11" t="n">
        <v>2.83</v>
      </c>
      <c r="K11" s="4" t="s">
        <v>445</v>
      </c>
      <c r="L11" s="11" t="n">
        <v>2.89</v>
      </c>
      <c r="M11" s="4" t="s">
        <v>446</v>
      </c>
      <c r="P11" s="11" t="n">
        <v>10.48</v>
      </c>
      <c r="Q11" s="11" t="n">
        <v>12.24</v>
      </c>
      <c r="R11" s="11" t="n">
        <v>8.43</v>
      </c>
    </row>
    <row r="12" spans="1:18">
      <c r="A12" s="4" t="s">
        <v>52</v>
      </c>
      <c r="B12" s="7" t="n">
        <v>1.41</v>
      </c>
      <c r="C12" s="4" t="s">
        <v>478</v>
      </c>
      <c r="D12" s="7" t="n">
        <v>3.27</v>
      </c>
      <c r="E12" s="7" t="n">
        <v>3.21</v>
      </c>
      <c r="F12" s="4" t="s">
        <v>444</v>
      </c>
      <c r="G12" s="7" t="n">
        <v>2.56</v>
      </c>
      <c r="H12" s="7" t="n">
        <v>4.2</v>
      </c>
      <c r="I12" s="7" t="n">
        <v>2.27</v>
      </c>
      <c r="J12" s="7" t="n">
        <v>2.8</v>
      </c>
      <c r="K12" s="4" t="s">
        <v>445</v>
      </c>
      <c r="L12" s="7" t="n">
        <v>2.87</v>
      </c>
      <c r="M12" s="4" t="s">
        <v>446</v>
      </c>
      <c r="P12" s="7" t="n">
        <v>10.46</v>
      </c>
      <c r="Q12" s="7" t="n">
        <v>12.14</v>
      </c>
      <c r="R12" s="7" t="n">
        <v>8.359999999999999</v>
      </c>
    </row>
    <row r="13" spans="1:18">
      <c r="A13" s="4" t="s">
        <v>373</v>
      </c>
    </row>
    <row r="14" spans="1:18">
      <c r="A14" s="3" t="s">
        <v>370</v>
      </c>
    </row>
    <row r="15" spans="1:18">
      <c r="A15" s="4" t="s">
        <v>371</v>
      </c>
      <c r="E15" s="6" t="n">
        <v>30</v>
      </c>
      <c r="J15" s="6" t="n">
        <v>38</v>
      </c>
      <c r="L15" s="6" t="n">
        <v>22</v>
      </c>
      <c r="Q15" s="6" t="n">
        <v>74</v>
      </c>
    </row>
    <row r="16" spans="1:18">
      <c r="A16" s="4" t="s">
        <v>962</v>
      </c>
    </row>
    <row r="17" spans="1:18">
      <c r="A17" s="3" t="s">
        <v>370</v>
      </c>
    </row>
    <row r="18" spans="1:18">
      <c r="A18" s="4" t="s">
        <v>371</v>
      </c>
      <c r="J18" s="6" t="n">
        <v>23</v>
      </c>
    </row>
    <row r="19" spans="1:18">
      <c r="A19" s="4" t="s">
        <v>568</v>
      </c>
    </row>
    <row r="20" spans="1:18">
      <c r="A20" s="3" t="s">
        <v>370</v>
      </c>
    </row>
    <row r="21" spans="1:18">
      <c r="A21" s="4" t="s">
        <v>567</v>
      </c>
      <c r="B21" s="6" t="n">
        <v>56</v>
      </c>
      <c r="P21" s="6" t="n">
        <v>56</v>
      </c>
    </row>
    <row r="22" spans="1:18"/>
    <row r="23" spans="1:18">
      <c r="A23" s="4" t="s">
        <v>444</v>
      </c>
      <c r="B23" s="4" t="s">
        <v>455</v>
      </c>
    </row>
    <row r="24" spans="1:18">
      <c r="A24" s="4" t="s">
        <v>445</v>
      </c>
      <c r="B24" s="4" t="s">
        <v>456</v>
      </c>
    </row>
    <row r="25" spans="1:18">
      <c r="A25" s="4" t="s">
        <v>446</v>
      </c>
      <c r="B25" s="4" t="s">
        <v>457</v>
      </c>
    </row>
    <row r="26" spans="1:18">
      <c r="A26" s="4" t="s">
        <v>478</v>
      </c>
      <c r="B26" s="4" t="s">
        <v>484</v>
      </c>
    </row>
  </sheetData>
  <mergeCells count="12">
    <mergeCell ref="A1:A2"/>
    <mergeCell ref="B1:O1"/>
    <mergeCell ref="P1:R1"/>
    <mergeCell ref="B2:C2"/>
    <mergeCell ref="E2:F2"/>
    <mergeCell ref="J2:K2"/>
    <mergeCell ref="L2:M2"/>
    <mergeCell ref="A22:R22"/>
    <mergeCell ref="B23:R23"/>
    <mergeCell ref="B24:R24"/>
    <mergeCell ref="B25:R25"/>
    <mergeCell ref="B26:R2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1</v>
      </c>
    </row>
    <row r="3" spans="1:3">
      <c r="A3" s="3" t="s">
        <v>964</v>
      </c>
    </row>
    <row r="4" spans="1:3">
      <c r="A4" s="4" t="s">
        <v>965</v>
      </c>
      <c r="B4" s="6" t="n">
        <v>11</v>
      </c>
      <c r="C4" s="6" t="n">
        <v>14</v>
      </c>
    </row>
    <row r="5" spans="1:3">
      <c r="A5" s="4" t="s">
        <v>966</v>
      </c>
      <c r="B5" s="5" t="n">
        <v>1</v>
      </c>
      <c r="C5" s="5" t="n">
        <v>-3</v>
      </c>
    </row>
    <row r="6" spans="1:3">
      <c r="A6" s="4" t="s">
        <v>967</v>
      </c>
      <c r="B6" s="6" t="n">
        <v>12</v>
      </c>
      <c r="C6" s="6" t="n">
        <v>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17:02Z</dcterms:created>
  <dcterms:modified xmlns:dcterms="http://purl.org/dc/terms/" xmlns:xsi="http://www.w3.org/2001/XMLSchema-instance" xsi:type="dcterms:W3CDTF">2018-02-15T16:17:02Z</dcterms:modified>
</cp:coreProperties>
</file>